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sheetId="9" r:id="rId9"/>
    <s:sheet name="Formation and Recent Developmen" sheetId="10" r:id="rId10"/>
    <s:sheet name="Basis of Presentation" sheetId="11" r:id="rId11"/>
    <s:sheet name="Significant Accounting Policies" sheetId="12" r:id="rId12"/>
    <s:sheet name="Purchase of Fixed Assets" sheetId="13" r:id="rId13"/>
    <s:sheet name="Long-Term Debt, Capital Lease O" sheetId="14" r:id="rId14"/>
    <s:sheet name="Fair Value of Financial Instrum" sheetId="15" r:id="rId15"/>
    <s:sheet name="Noncontrolling Interest - Opera" sheetId="16" r:id="rId16"/>
    <s:sheet name="Dividends" sheetId="17" r:id="rId17"/>
    <s:sheet name="Stock-Based Compensation Plans" sheetId="18" r:id="rId18"/>
    <s:sheet name="Income (Loss) per Share" sheetId="19" r:id="rId19"/>
    <s:sheet name="Related Party Transactions" sheetId="20" r:id="rId20"/>
    <s:sheet name="Income Taxes" sheetId="21" r:id="rId21"/>
    <s:sheet name="Guarantors" sheetId="22" r:id="rId22"/>
    <s:sheet name="Significant Accounting Polici23" sheetId="23" r:id="rId23"/>
    <s:sheet name="Long-Term Debt, Capital Lease24" sheetId="24" r:id="rId24"/>
    <s:sheet name="Fair Value of Financial Instr25" sheetId="25" r:id="rId25"/>
    <s:sheet name="Noncontrolling Interest - Ope26" sheetId="26" r:id="rId26"/>
    <s:sheet name="Stock-Based Compensation Plans " sheetId="27" r:id="rId27"/>
    <s:sheet name="Income (Loss) per Share (Tables" sheetId="28" r:id="rId28"/>
    <s:sheet name="Guarantors (Tables)" sheetId="29" r:id="rId29"/>
    <s:sheet name="Description of Business - Narra" sheetId="30" r:id="rId30"/>
    <s:sheet name="Formation and Recent Developm31" sheetId="31" r:id="rId31"/>
    <s:sheet name="Basis of Presentation (Details)" sheetId="32" r:id="rId32"/>
    <s:sheet name="Significant Accounting Polici33" sheetId="33" r:id="rId33"/>
    <s:sheet name="Purchase of Fixed Assets - Narr" sheetId="34" r:id="rId34"/>
    <s:sheet name="Long-Term Debt, Capital Lease35" sheetId="35" r:id="rId35"/>
    <s:sheet name="Long-Term Debt, Capital Lease36" sheetId="36" r:id="rId36"/>
    <s:sheet name="Fair Value of Financial Instr37" sheetId="37" r:id="rId37"/>
    <s:sheet name="Noncontrolling Interest - Ope38" sheetId="38" r:id="rId38"/>
    <s:sheet name="Noncontrolling Interest - Ope39" sheetId="39" r:id="rId39"/>
    <s:sheet name="Dividends - Narrative (Details)" sheetId="40" r:id="rId40"/>
    <s:sheet name="Stock-Based Compensation Plan41" sheetId="41" r:id="rId41"/>
    <s:sheet name="Stock-Based Compensation Plan42" sheetId="42" r:id="rId42"/>
    <s:sheet name="Income (Loss) per Share - Compu" sheetId="43" r:id="rId43"/>
    <s:sheet name="Related Party Transactions - Na" sheetId="44" r:id="rId44"/>
    <s:sheet name="Income Taxes - Narrative (Detai" sheetId="45" r:id="rId45"/>
    <s:sheet name="Guarantors - Narrative (Details" sheetId="46" r:id="rId46"/>
    <s:sheet name="Guarantors - Consolidating Bala" sheetId="47" r:id="rId47"/>
    <s:sheet name="Guarantors - Consolidating Stat" sheetId="48" r:id="rId48"/>
    <s:sheet name="Guarantors - Consolidating St49" sheetId="49" r:id="rId49"/>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6</t>
  </si>
  <si>
    <t>Oct. 27, 2016</t>
  </si>
  <si>
    <t>Document and Entity Information [Abstract]</t>
  </si>
  <si>
    <t>Entity Registrant Name</t>
  </si>
  <si>
    <t>CyrusOne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Trading Symbol</t>
  </si>
  <si>
    <t>CONE</t>
  </si>
  <si>
    <t>Amendment Flag</t>
  </si>
  <si>
    <t>false</t>
  </si>
  <si>
    <t>Entity Common Stock, Shares Outstanding</t>
  </si>
  <si>
    <t>Consolidated Balance Sheets - USD ($) $ in Millions</t>
  </si>
  <si>
    <t>Dec. 31, 2015</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2.0 and $1.0 as of September 30, 2016 and December 31, 2015, respectively)</t>
  </si>
  <si>
    <t>Restricted cash</t>
  </si>
  <si>
    <t>Goodwill</t>
  </si>
  <si>
    <t>Intangible assets (net of accumulated amortization of $105.2 and $90.6 as of September 30, 2016 and December 31, 2015, respectively)</t>
  </si>
  <si>
    <t>Other assets</t>
  </si>
  <si>
    <t>Total assets</t>
  </si>
  <si>
    <t>Liabilities and equity</t>
  </si>
  <si>
    <t>Accounts payable and accrued expenses</t>
  </si>
  <si>
    <t>Deferred revenue</t>
  </si>
  <si>
    <t>Capital lease obligations</t>
  </si>
  <si>
    <t>Long-term debt, net</t>
  </si>
  <si>
    <t>Lease financing arrangements</t>
  </si>
  <si>
    <t>Total liabilities</t>
  </si>
  <si>
    <t>Commitment and contingencies</t>
  </si>
  <si>
    <t xml:space="preserve"> </t>
  </si>
  <si>
    <t>Equity</t>
  </si>
  <si>
    <t>Preferred stock, $.01 par value, 100,000,000 authorized; no shares issued or outstanding</t>
  </si>
  <si>
    <t>Common stock, $.01 par value, 500,000,000 shares authorized and 83,524,905 and 72,556,334 shares issued and outstanding at September 30, 2016 and December 31, 2015, respectively</t>
  </si>
  <si>
    <t>Additional paid in capital</t>
  </si>
  <si>
    <t>Accumulated deficit</t>
  </si>
  <si>
    <t>Accumulated other comprehensive loss</t>
  </si>
  <si>
    <t>Total stockholders’ equity</t>
  </si>
  <si>
    <t>Total liabilities and equity</t>
  </si>
  <si>
    <t>Consolidated Balance Sheets (Parenthetical) - USD ($) $ in Millions</t>
  </si>
  <si>
    <t>Statement of Financial Position [Abstract]</t>
  </si>
  <si>
    <t>Allowance for doubtful accounts receivable</t>
  </si>
  <si>
    <t>Accumulated amortization, net</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solidated Statements of Operations - USD ($) shares in Millions</t>
  </si>
  <si>
    <t>3 Months Ended</t>
  </si>
  <si>
    <t>Sep. 30, 2015</t>
  </si>
  <si>
    <t>Income Statement [Abstract]</t>
  </si>
  <si>
    <t>Revenue</t>
  </si>
  <si>
    <t>Costs and expenses:</t>
  </si>
  <si>
    <t>Property operating expenses</t>
  </si>
  <si>
    <t>Sales and marketing</t>
  </si>
  <si>
    <t>General and administrative</t>
  </si>
  <si>
    <t>Depreciation and amortization</t>
  </si>
  <si>
    <t>Transaction and acquisition integration costs</t>
  </si>
  <si>
    <t>Asset impairments and loss on disposal</t>
  </si>
  <si>
    <t>Total costs and expenses</t>
  </si>
  <si>
    <t>Operating income</t>
  </si>
  <si>
    <t>Interest expense</t>
  </si>
  <si>
    <t>Net income (loss) before income taxes</t>
  </si>
  <si>
    <t>Income tax expense</t>
  </si>
  <si>
    <t>Net income (loss)</t>
  </si>
  <si>
    <t>Noncontrolling interest net loss</t>
  </si>
  <si>
    <t>Net income (loss) attributed to common stockholders</t>
  </si>
  <si>
    <t>Basic weighted average common shares outstanding (in shares)</t>
  </si>
  <si>
    <t>Diluted weighted average common shares outstanding (in shares)</t>
  </si>
  <si>
    <t>Income (loss) per share - basic and diluted (in dollars per share)</t>
  </si>
  <si>
    <t>Dividends declared per share (in dollars per share)</t>
  </si>
  <si>
    <t>Consolidated Statements of Comprehensive Income (Loss) - USD ($) $ in Millions</t>
  </si>
  <si>
    <t>Statement of Comprehensive Income [Abstract]</t>
  </si>
  <si>
    <t>Other comprehensive income (loss):</t>
  </si>
  <si>
    <t>Foreign currency translation adjustments</t>
  </si>
  <si>
    <t>Comprehensive income (loss)</t>
  </si>
  <si>
    <t>Comprehensive loss attributable to noncontrolling interests</t>
  </si>
  <si>
    <t>Comprehensive income (loss) attributable to CyrusOne Inc.</t>
  </si>
  <si>
    <t>Consolidated Statements of Equity - USD ($) shares in Millions, $ in Millions</t>
  </si>
  <si>
    <t>Total</t>
  </si>
  <si>
    <t>Common Stock</t>
  </si>
  <si>
    <t>Additional Paid In Capital</t>
  </si>
  <si>
    <t>Accumulated Deficit</t>
  </si>
  <si>
    <t>Accumulated Other Comprehensive Loss</t>
  </si>
  <si>
    <t>Total Stockholders' Equity/ Parent’s Net Investment</t>
  </si>
  <si>
    <t>Non- controlling Interest</t>
  </si>
  <si>
    <t>Beginning Balance (in shares) at Dec. 31, 2014</t>
  </si>
  <si>
    <t>Beginning Balance at Dec. 31, 2014</t>
  </si>
  <si>
    <t>Increase (Decrease) in Stockholders' Equity [Roll Forward]</t>
  </si>
  <si>
    <t>Noncontrolling interest allocated net loss</t>
  </si>
  <si>
    <t>Stock issuance costs</t>
  </si>
  <si>
    <t>Stock based compensation (in shares)</t>
  </si>
  <si>
    <t>Stock based compensation</t>
  </si>
  <si>
    <t>Tax payment upon exercise of equity awards</t>
  </si>
  <si>
    <t>Issuance of common stock (in shares)</t>
  </si>
  <si>
    <t>Issuance of common stock</t>
  </si>
  <si>
    <t>Redemption of noncontrolling interest</t>
  </si>
  <si>
    <t>Foreign currency translation adjustment</t>
  </si>
  <si>
    <t>Dividends and distributions</t>
  </si>
  <si>
    <t>Ending Balance (in shares) at Sep. 30, 2015</t>
  </si>
  <si>
    <t>Ending Balance at Sep. 30, 2015</t>
  </si>
  <si>
    <t>Beginning Balance (in shares) at Dec. 31, 2015</t>
  </si>
  <si>
    <t>Beginning Balance at Dec. 31, 2015</t>
  </si>
  <si>
    <t>Tax payment upon exercise of equity awards (in shares)</t>
  </si>
  <si>
    <t>Ending Balance (in shares) at Sep. 30, 2016</t>
  </si>
  <si>
    <t>Ending Balance at Sep. 30, 2016</t>
  </si>
  <si>
    <t>Consolidated Statements of Equity (Parenthetical) - $ / shares</t>
  </si>
  <si>
    <t>Statement of Stockholders' Equity [Abstract]</t>
  </si>
  <si>
    <t>Consolidated Statements of Cash Flows - USD ($)</t>
  </si>
  <si>
    <t>Cash flows from operating activities:</t>
  </si>
  <si>
    <t>Adjustments to reconcile net income (loss) to net cash provided by operating activities:</t>
  </si>
  <si>
    <t>Non-cash interest expense</t>
  </si>
  <si>
    <t>Stock-based compensation expense</t>
  </si>
  <si>
    <t>Provision for bad debt</t>
  </si>
  <si>
    <t>Change in operating assets and liabilities:</t>
  </si>
  <si>
    <t>Rent receivables and other assets</t>
  </si>
  <si>
    <t>Deferred revenues</t>
  </si>
  <si>
    <t>Due to affiliates</t>
  </si>
  <si>
    <t>Net cash provided by operating activities</t>
  </si>
  <si>
    <t>Cash flows from investing activities:</t>
  </si>
  <si>
    <t>Capital expenditures – purchase of fixed assets</t>
  </si>
  <si>
    <t>Capital expenditures – other development</t>
  </si>
  <si>
    <t>Business acquisition, net of cash acquired</t>
  </si>
  <si>
    <t>Changes in restricted cash</t>
  </si>
  <si>
    <t>Net cash used in investing activities</t>
  </si>
  <si>
    <t>Cash flows from financing activities:</t>
  </si>
  <si>
    <t>Acquisition of operating partnership units</t>
  </si>
  <si>
    <t>Dividends paid</t>
  </si>
  <si>
    <t>Borrowings from credit facility</t>
  </si>
  <si>
    <t>Payments on credit facility</t>
  </si>
  <si>
    <t>Proceeds from issuance of debt</t>
  </si>
  <si>
    <t>Payments on capital leases and lease financing arrangements</t>
  </si>
  <si>
    <t>Payment of note payable</t>
  </si>
  <si>
    <t>Debt issuance costs</t>
  </si>
  <si>
    <t>Net cash provided by financing activities</t>
  </si>
  <si>
    <t>Net increase (decrease) in cash and cash equivalents</t>
  </si>
  <si>
    <t>Cash and cash equivalents at beginning of period</t>
  </si>
  <si>
    <t>Cash and cash equivalents at end of period</t>
  </si>
  <si>
    <t>Supplemental disclosures</t>
  </si>
  <si>
    <t>Cash paid for interest, net of amount capitalized</t>
  </si>
  <si>
    <t>Cash paid for income taxes</t>
  </si>
  <si>
    <t>Capitalized interest</t>
  </si>
  <si>
    <t>Non-cash investing and financing activities</t>
  </si>
  <si>
    <t>Acquisition and development of properties in accounts payable and other liabilities</t>
  </si>
  <si>
    <t>Dividends payable</t>
  </si>
  <si>
    <t>Description of Business</t>
  </si>
  <si>
    <t>Organization, Consolidation and Presentation of Financial Statements [Abstract]</t>
  </si>
  <si>
    <t>Description of Business CyrusOne Inc., together with CyrusOne GP, a wholly 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data center properties. Our customers operate in a number of industries, including information technology, financial services, energy, oil and gas, mining, medical and consumer goods and services. We currently operate 35 data centers and 2 recovery centers located in the United States, United Kingdom and Singapore.</t>
  </si>
  <si>
    <t>Formation and Recent Developments</t>
  </si>
  <si>
    <t>Formation and Recent Developments Formation On January 24, 2013 , CyrusOne Inc. completed its initial public offering (the IPO) of common stock, issuing approximately 19.0 million shares for $337.1 million , net of underwriting discounts. In addition, on January 24, 2013 , CyrusOne Inc., together with CyrusOne GP, purchased approximately 21.9 million , or 33.9% , of the operating partnership’s units for $337.1 million and through CyrusOne GP assumed the controlling interest in the operating partnership. CBI, which prior to the IPO and the related transactions held 100% of the operating partnership's units, retained a noncontrolling interest in the operating partnership of 66.1% . The Company completed public offerings in June 2014, April 2015, June 2015, March 2016 and August 2016 of 16.0 million , 14.3 million , 13.0 million , 6.9 million and 3.4 million shares of its common stock, respectively. The Company received $355.9 million , $426.0 million , $373.3 million , $255.0 million and $164.8 million net proceeds from the public offerings in June 2014, April 2015, June 2015, March 2016 and August 2016, respectively. On December 14, 2015, CyrusOne Inc. completed a public secondary offering of 1.4 million shares of common stock on behalf of CBI. The Company received no proceeds from the offering. On December 31, 2015, CyrusOne Inc. completed an issuance of approximately 6.3 million newly issued shares of common stock in exchange for an equal number of operating partnership units of CyrusOne LP, held by a subsidiary of CBI. As of September 30, 2016 , CBI owned less than 5.0% of the common stock of CyrusOne Inc. All of the 83.5 million outstanding operating partnership units of CyrusOne LP are owned, directly or indirectly, by CyrusOne Inc. Recent Developments On March 17, 2016 , CyrusOne LP entered into a first amended and restated credit agreement (the Credit Agreement) which amended and restated in its entirety the credit agreement governing its senior unsecured revolving credit facility and senior unsecured term loan facility, originally dated as of October 9, 2014. The Credit Agreement provided for an additional $250.0 million senior unsecured term loan facility in addition to the existing senior unsecured term loan facility and senior unsecured revolving credit facility. CyrusOne LP borrowed $250.0 million under the additional senior unsecured term loan facility and used the proceeds to repay a portion of the amount outstanding under the revolving credit facility. On March 21, 2016 , CyrusOne Inc. completed a public offering of 6.9 million shares of its common stock for $255.0 million , net of underwriting discounts of approximately $10.6 million . CyrusOne LP used the proceeds to acquire the Chicago-Aurora I data center from CME Group for $131.1 million and to fund its development pipeline. During the first quarter of 2016, the Company issued $0.9 million of common shares related to the exercise of stock options and $0.1 million of common shares related to the employee stock purchase plan. In total, offerings of common stock during the first quarter of 2016 resulted in $256.0 million of cash flow from financing activities on the consolidated statements of cash flows. On May 2, 2016, CyrusOne Inc. and CyrusOne GP amended and restated the Agreement of Limited Partnership of CyrusOne LP (Amended LP Agreement) to reflect that CBI and its subsidiaries have ceased to be partners or hold any partnership interests in CyrusOne LP and therefore have no rights under the Amended LP Agreement. The Amended LP Agreement also effects certain changes to clarify language, comply with or conform to Maryland and partnership tax law and make various technical corrections and ministerial changes. On May 4, 2016, CyrusOne Inc. filed a Form S-3 with the SEC as a "well-known seasoned issuer" ("WKSI") using an automatic shelf registration process. Under this process, CyrusOne Inc. or any selling security holders may sell any combination of the securities described in the registration statement from time to time in one or more offerings in amounts to be determined at the time of any offering. On July 1, 2016, the Company filed a prospectus supplement and entered into sales agreements (the Sales Agreements) with each of Raymond James &amp; Associates, Inc., Jefferies LLC, KeyBanc Capital Markets Inc., Merrill Lynch, Pierce, Fenner &amp; Smith Incorporated and SunTrust Robinson Humphrey, Inc., as sales agents, pursuant to which CyrusOne Inc. may issue and sell from time to time shares of its common stock having an aggregate gross sales price of up to $320.0 million , pursuant to an “at the market” program. Sales of shares of CyrusOne Inc. common stock under the Sales Agreements are made by means of ordinary brokers’ transactions on the NASDAQ Global Select Market or otherwise at market prices prevailing at the time of sale, at prices related to prevailing market prices or, subject to specific instructions of CyrusOne Inc., at negotiated prices. During the three months ended September 30, 2016, the Company sold 0.5 million shares of its common stock under this program, generating net proceeds of approximately $26.3 million after giving effect to sales agent commissions of $0.3 million . On August 15, 2016, CyrusOne Inc. completed a public offering of 3.4 million shares of its common stock for $164.8 million , net of underwriting discounts of approximately $6.9 million . CyrusOne Inc. contributed the net proceeds from the sale of its shares to its operating partnership in exchange for an equivalent number of newly issued operating partnership units (the August OP Contribution and Issuance). CyrusOne LP has used and intends to use the proceeds from the August OP Contribution and Issuance to fund growth capital expenditures related to recently signed leases, to repay borrowings under its senior unsecured revolving credit facility, and for general corporate purposes, which may include funding future acquisitions, investments or capital expenditures. In connection with this offering, on August 10, 2016, CyrusOne Inc. entered into (a) a forward sale agreement with Goldman, Sachs &amp; Co. (the Forward Sale Agreement) with respect to 3.4 million shares of its common stock, and (b) an additional forward sale agreement with Goldman, Sachs &amp; Co. (the Additional Forward Sale Agreement, and together with the Forward Sale Agreement, the Forward Sale Agreements) with respect to 1.0 million shares of its common stock in connection with the underwriters' exercise of their option to purchase these shares. Pursuant to the terms of the Forward Sale Agreements, and subject to CyrusOne Inc.’s right to elect cash or net share settlement under the Forward Sale Agreements, CyrusOne Inc. intends to issue and sell, upon physical settlement of such Forward Sale Agreements, 4.4 million shares of its common stock to Goldman, Sachs &amp; Co. in exchange for cash proceeds per share equal to the applicable forward sale price, which was initially $48.48 per share and is subject to certain adjustments as provided in the applicable forward sale agreement. CyrusOne Inc. expects to physically settle the Forward Sale Agreements in full, which settlement or settlements will occur on or before August 1, 2017.</t>
  </si>
  <si>
    <t>Basis of Presentation</t>
  </si>
  <si>
    <t>Basis of Presentation The accompanying financial statements as of September 30, 2016 and December 31, 2015 , and for the three and nine months ended September 30, 2016 and September 30, 2015 , are prepared on a consolidated basis. In addition, the accompanying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5 , which was filed with the Securities and Exchange Commission (SEC) on February 26, 2016. Certain information and footnote disclosures normally included in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consolidated financial statements as of September 30, 2016 , and for the three and nine months ended September 30, 2016 and 2015 . These adjustments are of a normal recurring nature and consistent with the adjustments recorded to prepare the annual audited financial statements as of December 31, 2015 , except as described in the following paragraph. All amounts reflected are in millions except share and per share data. During the third quarter of 2016, the Company identified certain immaterial errors relating to prior periods where Depreciation and amortization and Interest expense were understated. In the third quarter of 2016, we corrected the cumulative amount of these errors which resulted in additional Depreciation and amortization of $2.6 million and related Interest expense of $1.1 million .</t>
  </si>
  <si>
    <t>Significant Accounting Policies</t>
  </si>
  <si>
    <t>Accounting Policies [Abstract]</t>
  </si>
  <si>
    <t>Significant Accounting Policies 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the useful lives of real estate and other long-lived assets, future cash flows associated with goodwill and other long-lived asset impairment testing, deferred tax assets and liabilities and loss contingencies. Actual results may differ from these estimates and assumptions. Investments in Real Estate —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which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it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Depreciation is calculated using the straight-line method over the estimated useful life of the asset. Useful lives range from nine to thirty years for buildings, three to thirty years for building improvements, and three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For the nine months ended September 30, 2015 , we recognized impairments of $9.2 million related to the Austin 1 lease termination. There were no impairments recognized for the nine months ended September 30, 2016 . Business Combina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solidated financial statements commencing on the date of acquisition. Cash and Cash Equivalents —Cash and cash equivalents include all non-restricted cash held in financial institutions and other non-restricted highly liquid short-term investments with original maturities at acquisition of three months or less. 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 Goodwill —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he fair value of our reporting unit was determined using a combination of market-based valuation multiples for comparable businesses and discounted cash flow analysis based on internal financial forecasts incorporating market participant assumptions. There were no goodwill impairments recognized for any of the periods presented. 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 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doubtful accounts. The allowance for doubtful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doubtful accounts is reduced. Deferred Leasing Costs —Deferred leasing costs are presented with Other assets in the accompanying consolidated balance sheets. Leasing commissions incurred at the commencement of a new lease are capitalized and amortized over the term of the customer lease. Amortization of deferred leasing costs is presented with Depreciation and amortization in the accompanying consolidated statements of operations. If a lease terminates prior to the expiration of the lease, the remaining unamortized cost is written off to amortization expense. As of September 30, 2016 and December 31, 2015 , deferred leasing costs were $22.1 million and $14.2 million , respectively. Deferred Financing Costs —Deferred financing costs include costs incurred in connection with issuance of debt, including our senior notes, term loans and revolving credit facilities. These costs include deferred financing costs associated with our revolving line of credit and are presented in the balance sheet as a direct reduction from the carrying amount of the debt liability. These financing costs are deferred and amortized to expense over the term of the instrument and are included as a component of Interest expense. 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Some of our leases are structured on a full-service gross basis in which the customer pays a fixed amount for both colocation rent and power. Other leases provide that the customer will be billed for power based upon actual usage which is separately metered. In both cases, this revenue is presented as Revenue in the accompanying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 Generally, we receive an administrative fee when we manage the meters for our customers. Revenue is recognized for services or products that are deemed separate units of accounting. When a customer makes an advance payment or they are contractually obligated to pay any amounts in advance, which is not deemed a separate unit of accounting, Deferred revenue is recorded. This revenue is recognized ratably over the expected term of the lease, unless the pattern of service suggests otherwise. As of September 30, 2016 and December 31, 2015, Deferred revenue was $72.5 million and $78.7 million , respectively.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A provision for doubtful accounts is recognized when the collection of contractual rent, straight-line rent or customer reimbursements are deemed to be uncollectible.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44.2 million and $115.5 million for the three and nine months ended September 30, 2016 , respectively, and $32.1 million and $84.8 million for the three and nine months ended September 30, 2015 , respectively. Amortization expense is recognized over the estimated useful lives of finite-lived intangibles. Finite-lived intangibles include trademarks, customer relationships, favorable leasehold interests and deferred leasing costs. As of September 30, 2016 , the estimated remaining weighted average useful life of trademarks and customer relationships was 10 and 13 years, respectively. In addition, we have a favorable leasehold interest related to a land lease that is being amortized over the lease term of 51 years. Deferred leasing costs are amortized over 3 to 5 years. Amortization expense was $6.4 million and $19.1 million for the three and nine months ended September 30, 2016 , respectively, and $7.0 million and $16.8 million for the three and nine months ended September 30, 2015 , respectively. Transaction and Acquisition Integration Costs —Transaction costs represent incremental legal, accounting and professional fees incurred in connection with the formation transactions, our qualification as a real estate investment trust, or REIT, and potential business combinations. Transaction costs are expensed as incurred and do not include any recurring costs from our ongoing operations. Integration costs represent incremental costs to integrate a consummated acquisition. 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 Provided we continue to meet the various qualification tests mandated under the Code, we are generally not subject to corporate level federal income tax on the earnings distributed currently to our stockholders. If we fail to qualify as a REIT in any taxable year, our taxable income will be subject to federal income tax at regular corporate rates and any applicable alternative minimum tax, and we may not be able to qualify as a REIT for four subsequent taxable years.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2, and we have no liabilities for uncertain tax positions as of September 30, 2016 . Earnings Per Share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Diluted EPS also includes the dilutive impact of shares issuable under the forward sales agreement using the treasury stock method. All outstanding unvested share-based payment awards that contain rights to nonforfeitable dividends are treated as participating in undistributed earnings with common stockholders. Awards of this nature are considered participating securities and the two-class method of computing basic and diluted EPS is applied. The forward contract entered into in August 2016 is not a participating security. Stock-Based Compensation —In conjunction with the IPO, our board of directors adopted the 2012 Long-Term Incentive Plan, (LTIP) which was amended and restated by our stockholders on May 2, 2016. The LTIP is administered by the compensation committee of the board of directors, or the plan administrator. Awards issuable under the LTIP include common stock, restricted stock, stock options and other incentive awards. See Note 10 for additional details relating to these awards. Share-based compensation expense is based on the estimated grant-date fair value. CyrusOne Inc. recognizes share-based compensation expense, less estimated forfeitures, on a straight-line basis over the requisite service period for time-based awards and on a graded vesting basis for performance-based awards. CyrusOne estimates forfeitures based on historical activity, expected employee turnover, and other qualitative factors which are adjusted for changes in estimates and award vesting. All expenses for an award will be recognized by the time it becomes fully vested.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We use this method to estimate the expected term since we do not have sufficient historical exercise data. For interim periods, we use our year-to-date actual results, financial forecasts, and other available information to estimate the probability of the award vesting based on the performance metrics. 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 Recently Issued Accounting Standards — Accounting Standards Update (ASU) No. 2014-09 (ASU 2014-09), Revenue from Contracts with Customers (Topic 606) In May 2014, the Financial Accounting Standards Board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guidance permits two implementation approache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are currently evaluating the impact of the adoption of this guidance on our consolidated financial statements. ASU No. 2016-01 (ASU 2016-01), Financial instruments-Overall (Subtopic 825-10) In January 2016, the FASB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the consolidated financial statements. ASU No. 2016-02 (ASU 2016-02), Leases (Topic 842) In February 2016, the FASB issued accounting standard update (ASU) No. 2016-02, Leases (Topic 842). This new lease guidance requires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Leases would be classified as either Type A leases (generally today’s capital leases) or Type B leases (generally today’s operating leases). For certain leases of assets other than property (for example, equipment, aircraft, cars, trucks), a lessee would classify the lease as a Type A lease and would do the following: (1) recognize a right-of-use asset and a lease liability, initially measured at the present value of lease payments and (2) recognize the unwinding of the discount on the lease liability as interest separately from the amortization of the right-of-use asset. For certain leases of property (that is, land and/or a building or part of a building), a lessee would classify the lease as a Type B lease and would do the following: (1) recognize a right-of-use asset and a lease liability, initially measured at the present value of lease payments and (2) recognize a single lease cost, combining the unwinding of the discount on the lease liability with the amortization of the right-of-use asset, on a straight-line basis. This guidance also provides accounting updates with respect to lessor accounting under a lease arrangement. This new lease guidance is effective for CyrusOne beginning in the first quarter of fiscal 2019. Entities have the option of using either a full retrospective or a modified approach to adopt the new guidance. Early adoption is permitted for all entities. We are currently evaluating the impact of the adoption of this guidance in our consolidated financial statements. ASU No. 2016-09 (ASU 2016-09), Improvements to Employee Share-Based Payment Accounting (Subtopic 718) In March 2016, the FASB issued guidance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annual periods beginning after December 15, 2016, including interim periods within those annual reporting periods. Early adoption is permitted. We are currently evaluating the full impact of the new standard. ASU No. 2016-12 (ASU 2016-12), Revenue from Contracts with Customers (Subtopic 606) In May 2016, the FASB issued guidance which amends certain aspects of the Board's new revenue standard, ASU 2014-09. The amendments include the collectibility of revenue, presentation of sales tax and other similar taxes collected from customers, contracts containing noncash considerations, and contract modifications and completed contracts at transition. The effective date and transition provisions are aligned with the requirements of ASU 2014-09 (as described above). We are currently evaluating the full impact of the new standard. ASU No. 2016-13 (ASU 2016-13), Measurement of Credit Losses on Financial Instruments (Subtopic 326) In June 2016, the FASB issued guidance which requires a financial asset measured at amortized cost basis to be presented at the net amount expected to be collected.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guidance is effective for annual periods beginning after December 15, 2019. Early adoption is permitted. We are currently evaluating the full impact of the new standard. ASU No. 2016-15 (ASU 2016-15), Classification of Certain Cash Receipts and Cash Payments (Subtopic 230) In August 2016, the FASB issued guidance which addresses the diversity in practice in how certain cash receipts and cash payments are presented and classified in the statement of cash flows. This update addresses eight specific cash flow issues with the objective of reducing the existing diversity in practice. The guidance is effective for annual periods beginning after December 15, 2017. Early adoption is permitted. We are currently evaluating the full impact of the new standard.</t>
  </si>
  <si>
    <t>Purchase of Fixed Assets</t>
  </si>
  <si>
    <t>Business Combinations [Abstract]</t>
  </si>
  <si>
    <t>Purchase of Fixed Assets On March 31, 2016 , CyrusOne LP purchased CME Group's Chicago-Aurora I data center in Aurora, Illinois for $131.1 million , including transaction related costs, in an all cash transaction. CyrusOne LP financed the purchase with proceeds of CyrusOne Inc's March 2016 common stock offering. The purchase enhances the geographic diversification of CyrusOne, provides access to a high quality enterprise customer base and strengthens our product portfolio. The transaction adds to CyrusOne Inc.'s existing data center platform an approximately 428,000 square-foot facility data center serving the Chicago metropolitan region. In addition, CyrusOne acquired approximately 15 acres of land directly adjacent to the data center for future development. On April 1, 2016, the CME Group entered into a 15 -year lease for data center space at the Aurora facility. The agreement is expected to enhance the range of services available to the Company and CME Group's mutual customers through connectivity, hosting and data offerings. Other than the Aurora purchase, during the nine months ended September 30, 2016, the Company purchased four properties for development for approximately $54.5 million .</t>
  </si>
  <si>
    <t>Long-Term Debt, Capital Lease Obligations and Lease Financing Arrangements</t>
  </si>
  <si>
    <t>Debt Disclosure [Abstract]</t>
  </si>
  <si>
    <t>Long-Term Debt, Capital Lease Obligations and Lease Financing Arrangements Long-term debt, Capital lease obligations and Lease financing arrangements presented in the accompanying consolidated financial statements consist of the following: IN MILLIONS As of September 30, 2016 December 31, 2015 Credit facilities: Revolving credit facility $ 55.0 $ 235.0 Term loan 550.0 300.0 6.375% senior notes due 2022, including bond premium 477.4 477.6 Notes payable — 1.5 Deferred financing costs (16.7 ) (17.6 ) Long-term debt 1,065.7 996.5 Capital lease obligations 11.9 12.2 Lease financing arrangements 141.9 150.0 Total $ 1,219.5 $ 1,158.7 Credit Facility —On March 17, 2016 , CyrusOne LP entered into a first amended and restated credit agreement (the Credit Agreement) which amended and restated in its entirety the 2014 Credit Facility, as amended previously. The Credit Agreement provides for an additional $250.0 million senior unsecured term loan facility (the Additional Term Loan) in addition to the existing $300.0 million Initial Term Loan and the existing $650.0 million Revolving Credit Facility. The Credit Agreement has an accordion feature under which CyrusOne LP may request an increase in the total commitments up to an amount not to exceed $250.0 million . Deferred financing costs of $2.1 million related to the Additional Term Loan were recorded as of September 30, 2016 . The Revolving Credit Facility is scheduled to mature in October 2018 and includes a one -year extension option, which if exercised by CyrusOne LP would extend the maturity date to October 2019. The Initial Term Loan is scheduled to mature in October 2019. The Additional Term Loan is scheduled to mature in September 2021. The Revolving Credit Facility currently bears interest at a rate per annum equal to LIBOR plus 1.70% and the Initial Term Loan and the Additional Term Loan currently bear interest at a rate per annum equal to LIBOR plus 1.65% . We pay commitment fees for the unused amount of borrowings on the Revolving Credit Facility and letter of credit fees on any outstanding letters of credit. The commitment fees are equal to 0.25% per annum of the actual daily amount by which the aggregate revolving commitments exceed the sum of outstanding revolving loans and letter of credit obligations. Commitment fees related to the Credit Agreement were $0.4 million and $0.3 million for the three months ended September 30, 2016 and 2015 , respectively. Commitment fees related to the Credit Agreement were $1.1 million and $0.6 million for the nine months ended September 30, 2016 and 2015 , respectively. 6.375% Senior Notes due 2022 —On November 20, 2012, CyrusOne LP and CyrusOne Finance Corp. (Issuers) issued $525.0 million of 6.375% senior notes due 2022 ( 6.375% senior notes). The 6.375% senior notes are senior unsecured obligations of the Issuers, which rank equally in right of payment with all existing and future unsecured senior debt of the Issuers. The 6.375% senior notes are effectively subordinated to all existing and future secured indebtedness of the Issuers to the extent of the value of the assets securing such indebtedness. The 6.375% senior notes are fully and unconditionally and jointly and severally guaranteed by CyrusOne Inc., CyrusOne GP, and each of CyrusOne LP’s existing and future domestic wholly 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6.375% senior notes are structurally subordinated to all liabilities (including trade payables) of each subsidiary of the Issuers that does not guarantee the senior notes. The 6.375% senior notes bear interest at a rate of 6.375% per annum, payable semi-annually on May 15 and November 15 of each year. The 6.375% senior notes will mature on November 15, 2022. However, prior to November 15, 2017, the Issuers may, at their option, redeem some or all of the 6.375% senior notes at a redemption price equal to 100% of the principal amount of the 6.375% senior notes being redeemed, together with accrued and unpaid interest, if any, to the date of redemption plus a “make-whole” premium. On or after November 15, 2017, the Issuers may, at their option, redeem some or all of the 6.375% senior notes at any time at declining redemption prices equal to (i) 103.188% beginning on November 15, 2017, (ii) 102.125% beginning on November 15, 2018, (iii) 101.063% beginning on November 15, 2019 and (iv) 100.000% beginning on November 15, 2020 and thereafter, plus, in each case, accrued and unpaid interest, if any, to the applicable redemption date. In addition, before November 15, 2015, and subject to certain conditions, the Issuers may, at their option, redeem up to 35% of the aggregate principal amount of the 6.375% senior notes with the net proceeds of certain equity offerings at a redemption price equal to 106.375% of the principal amount thereof, plus accrued and unpaid interest, if any, to the date of redemption; provided that (i) at least 65% of the aggregate principal amount of the 6.375% senior notes remains outstanding after the redemption and (ii) the redemption occurs within 90 days of the closing of any such equity offering. In November and December of 2014, we repurchased a portion of our 6.375% senior notes with an aggregate face value of $150.2 million for a purchase price of $163.0 million , including accrued and unpaid interest. This resulted in a loss on extinguishment of debt of $12.8 million . On July 1, 2015, the Issuers closed a private offering of $100.0 million aggregate principal amount of the 6.375% senior notes (New Notes) plus a premium of $3.8 million . The New Notes were issued as additional notes under the Indenture dated November 20, 2012 as supplemented by the first supplemental indenture dated July 1, 2015, and the New Notes have terms substantially identical to those of the 6.375% senior notes issued in November 2012. On December 29, 2015, all notes issued on July 1, 2015 were exchanged for registered notes. Debt Covenants —The Credit Agreement requires us to maintain certain financial covenants including the following, in each case on a consolidated basis: • A minimum fixed charge ratio; • Maximum total and secured leverage ratios; • A minimum tangible net worth ratio; • A maximum secured recourse indebtedness ratio; • A minimum unencumbered debt yield ratio; and • A maximum ratio of unsecured indebtedness to unencumbered asset value. Notwithstanding these limitations, we will be permitted, subject to the terms and conditions of the Credit Agreement, to distribute to our stockholders cash dividends in an amount not to exceed 95% of our Funds From Operations (FFO), as defined in the Credit Agreement for any period. Similarly, our indenture permits dividends and distributions necessary for us to maintain our status as a REIT. The Company’s most restrictive covenants are generally included in the Credit Agreement. In order to continue to have access to amounts available to it under the Credit Agreement, the Company must remain in compliance with all covenants. The indenture governing the 6.375%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tock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 As of September 30, 2016 , we believe we were in compliance with all covenants. Notes payable —The Company's note payable for approximately $1.4 million with a third-party for installation of electrical infrastructure at one of the Company's locations was repaid in July 2016. Deferred financing costs —Deferred financing costs are costs incurred in connection with obtaining long-term financing. Deferred financing costs were incurred in connection with the issuance of the Revolving Credit Facility, the Initial Term Loan, the Existing Term Loan and 6.375% senior notes due 2022. As of September 30, 2016 and December 31, 2015 , deferred financing costs totaled $16.7 million and $17.6 million , respectively. Deferred financing costs related to the senior notes are amortized using the effective interest method over the term of the related indebtedness. Deferred financing costs related to the Revolving Credit Facility and Initial Term Loan and Additional Term Loan are amortized using the straight-line method. Amortization of deferred financing costs, included in Interest expense in the consolidated statements of operations totaled $1.0 million and $3.0 million for the three and nine months ended September 30, 2016 , respectively, and $1.0 million and $2.4 million for the three and nine months ended September 30, 2015 , respectively. Capital lease obligations —We use leasing as a source of financing for certain of our data center facilities and related equipment. We currently operate eight data center facilities under leases recognized as capital leases. We have options to extend the initial lease term on all but one of these leases. Lease financing arrangements —Lease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Interest expense on Capital lease obligations and Lease financing arrangements was $3.4 million and $8.3 million for the three and nine months ended September 30, 2016 , respectively, and $2.5 million and $5.2 million for the three and nine months ended September 30, 2015 , respectively.</t>
  </si>
  <si>
    <t>Fair Value of Financial Instruments</t>
  </si>
  <si>
    <t>Fair Value Disclosures [Abstract]</t>
  </si>
  <si>
    <t>Fair Value of Financial Instru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at the measurement date under current market condition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The fair value of Cash and cash equivalents, Restricted cash, Rent and other receivables, Accounts payable and accrued expenses approximate their carrying value because of the short-term nature of these instruments. The carrying value and fair value of other financial instruments are as follows: IN MILLIONS As of September 30, 2016 December 31, 2015 Carrying Value Fair Value Carrying Value Fair Value 6.375% senior notes due 2022 $ 477.4 $ 506.3 $ 477.6 $ 493.8 Revolving credit facility and term loans 605.0 605.0 535.0 535.0 Note payable — — 1.5 1.2 The fair value of our 6.375% senior notes as of September 30, 2016 and December 31, 2015 was based on the quoted market price for these notes, which is considered Level 1 of the fair value hierarchy. The carrying value of the Revolving Credit Facility, the Initial Term Loan and the Additional Term Loan approximates estimated fair value as of September 30, 2016 , due to the variability of interest rates and the stability of our credit ratings. The fair value of the note payable at December 31, 2015 , was calculated using a discounted cash flow model that incorporates current borrowing rates for obligations of similar duration. These fair value measurements are considered Level 3 of the fair value hierarchy.</t>
  </si>
  <si>
    <t>Noncontrolling Interest - Operating Partnership</t>
  </si>
  <si>
    <t>Noncontrolling Interest [Abstract]</t>
  </si>
  <si>
    <t>Noncontrolling Interest - Operating Partnership The following table shows the ownership interests as of September 30, 2016 and 2015 , and the portion of net income (loss) and distributions for the nine months ended September 30, 2016 and 2015 : IN MILLIONS As of September 30, 2016 September 30, 2015 The Company CBI The Company CBI Operating partnership units 83.5 — 66.3 6.3 Ownership % 100.0 % — % 91.3 % 8.7 % Portion of net income (loss) 19.1 — (14.4 ) (4.6 ) Distributions (92.0 ) — (54.0 ) (14.3 ) Prior to the IPO, the operating partnership received a contribution of interests in real estate properties and the assumption of debt and other specified liabilities from CBI in exchange for the issuance of 123.7 million operating partnership units of CyrusOne LP to CBI. Subsequent to December 31, 2012, CyrusOne LP executed a 2.8 to 1.0 reverse unit split, resulting in CBI owning 44.1 million operating partnership units. On January 24, 2013, CBI exchanged 1.5 million operating partnership units for common shares of CyrusOne Inc. After the IPO on January 24, 2013, CBI retained a noncontrolling interest in the operating partnership of 66.1% . The Company completed public offerings in 2014 and 2015 in which the proceeds were used to acquire the limited partnership interests in the operating partnership from CBI. As of December 31, 2015 , CBI owned approximately 9.5% of the Company’s common stock, and all of the operating partnership units of CyrusOne LP were owned, directly or indirectly, by the Company. CyrusOne Inc. had no noncontrolling interests as of September 30, 2016 , and CBI owned less than 5.0% of the Company's common stock.</t>
  </si>
  <si>
    <t>Dividends</t>
  </si>
  <si>
    <t>Stockholders' Equity Note [Abstract]</t>
  </si>
  <si>
    <t>Dividends On August 1, 2016 , we announced a regular cash dividend of $0.38 per common share payable to stockholders of record at the close of business on September 30, 2016 . The dividends were paid on October 14, 2016 .</t>
  </si>
  <si>
    <t>Stock-Based Compensation Plans</t>
  </si>
  <si>
    <t>Disclosure of Compensation Related Costs, Share-based Payments [Abstract]</t>
  </si>
  <si>
    <t>Stock-Based Compensation Plans Stock-based compensation expense was as follows: IN MILLIONS Three Months Ended September 30, 2016 Three Months Ended September 30, 2015 Nine Months Ended September 30, 2016 Nine Months Ended September 30, 2015 Founders $ — $ 1.4 $ 0.3 $ 4.0 2013 Grants — 0.2 0.1 0.6 2014 Grants 0.3 0.7 0.9 2.0 2015 Grants 1.2 2.0 3.1 3.9 2016 Grants 0.8 — 4.1 — Total $ 2.3 $ 4.3 $ 8.5 $ 10.5 In conjunction with the IPO, the board of directors of CyrusOne Inc. adopted the LTIP. On May 2, 2016, our stockholders approved the amended and restated LTIP. The LTIP is administered by the board of directors. Awards issuable under the LTIP include common stock, restricted stock,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t September 30, 2016 , were approximately 5.8 million . Shares vest according to each agreement and as long as the employee remains employed with the Company. The Company uses the Black-Scholes option-pricing model for time and performance-based options and a Monte Carlo simulation for market-based awards.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Founders Grants On January 24, 2013, the Company granted 1.0 million shares of time-based restricted stock, which had an aggregate value of $19.0 million on the grant date. Holders of the restricted stock have all of the rights and privileges of stockholders including but not limited to the right to vote, receive dividends and distributions upon liquidation of CyrusOne. These shares vested on January 24, 2016 . 2013 Grants On April 17, 2013, the Company issued performance and market-based awards under the LTIP in the form of stock options and restricted stock. The grant date fair value of the restricted stock was $23.58 per share. For these awards, vesting was tied 50% to the achievement of cumulative EBITDA targets and 50% to a market-based performance measure. These awards generally vest annually over a three -year period upon the achievement of cumulative EBITDA targets. The first two years are capped at 100% of the target with a cumulative true-up in year three. The portion of the award tied to market-based measures cliff vest at the end of three years upon the achievement of the applicable targets. There were additional shares of time-based restricted stock issued during 2013 that cliff vest at the end of three years. The stock option awards have a contractual life of 10 years from the award date and were granted with an exercise price equal to $23.58 per share. The holders of restricted stock shall have all of the rights and privileges of stockholders including the right to vote. Any dividends paid with respect to the shares shall be accrued by the Company and distributed on the vesting date provided that the applicable performance goal has been attained. As of September 30, 2016 , there was no unearned compensation representing the unvested portion of the awards granted during 2013. 2014 Grants On February 7, 2014, the Company issued performance and market-based awards under the LTIP in the form of restricted stock. The grant date fair value of the restricted stock was $20.65 per share. For these awards, vesting was tied 50% to the achievement of cumulative Adjusted EBITDA targets and 50% to a market-based performance measure. These awards generally vest annually over a three -year period upon the achievement of cumulative Adjusted EBITDA targets. The first two years are capped at 100% of the target with a cumulative true-up in year three. The portion of the award tied to market-based measures cliff vest at the end of three years upon the achievement of the applicable targets. There were additional shares of time-based restricted stock issued during 2014 that cliff vest at the end of three years. As of September 30, 2016 , unearned compensation representing the unvested portion of the awards granted during 2014, net of forfeitures, totaled $0.4 million , with a weighted average vesting period of 0.4 years. 2015 Grants On February 10, 2015, the Company issued time, performance and market-based awards under the LTIP in the form of stock options and restricted stock. The grant date fair value of the restricted stock was $28.42 per share. Twenty-five percent of the restricted stock awards are subject to time-based vesting and seventy-five percent of the restricted stock awards are equally split between performance-based and market-based vesting. The time-based restricted stock awards vest pro-rata annually over three years. The performance and market-based restricted stock awards vest annually based upon the achievement of certain criteria for each of the three -year measurement periods. The first two years are capped at 100% of the target with a cumulative true-up in year three. The stock options are time-based and vest annually on a pro-rata basis over 3 years. The stock option awards have a contractual life of 10 years from the award date and were granted with an exercise price equal to $28.44 . There were additional time and performance-based restricted stock issued and options granted during 2015. These awards generally vest annually over a three year period or cliff vest at the end of three years based on the employee's agreement. As of September 30, 2016 , unearned compensation representing the unvested portion of the awards granted in 2015, net of forfeitures, totaled $3.5 million , with a weighted average vesting period of 1.1 years. 2016 Grants On January 29, 2016, the Company issued time, performance and market-based awards under the LTIP in the form of restricted stock. The grant date fair value of the shares was $36.85 per share. On February 1, 2016, the Company issued time-based restricted stock awards to Board members, and the grant date fair value of the restricted stock was $36.99 per share. The Company also issued a total of 587,536 shares of restricted stock. The Company issued stock options on February 1, 2016. The stock option awards have a contractual life of 10 years from the award date and were granted with an exercise price equal to $36.99 . The Company issued 222,461 options with a grant date fair value of $6.99 . In addition, on May 2, 2016, the Company issued 7,275 time-based restricted stock awards under the LTIP to a Board member and various employees. The time-based restricted stock awards generally vest pro-rata annually over a three -year period. The performance and market-based restricted stock awards vest annually based upon the achievement of certain criteria for each of the three -year measurement periods. The first two years are capped at 100% of the target with a cumulative true-up in year three. Certain employees were also awarded time-based restricted stock that cliff vest at the end of three years. The stock options are time-based and vest annually on a pro-rata basis over 3 years. As of September 30, 2016 , unearned compensation representing the unvested portion of the awards granted in 2016, net of forfeitures, totaled $14.0 million , with a weighted average vesting period of 1.8 years.</t>
  </si>
  <si>
    <t>Income (Loss) per Share</t>
  </si>
  <si>
    <t>Earnings Per Share [Abstract]</t>
  </si>
  <si>
    <t>Income (Loss) per Share Basic income (loss) per share is calculated using the weighted average number of shares of common stock outstanding during the period. In addition, net income (loss) applicable to participating securities and the related participating securities are excluded from the computation of basic income (loss) per share. Diluted income (loss) per share is calculated using the weighted average number of shares of common stock outstanding during the period, including restricted stock outstanding and shares contingently issuable under the forward sales agreement. If there is net income during the period, the dilutive impact of common stock equivalents outstanding would also be reflected. The following table reflects the computation of basic and diluted net income (loss) per share for the three and nine months ended September 30, 2016 and 2015 : IN MILLIONS, except per share amounts Three Months Ended September 30, 2016 Three Months Ended September 30, 2015 Nine Months Ended September 30, 2016 Nine Months Ended September 30, 2015 Basic Diluted Basic Diluted Basic Diluted Basic Diluted Numerator: Net income (loss) attributed to common stockholders $ 4.4 $ 4.4 $ (4.6 ) $ (4.6 ) $ 19.1 $ 19.1 $ (14.4 ) $ (14.4 ) Less: Restricted stock dividends (0.2 ) (0.2 ) (0.3 ) (0.3 ) (0.5 ) (0.5 ) (0.8 ) (0.8 ) Net income (loss) available to stockholders $ 4.2 $ 4.2 $ (4.9 ) $ (4.9 ) $ 18.6 $ 18.6 $ (15.2 ) $ (15.2 ) Denominator: Weighted average common outstanding-basic 80.6 80.6 64.3 64.3 77.0 77.0 50.6 50.6 Performance-based restricted stock (1) 0.5 — 0.6 — Contingently issuable securities (2) 0.2 — — — Weighted average shares outstanding-diluted 81.3 64.3 77.6 50.6 EPS: Net income (loss) per share-basic $ 0.05 $ (0.08 ) $ 0.24 $ (0.30 ) Effect of dilutive shares: Net income (loss) per share-diluted $ 0.05 $ (0.08 ) $ 0.24 $ (0.30 ) (1) We have excluded 0.8 million weighted average shares of restricted stock, and 15.4 million of operating partnership units which are securities convertible into our common stock, from our diluted earnings per share as of September 30, 2015 . These amounts were deemed anti-dilutive. (2) Includes the dilutive impact of shares issuable under the forward sales agreement using the treasury stock method.</t>
  </si>
  <si>
    <t>Related Party Transactions</t>
  </si>
  <si>
    <t>Related Party Transactions [Abstract]</t>
  </si>
  <si>
    <t>Related Party Transactions Prior to November 20, 2012, CyrusOne Inc., CyrusOne GP, CyrusOne LP and its subsidiaries were operated by CBI. The consolidated financial statements reflect the following transactions with CBI and its affiliated entities, including Cincinnati Bell Telephone (CBT) and Cincinnati Bell Technology Solutions (CBTS). Revenues —The Company records revenues from CBI under contractual service arrangements. These services include leasing of data center space, power and cooling in certain of our data center facilities, network interface services and office space. Operating Expenses —The Company records expenses from CBI incurred in relation to network support, services calls, monitoring and management, storage and backup, IT systems support, and connectivity services. Total revenues were $5.3 million and $16.5 million for the three and nine months ended September 30, 2015 , respectively. Total operating costs and expenses were $0.4 million and $1.2 million for the three and nine months ended September 30, 2015 , respectively. At December 31, 2015 , CBI owned 9.5% of the outstanding common stock of CyrusOne Inc. and no operating partnership units, at which point it ceased to be a related party of CyrusOne Inc. As of September 30, 2016 , CBI owned less than 5.0% of the outstanding common stock of CyrusOne Inc. The dividends payable as of September 30, 2016 , reflect the balance due to subsidiaries of CBI related to the dividend and distribution announced on August 1, 2016 of $0.38 per share based on CBI's ownership of common shares of CyrusOne Inc. as of the Record Date of September 30, 2016 .</t>
  </si>
  <si>
    <t>Income Taxes</t>
  </si>
  <si>
    <t>Income Tax Disclosure [Abstract]</t>
  </si>
  <si>
    <t>Income Taxes CyrusOne Inc. elected to be taxed as a REIT under the Code, commencing with our taxable year ended December 31, 2013 . To remain qualified as a REIT, we are required to distribute at least 90% of our taxable income to our stockholders and meet various other requirements imposed by the Code relating to such matters as operating results, asset holdings, distribution levels and diversity of stock ownership. Provided we continue to qualify for taxation as a REIT, we are generally not subject to corporate level federal income tax on the earnings distributed currently to our stock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We have elected to designate two subsidiaries as taxable REIT subsidiaries (each a TRS). A TRS may perform services for our tenants that would otherwise be considered impermissible for REITs. The income generated from these services is taxed at federal and state corporate rates. While CyrusOne Inc. and the operating partnership do not pay federal income taxes, we are still subject to foreign, state, and local income taxes in the locations in which we conduct business. Income tax expense was $0.6 million and $1.3 million for the three and nine months ended September 30, 2016 , respectively, and $0.7 million and $1.5 million for the three and nine months ended September 30, 2015 , respectively. 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September 30, 2016 and December 31, 2015 . Historically, we have recorded a full valuation allowance on our foreign net deferred tax assets related to our foreign generated net operating losses due to the uncertainty of their realization. In 2013 and 2014, management determined it was necessary to record a full valuation allowance on all of our domestic and foreign net deferred tax assets due to the uncertainty of their realization. Accordingly, at September 30, 2016 and December 31, 2015 , the net domestic and foreign deferred tax assets were zero .</t>
  </si>
  <si>
    <t>Guarantors</t>
  </si>
  <si>
    <t>Condensed Financial Information of Parent Company Only Disclosure [Abstract]</t>
  </si>
  <si>
    <t>Guarantors CyrusOne Inc. CyrusOne LP and CyrusOne Finance Corp., as “LP Co-issuer” and “Finance Co-issuer,” respectively (together, the Issuers), had $477.4 million aggregate principal amount of 6.375% senior notes outstanding, including bond premium, at September 30, 2016 . As of September 30, 2016 , the 6.375% senior notes are fully and unconditionally and jointly and severally guaranteed on a senior basis by CyrusOne Inc. (Parent Guarantor), CyrusOne GP (General Partner), and CyrusOne LP’s wholly owned subsidiaries, CyrusOne LLC, CyrusOne TRS Inc., CyrusOne Foreign Holdings LLC, Cervalis Holdings LLC, and Cervalis LLC (such subsidiaries, together the Guarantor Subsidiaries). None of CyrusOne LP's subsidiaries organized outside of the United States (collectively, the Non-Guarantor Subsidiaries) guarantee the 6.375% senior notes. Subject to the provisions of the indenture governing the 6.375% senior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 • upon the sale or disposition of all or substantially all of the assets of the Guarantor, • upon the LP Co-issuer designating such Guarantor as an unrestricted subsidiary under the terms of the indenture, • if such Guarantor is no longer a guarantor or other obligor of any other indebtedness of the LP Co-issuer or the Parent Guarantor, and • upon the defeasance or discharge of the 6.375% senior notes in accordance with the terms of the indenture. The entity structure of each Issuer and guarantor of the 6.375% senior notes is described below. CyrusOne Inc. – CyrusOne Inc. was formed on July 31, 2012. As of January 23, 2013 , CyrusOne Inc. was a wholly owned subsidiary of CBI. Effective January 24, 2013 , CyrusOne Inc. completed its IPO of common stock for net proceeds of $337.1 million , and together with the General Partner, purchased a 33.9% ownership interest in CyrusOne LP. CyrusOne Inc. is a guarantor or Parent Guarantor and became a separate registrant with the SEC upon completion of its IPO. CyrusOne GP – CyrusOne GP was formed on July 31, 2012, and is a wholly owned subsidiary of CyrusOne Inc. Effective upon completion of CyrusOne Inc.’s IPO, this entity became the general partner and 1% owner of CyrusOne LP and has no other assets or operations. Prior to the IPO, this entity did not incur any obligations or record any transactions. Issuers – The Issuers are CyrusOne LP and CyrusOne Finance Corp. CyrusOne Finance Corp., a wholly owned subsidiary of CyrusOne LP, was formed for the sole purpose of acting as co-issuer of the 6.375% senior notes and has no other assets or operations. CyrusOne LP, in addition to being the co-issuer of the 6.375% senior notes, is also the 100% owner, either directly or indirectly, of the Guarantor Subsidiaries and Non-Guarantor Subsidiaries. Guarantor Subsidiaries – The guarantors of the 6.375% senior notes include CyrusOne LLC, CyrusOne TRS Inc., CyrusOne Foreign Holdings LLC, Cervalis and Cervalis LLC (the Guarantor Subsidiaries) agreed to provide unconditional guarantees of the issuers’ obligations under the 6.375% senior notes. The guarantee of each Guarantor Subsidiary is (i) a senior unsecured obligation of such Guarantor Subsidiary, (ii) pari passu in right of payment with any existing and future unsecured senior indebtedness of such Guarantor Subsidiary, (iii) senior in right of payment to any future subordinated indebtedness of such Guarantor Subsidiary and (iv) effectively subordinated in right of payment to all existing and future secured indebtedness of such Guarantor Subsidiary, to the extent of the value of the collateral securing that indebtedness. CyrusOne LLC, together with CyrusOne Foreign Holdings LLC, directly or indirectly, owns 100% of the Non-Guarantor Subsidiaries. Non-Guarantor Subsidiaries consist of wholly owned subsidiaries which conduct operations in the United Kingdom and Singapore, as well as CyrusOne Government Services LLC, a Delaware limited liability company and wholly owned subsidiary of CyrusOne LP. The following schedules present the balance sheets as of September 30, 2016 and December 31, 2015 , and the statements of operations and comprehensive income (loss) for the three and nine months ended September 30, 2016 and September 30, 2015 , and the statements of cash flows for the nine months ended September 30, 2016 and September 30, 2015 for the Parent Guarantor, General Partner, LP Co-issuer, Finance Co-issuer, Guarantor Subsidiaries and Non-Guarantor Subsidiaries. The consolidating statements of cash flows for the nine months ended September 30, 2016 , includes the acquisition of Cervalis in July 2015. The results for Cervalis are included in the Guarantor Subsidiaries financial statements subsequent to the acquisition. Consolidating Balance Sheets IN MILLIONS As of September 30, 2016 Parent General LP Finance Guarantor Subsidiaries Non- Eliminations/Consolidations Total Land $ — $ — $ — $ — $ 143.1 $ — $ — $ 143.1 Buildings and improvements — — — — 973.0 36.1 0.2 1,009.3 Equipment — — — — 972.3 1.0 3.6 976.9 Construction in progress — — — — 303.0 0.1 0.9 304.0 Subtotal — — — — 2,391.4 37.2 4.7 2,433.3 Accumulated depreciation — — — — (539.1 ) (7.3 ) — (546.4 ) Net investment in real estate — — — — 1,852.3 29.9 4.7 1,886.9 Cash and cash equivalents — — — — 9.4 1.6 — 11.0 Investment in subsidiaries 1,199.9 12.0 1,360.9 — 2.1 — (2,574.9 ) — Rent and other receivables — — — — 71.7 1.3 — 73.0 Intercompany receivable 18.7 — 935.5 — — 0.5 (954.7 ) — Goodwill — — — — 455.1 — — 455.1 Intangible assets, net — — — — 155.8 — — 155.8 Other assets — — — — 111.8 2.7 — 114.5 Total assets $ 1,218.6 $ 12.0 $ 2,296.4 $ — $ 2,658.2 $ 36.0 $ (3,524.9 ) $ 2,696.3 Accounts payable and accrued expenses $ 33.6 $ — $ 12.1 $ — $ 168.2 $ 0.7 $ — $ 214.6 Deferred revenue — — — — 71.8 0.7 — 72.5 Intercompany payable — — 18.7 — 936.0 — (954.7 ) — Capital lease obligations — — — — 6.2 5.7 — 11.9 Long-term debt — — 1,065.7 — — — — 1,065.7 Lease financing arrangements — — — — 115.1 26.8 — 141.9 Total liabilities 33.6 — 1,096.5 — 1,297.3 33.9 (954.7 ) 1,506.6 Total stockholders' equity 1,185.0 12.0 1,199.9 — 1,360.9 2.1 (2,570.2 ) 1,189.7 Total liabilities and equity $ 1,218.6 $ 12.0 $ 2,296.4 $ — $ 2,658.2 $ 36.0 $ (3,524.9 ) $ 2,696.3 IN MILLIONS As of December 31, 2015 Parent General LP Finance Guarantor Subsidiaries Non- Eliminations/Consolidations Total Land $ — $ — $ — $ — $ 93.0 $ — $ — $ 93.0 Buildings and improvements — — — — 865.6 39.6 0.1 905.3 Equipment — — — — 594.7 0.9 2.6 598.2 Construction in progress — — — — 229.8 0.1 1.2 231.1 Subtotal — — — — 1,783.1 40.6 3.9 1,827.6 Accumulated depreciation — — — — (426.0 ) (9.6 ) — (435.6 ) Net investment in real estate — — — — 1,357.1 31.0 3.9 1,392.0 Cash and cash equivalents — — — — 10.4 3.9 — 14.3 Investment in subsidiaries 817.7 8.2 850.6 — 0.7 — (1,677.2 ) — Restricted cash — — — — 1.5 — — 1.5 Rent and other receivables — — — — 74.8 1.3 — 76.1 Intercompany receivable — — 991.3 — — — (991.3 ) — Goodwill — — — — 453.4 — — 453.4 Intangible assets, net — — — — 170.3 — — 170.3 Other assets — — — — 85.3 2.7 — 88.0 Total assets $ 817.7 $ 8.2 $ 1,841.9 $ — $ 2,153.5 $ 38.9 $ (2,664.6 ) $ 2,195.6 Accounts payable and accrued expenses $ — $ — $ 29.2 $ — $ 106.8 $ 0.6 $ — $ 136.6 Deferred revenue — — — — 78.0 0.7 — 78.7 Intercompany payable — — — — 991.3 — (991.3 ) — Capital lease obligations — — — — 6.1 6.1 — 12.2 Long-term debt — — 995.0 — 1.5 — — 996.5 Lease financing arrangements — — — — 119.2 30.8 — 150.0 Total liabilities — — 1,024.2 — 1,302.9 38.2 (991.3 ) 1,374.0 Total stockholders' equity 817.7 8.2 817.7 — 850.6 0.7 (1,673.3 ) 821.6 Total liabilities and equity $ 817.7 $ 8.2 $ 1,841.9 $ — $ 2,153.5 $ 38.9 $ (2,664.6 ) $ 2,195.6 Consolidating Statements of Operations and Comprehensive Income (Loss) IN MILLIONS Three Months Ended September 30, 2016 Parent General LP Finance Guarantor Subsidiaries Non- Eliminations/ Consolidations Total Revenue $ — $ — $ — $ — $ 142.5 $ 1.3 $ — $ 143.8 Costs and expenses: Property operating expenses — — — — 54.0 0.6 — 54.6 Sales and marketing — — — — 4.7 — — 4.7 General and administrative — — — — 13.9 — — 13.9 Depreciation and amortization — — — — 53.6 (3.0 ) — 50.6 Transaction and acquisition integration costs — — — — 1.2 — — 1.2 Total costs and expenses — — — — 127.4 (2.4 ) — 125.0 Operating income — — — — 15.1 3.7 — 18.8 Interest expense — — 12.2 — — 0.7 0.9 13.8 Income (loss) before income taxes — — (12.2 ) — 15.1 3.0 (0.9 ) 5.0 Income tax expense — — — — (0.6 ) — — (0.6 ) Equity earnings (loss) related to investment in subsidiaries 4.6 0.1 16.8 — 2.3 — (23.8 ) — Net income (loss) 4.6 0.1 4.6 — 16.8 3.0 (24.7 ) 4.4 Noncontrolling interest in net income (loss) — — — — — — — — Net income (loss) attributed to common stockholders 4.6 0.1 4.6 — 16.8 3.0 (24.7 ) 4.4 Other comprehensive loss — — — — — (0.7 ) — (0.7 ) Comprehensive income (loss) attributable to common stockholders $ 4.6 $ 0.1 $ 4.6 $ — $ 16.8 $ 2.3 $ (24.7 ) $ 3.7 IN MILLIONS Three Months Ended September 30, 2015 Parent General LP Finance Guarantor Subsidiaries Non- Eliminations/Consolidations Total Revenue $ — $ — $ — $ — $ 109.7 $ 1.5 $ — $ 111.2 Costs and expenses: Property operating expenses — — — — 41.6 0.6 — 42.2 Sales and marketing — — — — 3.2 — — 3.2 General and administrative — — — — 12.4 0.1 — 12.5 Depreciation and amortization — — — — 38.3 0.8 — 39.1 Transaction and acquisition integration costs — — — — 1.8 — — 1.8 Asset impairments and loss on disposal — — — — 4.9 — — 4.9 Total costs and expenses — — — — 102.2 1.5 — 103.7 Operating income — — — — 7.5 — — 7.5 Interest expense — — 11.2 — — 0.8 0.1 12.1 Income (loss) before income taxes — — (11.2 ) — 7.5 (0.8 ) (0.1 ) (4.6 ) Income tax expense — — — — (0.7 ) — — (0.7 ) Equity earnings (loss) related to investment in subsidiaries (4.5 ) — 6.0 — (0.8 ) — (0.7 ) — Net income (loss) (4.5 ) — (5.2 ) — 6.0 (0.8 ) (0.8 ) (5.3 ) Noncontrolling interest in net loss — — — — — — (0.7 ) (0.7 ) Net income (loss) attributed to common stockholders (4.5 ) — (5.2 ) — 6.0 (0.8 ) (0.1 ) (4.6 ) Other comprehensive loss — — — — — (0.4 ) — (0.4 ) Comprehensive income (loss) attributable to common stockholders $ (4.5 ) $ — $ (5.2 ) $ — $ 6.0 $ (1.2 ) $ (0.1 ) $ (5.0 ) IN MILLIONS Nine Months Ended September 30, 2016 Parent General LP Finance Guarantor Subsidiaries Non- Eliminations/ Consolidations Total Revenue $ — $ — $ — $ — $ 387.7 $ 4.0 $ — $ 391.7 Costs and expenses: Property operating expenses — — — — 137.9 1.8 — 139.7 Sales and marketing — — — — 12.9 — — 12.9 General and administrative — — — — 42.7 0.1 — 42.8 Depreciation and amortization — — — — 136.3 (1.7 ) — 134.6 Transaction and acquisition integration costs — — — — 3.9 — — 3.9 Asset impairments and loss on disposal — — — — — — — — Total costs and expenses — — — — 333.7 0.2 — 333.9 Operating income — — — — 54.0 3.8 — 57.8 Interest expense — — 36.0 — — 2.2 (0.8 ) 37.4 Income (loss) before income taxes — — (36.0 ) — 54.0 1.6 0.8 20.4 Income tax expense — — — — (1.3 ) — — (1.3 ) Equity earnings (loss) related to investment in subsidiaries 17.5 0.2 53.5 — 0.8 — (72.0 ) — Net income (loss) 17.5 0.2 17.5 — 53.5 1.6 (71.2 ) 19.1 Noncontrolling interest in net income (loss) — — — — — — — — Net income (loss) attributed to common stockholders 17.5 0.2 17.5 — 53.5 1.6 (71.2 ) 19.1 Other comprehensive loss — — — — — (0.8 ) — (0.8 ) Comprehensive income (loss) attributable to common stockholders $ 17.5 $ 0.2 $ 17.5 $ — $ 53.5 $ 0.8 $ (71.2 ) $ 18.3 IN MILLIONS Nine Months Ended September 30, 2015 Parent General LP Finance Guarantor Subsidiaries Non- Eliminations/Consolidations Total Revenue $ — $ — $ — $ — $ 281.9 $ 4.1 $ — $ 286.0 Costs and expenses: Property operating expenses — — — — 105.4 1.9 — 107.3 Sales and marketing — — — — 8.8 0.1 — 8.9 General and administrative — — — — 31.5 — — 31.5 Depreciation and amortization — — — — 99.5 2.1 — 101.6 Transaction and acquisition integration costs — — — — 11.5 — — 11.5 Asset impairments and loss on disposal — — — — 13.5 — — 13.5 Total costs and expenses — — — — 270.2 4.1 — 274.3 Operating income — — — — 11.7 — — 11.7 Interest expense — — 28.1 — — 2.4 (1.3 ) 29.2 Income (loss) before income taxes — — (28.1 ) — 11.7 (2.4 ) 1.3 (17.5 ) Income tax expense — — — — (1.5 ) — — (1.5 ) Equity earnings (loss) related to investment in subsidiaries (15.7 ) (0.2 ) 7.8 — (2.4 ) — 10.5 — Net income (loss) (15.7 ) (0.2 ) (20.3 ) — 7.8 (2.4 ) 11.8 (19.0 ) Noncontrolling interest in net loss — — — — — — (4.6 ) (4.6 ) Net income (loss) attributed to common stockholders (15.7 ) (0.2 ) (20.3 ) — 7.8 (2.4 ) 16.4 (14.4 ) Other comprehensive loss — — — — — (0.4 ) — (0.4 ) Comprehensive income (loss) attributable to common stockholders $ (15.7 ) $ (0.2 ) $ (20.3 ) $ — $ 7.8 $ (2.8 ) $ 16.4 $ (14.8 ) Consolidating Statements of Cash Flows IN MILLIONS Nine Months Ended September 30, 2016 Parent Guarantor General Partner LP Co-issuer Finance Co-issuer Guarantor Subsidiaries Non- Guarantor Subsidiaries Eliminations/Consolidations Total Cash flows from operating activities: Net income (loss) $ 17.5 $ 0.2 17.5 $ — $ 53.5 $ 1.6 $ (71.2 ) $ 19.1 Equity income (loss) related to investment in subsidiaries (17.5 ) (0.2 ) (53.5 ) — (0.8 ) — 72.0 — Adjustments to reconcile net income (loss) to net cash provided by (used in) operating activities: Depreciation and amortization — — — — 136.3 (1.7 ) — 134.6 Non-cash interest expense — — 10.0 — — — 1.1 11.1 Stock-based compensation expense — — — — 8.5 — — 8.5 Provision for bad debt — — — — 0.9 — — 0.9 Change in operating assets and liabilities: Rent receivables and other assets — — — — (29.0 ) — — (29.0 ) Accounts payable and accrued expenses — — (0.1 ) — 2.6 0.1 — 2.6 Deferred revenues — — — — (6.2 ) — — (6.2 ) Net cash provided by (used in) operating activities — — (26.1 ) — 165.8 — 1.9 141.6 Cash flows from investing activities: Capital expenditures - purchase of fixed assets — — — — (131.1 ) — — (131.1 ) Capital expenditures - other development — — — — (424.4 ) (1.0 ) — (425.4 ) Investment in subsidiaries (448.2 ) (4.5 ) (448.2 ) — — — 900.9 — Changes in restricted cash — — — — 1.5 — — 1.5 Return of investment 80.8 — — — — — (80.8 ) — Intercompany borrowings 14.9 — 55.9 — — (0.5 ) (70.3 ) — Net cash provided by (used in) investing activities (352.5 ) (4.5 ) (392.3 ) — (554.0 ) (1.5 ) 749.8 (555.0 ) Cash flows from financing activities: Issuance of common stock 448.6 — — — — — — 448.6 Stock issuance costs (1.6 ) — — — — — — (1.6 ) Dividends paid (80.8 ) — (82.8 ) — — — 80.8 (82.8 ) Intercompany borrowings — — (14.9 ) — (53.5 ) — 68.4 — Borrowings from credit facility — — 530.0 — — — — 530.0 Payments on credit facility — — (460.0 ) — — — — (460.0 ) Payments on capital leases and lease financing arrangements — — — — (6.0 ) (0.8 ) — (6.8 ) Tax payment upon exercise of equity awards (13.7 ) — — — — — — (13.7 ) Contributions/distributions from parent — 4.5 448.2 — 448.2 — (900.9 ) — Payment of note payable — — — — (1.5 ) — — (1.5 ) Debt issuance costs — — (2.1 ) — — — — (2.1 ) Net cash provided by (used in) financing activities 352.5 4.5 418.4 — 387.2 (0.8 ) (751.7 ) 410.1 Net increase in cash and cash equivalents — — — — (1.0 ) (2.3 ) — (3.3 ) Cash and cash equivalents at beginning of period — — — — 10.4 3.9 — 14.3 Cash and cash equivalents at end of period $ — $ — $ — $ — $ 9.4 $ 1.6 $ — $ 11.0 IN MILLIONS Nine Months Ended September 30, 2015 Parent General LP Finance Guarantor Subsidiaries Non- Eliminations/Consolidations Total Cash flows from operating activities: Net income (loss) $ (15.7 ) $ (0.2 ) $ (20.3 ) $ — $ 7.8 $ (2.4 ) $ 11.8 $ (19.0 ) Equity earnings (loss) related to investment in subsidiaries 15.7 0.2 (7.8 ) — 2.4 — (10.5 ) — Adjustments to reconcile net income (loss) to net cash (used in) provided by operating activities: Depreciation and amortization — — — — 99.5 2.1 — 101.6 Non-cash interest expense — — 2.3 — — — — 2.3 Stock-based compensation expense — — — — 10.5 — — 10.5 Provision for bad debt — — — — 0.3 — — 0.3 Asset impairments — — — — 13.5 — — 13.5 Change in operating assets and liabilities, net of effects of acquisitions: Rent receivables and other assets — — (0.8 ) — (17.9 ) 1.8 — (16.9 ) Accounts payable and accrued expenses — — 9.3 — (0.7 ) 1.3 — 9.9 Deferred revenues — — — — 0.8 — — 0.8 Due to affiliates — — — — (1.5 ) — — (1.5 ) Net cash provided by (used in) operating activities — — (17.3 ) — 114.7 2.8 1.3 101.5 Cash flows from investing activities: Capital expenditures - purchase of fixed assets — — — — (17.3 ) — — (17.3 ) Capital expenditures - other development — — — — (140.2 ) (0.7 ) — (140.9 ) Business acquisition, net of cash acquired — — — — (398.4 ) — — (398.4 ) Investment in and loans to subsidiaries (202.9 ) — — — 202.9 — — — Return of investment 41.3 (2.0 ) 81.0 — (23.0 ) — (97.3 ) — Intercompany contributions/distributions 1.7 — (323.8 ) — (1.7 ) — 323.8 — Net cash provided by (used in) investing activities (159.9 ) (2.0 ) (242.8 ) — (377.7 ) (0.7 ) 226.5 (556.6 ) Cash flows from financing activities: Issuance of common stock 799.3 — — — — — — 799.3 Stock issuance costs (0.8 ) — — — — — — (0.8 ) Acquisition of operating partnership units (596.4 ) — — — — — — (596.4 ) Dividends paid (40.5 ) — (58.3 ) — (58.3 ) — 98.8 (58.3 ) Intercompany borrowings — — — — 323.8 — (323.8 ) — Borrowings from credit facility — — 220.0 — — — — 220.0 Proceeds from issuance of debt — — 103.8 — — — — 103.8 Payments on capital leases and lease financing arrangements — — — — (3.0 ) (0.8 ) — (3.8 ) Debt issuance costs — — (5.4 ) — — — — (5.4 ) Contributions/distributions from parent — 2.0 — — — 0.8 (2.8 ) — Net cash provided by (used in) financing activities 161.6 2.0 260.1 — 262.5 — (227.8 ) 458.4 Net increase (decrease) in cash and cash equivalents 1.7 — — — (0.5 ) 2.1 — 3.3 Cash and cash equivalents at beginning of period — — — — 33.5 3.0 — 36.5 Cash and cash equivalents at end of period $ 1.7 $ — $ — $ — $ 33.0 $ 5.1 $ — $ 39.8</t>
  </si>
  <si>
    <t>Significant Accounting Policies (Policies)</t>
  </si>
  <si>
    <t>Use of Estimates</t>
  </si>
  <si>
    <t>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the useful lives of real estate and other long-lived assets, future cash flows associated with goodwill and other long-lived asset impairment testing, deferred tax assets and liabilities and loss contingencies. Actual results may differ from these estimates and assumptions.</t>
  </si>
  <si>
    <t>Investments in Real Estate</t>
  </si>
  <si>
    <t xml:space="preserve">Investments in Real Estate —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which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it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Depreciation is calculated using the straight-line method over the estimated useful life of the asset. Useful lives range from nine to thirty years for buildings, three to thirty years for building improvements, and three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t>
  </si>
  <si>
    <t>Business Combinations</t>
  </si>
  <si>
    <t>Business Combina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solidated financial statements commencing on the date of acquisition.</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Restricted Cash</t>
  </si>
  <si>
    <t>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t>
  </si>
  <si>
    <t>Goodwill —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he fair value of our reporting unit was determined using a combination of market-based valuation multiples for comparable businesses and discounted cash flow analysis based on internal financial forecasts incorporating market participant assumptions.</t>
  </si>
  <si>
    <t>Long-Lived and Intangible Assets</t>
  </si>
  <si>
    <t>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t>
  </si>
  <si>
    <t>Rent and Other Receivables</t>
  </si>
  <si>
    <t>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doubtful accounts. The allowance for doubtful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doubtful accounts is reduced.</t>
  </si>
  <si>
    <t>Deferred Leasing and Financing Costs</t>
  </si>
  <si>
    <t xml:space="preserve">Deferred Leasing Costs —Deferred leasing costs are presented with Other assets in the accompanying consolidated balance sheets. Leasing commissions incurred at the commencement of a new lease are capitalized and amortized over the term of the customer lease. Amortization of deferred leasing costs is presented with Depreciation and amortization in the accompanying consolidated statements of operations. If a lease terminates prior to the expiration of the lease, the remaining unamortized cost is written off to amortization expense. As of September 30, 2016 and December 31, 2015 , deferred leasing costs were $22.1 million and $14.2 million , respectively. Deferred Financing Costs —Deferred financing costs include costs incurred in connection with issuance of debt, including our senior notes, term loans and revolving credit facilities. These costs include deferred financing costs associated with our revolving line of credit and are presented in the balance sheet as a direct reduction from the carrying amount of the debt liability. These financing costs are deferred and amortized to expense over the term of the instrument and are included as a component of Interest expense. </t>
  </si>
  <si>
    <t>Revenue Recognition</t>
  </si>
  <si>
    <t>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Some of our leases are structured on a full-service gross basis in which the customer pays a fixed amount for both colocation rent and power. Other leases provide that the customer will be billed for power based upon actual usage which is separately metered. In both cases, this revenue is presented as Revenue in the accompanying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 Generally, we receive an administrative fee when we manage the meters for our customers. Revenue is recognized for services or products that are deemed separate units of accounting. When a customer makes an advance payment or they are contractually obligated to pay any amounts in advance, which is not deemed a separate unit of accounting, Deferred revenue is recorded. This revenue is recognized ratably over the expected term of the lease, unless the pattern of service suggests otherwise. As of September 30, 2016 and December 31, 2015, Deferred revenue was $72.5 million and $78.7 million , respectively.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A provision for doubtful accounts is recognized when the collection of contractual rent, straight-line rent or customer reimbursements are deemed to be uncollectible.</t>
  </si>
  <si>
    <t>Depreciation and Amortization Expense</t>
  </si>
  <si>
    <t xml:space="preserve">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44.2 million and $115.5 million for the three and nine months ended September 30, 2016 , respectively, and $32.1 million and $84.8 million for the three and nine months ended September 30, 2015 , respectively. Amortization expense is recognized over the estimated useful lives of finite-lived intangibles. Finite-lived intangibles include trademarks, customer relationships, favorable leasehold interests and deferred leasing costs. </t>
  </si>
  <si>
    <t>Transaction and Acquisition Integration Costs</t>
  </si>
  <si>
    <t>Transaction and Acquisition Integration Costs —Transaction costs represent incremental legal, accounting and professional fees incurred in connection with the formation transactions, our qualification as a real estate investment trust, or REIT, and potential business combinations. Transaction costs are expensed as incurred and do not include any recurring costs from our ongoing operations. Integration costs represent incremental costs to integrate a consummated acquisition.</t>
  </si>
  <si>
    <t>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 Provided we continue to meet the various qualification tests mandated under the Code, we are generally not subject to corporate level federal income tax on the earnings distributed currently to our stockholders. If we fail to qualify as a REIT in any taxable year, our taxable income will be subject to federal income tax at regular corporate rates and any applicable alternative minimum tax, and we may not be able to qualify as a REIT for four subsequent taxable years.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2, and we have no liabilities for uncertain tax positions as of September 30, 2016 .</t>
  </si>
  <si>
    <t>Earnings Per Share</t>
  </si>
  <si>
    <t>Earnings Per Share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Diluted EPS also includes the dilutive impact of shares issuable under the forward sales agreement using the treasury stock method. All outstanding unvested share-based payment awards that contain rights to nonforfeitable dividends are treated as participating in undistributed earnings with common stockholders. Awards of this nature are considered participating securities and the two-class method of computing basic and diluted EPS is applied. The forward contract entered into in August 2016 is not a participating security.</t>
  </si>
  <si>
    <t>Stock-Based Compensation</t>
  </si>
  <si>
    <t>Stock-Based Compensation —In conjunction with the IPO, our board of directors adopted the 2012 Long-Term Incentive Plan, (LTIP) which was amended and restated by our stockholders on May 2, 2016. The LTIP is administered by the compensation committee of the board of directors, or the plan administrator. Awards issuable under the LTIP include common stock, restricted stock, stock options and other incentive awards. See Note 10 for additional details relating to these awards. Share-based compensation expense is based on the estimated grant-date fair value. CyrusOne Inc. recognizes share-based compensation expense, less estimated forfeitures, on a straight-line basis over the requisite service period for time-based awards and on a graded vesting basis for performance-based awards. CyrusOne estimates forfeitures based on historical activity, expected employee turnover, and other qualitative factors which are adjusted for changes in estimates and award vesting. All expenses for an award will be recognized by the time it becomes fully vested.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We use this method to estimate the expected term since we do not have sufficient historical exercise data. For interim periods, we use our year-to-date actual results, financial forecasts, and other available information to estimate the probability of the award vesting based on the performance metrics.</t>
  </si>
  <si>
    <t>Business Segments</t>
  </si>
  <si>
    <t>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t>
  </si>
  <si>
    <t>Recently Issued Accounting Standards</t>
  </si>
  <si>
    <t>Recently Issued Accounting Standards — Accounting Standards Update (ASU) No. 2014-09 (ASU 2014-09), Revenue from Contracts with Customers (Topic 606) In May 2014, the Financial Accounting Standards Board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guidance permits two implementation approache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are currently evaluating the impact of the adoption of this guidance on our consolidated financial statements. ASU No. 2016-01 (ASU 2016-01), Financial instruments-Overall (Subtopic 825-10) In January 2016, the FASB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the consolidated financial statements. ASU No. 2016-02 (ASU 2016-02), Leases (Topic 842) In February 2016, the FASB issued accounting standard update (ASU) No. 2016-02, Leases (Topic 842). This new lease guidance requires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Leases would be classified as either Type A leases (generally today’s capital leases) or Type B leases (generally today’s operating leases). For certain leases of assets other than property (for example, equipment, aircraft, cars, trucks), a lessee would classify the lease as a Type A lease and would do the following: (1) recognize a right-of-use asset and a lease liability, initially measured at the present value of lease payments and (2) recognize the unwinding of the discount on the lease liability as interest separately from the amortization of the right-of-use asset. For certain leases of property (that is, land and/or a building or part of a building), a lessee would classify the lease as a Type B lease and would do the following: (1) recognize a right-of-use asset and a lease liability, initially measured at the present value of lease payments and (2) recognize a single lease cost, combining the unwinding of the discount on the lease liability with the amortization of the right-of-use asset, on a straight-line basis. This guidance also provides accounting updates with respect to lessor accounting under a lease arrangement. This new lease guidance is effective for CyrusOne beginning in the first quarter of fiscal 2019. Entities have the option of using either a full retrospective or a modified approach to adopt the new guidance. Early adoption is permitted for all entities. We are currently evaluating the impact of the adoption of this guidance in our consolidated financial statements. ASU No. 2016-09 (ASU 2016-09), Improvements to Employee Share-Based Payment Accounting (Subtopic 718) In March 2016, the FASB issued guidance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annual periods beginning after December 15, 2016, including interim periods within those annual reporting periods. Early adoption is permitted. We are currently evaluating the full impact of the new standard. ASU No. 2016-12 (ASU 2016-12), Revenue from Contracts with Customers (Subtopic 606) In May 2016, the FASB issued guidance which amends certain aspects of the Board's new revenue standard, ASU 2014-09. The amendments include the collectibility of revenue, presentation of sales tax and other similar taxes collected from customers, contracts containing noncash considerations, and contract modifications and completed contracts at transition. The effective date and transition provisions are aligned with the requirements of ASU 2014-09 (as described above). We are currently evaluating the full impact of the new standard. ASU No. 2016-13 (ASU 2016-13), Measurement of Credit Losses on Financial Instruments (Subtopic 326) In June 2016, the FASB issued guidance which requires a financial asset measured at amortized cost basis to be presented at the net amount expected to be collected.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guidance is effective for annual periods beginning after December 15, 2019. Early adoption is permitted. We are currently evaluating the full impact of the new standard. ASU No. 2016-15 (ASU 2016-15), Classification of Certain Cash Receipts and Cash Payments (Subtopic 230) In August 2016, the FASB issued guidance which addresses the diversity in practice in how certain cash receipts and cash payments are presented and classified in the statement of cash flows. This update addresses eight specific cash flow issues with the objective of reducing the existing diversity in practice. The guidance is effective for annual periods beginning after December 15, 2017. Early adoption is permitted. We are currently evaluating the full impact of the new standard.</t>
  </si>
  <si>
    <t>Long-Term Debt, Capital Lease Obligations and Lease Financing Arrangements (Tables)</t>
  </si>
  <si>
    <t>Long-Term Debt and Capital Lease Obligations</t>
  </si>
  <si>
    <t>Long-term debt, Capital lease obligations and Lease financing arrangements presented in the accompanying consolidated financial statements consist of the following: IN MILLIONS As of September 30, 2016 December 31, 2015 Credit facilities: Revolving credit facility $ 55.0 $ 235.0 Term loan 550.0 300.0 6.375% senior notes due 2022, including bond premium 477.4 477.6 Notes payable — 1.5 Deferred financing costs (16.7 ) (17.6 ) Long-term debt 1,065.7 996.5 Capital lease obligations 11.9 12.2 Lease financing arrangements 141.9 150.0 Total $ 1,219.5 $ 1,158.7</t>
  </si>
  <si>
    <t>Fair Value of Financial Instruments (Tables)</t>
  </si>
  <si>
    <t>Carrying Value and Fair Value of Other Financial Instruments</t>
  </si>
  <si>
    <t>The carrying value and fair value of other financial instruments are as follows: IN MILLIONS As of September 30, 2016 December 31, 2015 Carrying Value Fair Value Carrying Value Fair Value 6.375% senior notes due 2022 $ 477.4 $ 506.3 $ 477.6 $ 493.8 Revolving credit facility and term loans 605.0 605.0 535.0 535.0 Note payable — — 1.5 1.2</t>
  </si>
  <si>
    <t>Noncontrolling Interest - Operating Partnership (Tables)</t>
  </si>
  <si>
    <t>Schedule of Ownership Interests in Operating Partnership</t>
  </si>
  <si>
    <t>The following table shows the ownership interests as of September 30, 2016 and 2015 , and the portion of net income (loss) and distributions for the nine months ended September 30, 2016 and 2015 : IN MILLIONS As of September 30, 2016 September 30, 2015 The Company CBI The Company CBI Operating partnership units 83.5 — 66.3 6.3 Ownership % 100.0 % — % 91.3 % 8.7 % Portion of net income (loss) 19.1 — (14.4 ) (4.6 ) Distributions (92.0 ) — (54.0 ) (14.3 )</t>
  </si>
  <si>
    <t>Stock-Based Compensation Plans (Tables)</t>
  </si>
  <si>
    <t>Schedule of Compensation Expense</t>
  </si>
  <si>
    <t>Stock-based compensation expense was as follows: IN MILLIONS Three Months Ended September 30, 2016 Three Months Ended September 30, 2015 Nine Months Ended September 30, 2016 Nine Months Ended September 30, 2015 Founders $ — $ 1.4 $ 0.3 $ 4.0 2013 Grants — 0.2 0.1 0.6 2014 Grants 0.3 0.7 0.9 2.0 2015 Grants 1.2 2.0 3.1 3.9 2016 Grants 0.8 — 4.1 — Total $ 2.3 $ 4.3 $ 8.5 $ 10.5</t>
  </si>
  <si>
    <t>Income (Loss) per Share (Tables)</t>
  </si>
  <si>
    <t>Computation of Basic and Diluted Net Income (Loss) per Share</t>
  </si>
  <si>
    <t>The following table reflects the computation of basic and diluted net income (loss) per share for the three and nine months ended September 30, 2016 and 2015 : IN MILLIONS, except per share amounts Three Months Ended September 30, 2016 Three Months Ended September 30, 2015 Nine Months Ended September 30, 2016 Nine Months Ended September 30, 2015 Basic Diluted Basic Diluted Basic Diluted Basic Diluted Numerator: Net income (loss) attributed to common stockholders $ 4.4 $ 4.4 $ (4.6 ) $ (4.6 ) $ 19.1 $ 19.1 $ (14.4 ) $ (14.4 ) Less: Restricted stock dividends (0.2 ) (0.2 ) (0.3 ) (0.3 ) (0.5 ) (0.5 ) (0.8 ) (0.8 ) Net income (loss) available to stockholders $ 4.2 $ 4.2 $ (4.9 ) $ (4.9 ) $ 18.6 $ 18.6 $ (15.2 ) $ (15.2 ) Denominator: Weighted average common outstanding-basic 80.6 80.6 64.3 64.3 77.0 77.0 50.6 50.6 Performance-based restricted stock (1) 0.5 — 0.6 — Contingently issuable securities (2) 0.2 — — — Weighted average shares outstanding-diluted 81.3 64.3 77.6 50.6 EPS: Net income (loss) per share-basic $ 0.05 $ (0.08 ) $ 0.24 $ (0.30 ) Effect of dilutive shares: Net income (loss) per share-diluted $ 0.05 $ (0.08 ) $ 0.24 $ (0.30 ) (1) We have excluded 0.8 million weighted average shares of restricted stock, and 15.4 million of operating partnership units which are securities convertible into our common stock, from our diluted earnings per share as of September 30, 2015 . These amounts were deemed anti-dilutive. (2) Includes the dilutive impact of shares issuable under the forward sales agreement using the treasury stock method.</t>
  </si>
  <si>
    <t>Guarantors (Tables)</t>
  </si>
  <si>
    <t>Consolidating Balance Sheets</t>
  </si>
  <si>
    <t>Consolidating Balance Sheets IN MILLIONS As of September 30, 2016 Parent General LP Finance Guarantor Subsidiaries Non- Eliminations/Consolidations Total Land $ — $ — $ — $ — $ 143.1 $ — $ — $ 143.1 Buildings and improvements — — — — 973.0 36.1 0.2 1,009.3 Equipment — — — — 972.3 1.0 3.6 976.9 Construction in progress — — — — 303.0 0.1 0.9 304.0 Subtotal — — — — 2,391.4 37.2 4.7 2,433.3 Accumulated depreciation — — — — (539.1 ) (7.3 ) — (546.4 ) Net investment in real estate — — — — 1,852.3 29.9 4.7 1,886.9 Cash and cash equivalents — — — — 9.4 1.6 — 11.0 Investment in subsidiaries 1,199.9 12.0 1,360.9 — 2.1 — (2,574.9 ) — Rent and other receivables — — — — 71.7 1.3 — 73.0 Intercompany receivable 18.7 — 935.5 — — 0.5 (954.7 ) — Goodwill — — — — 455.1 — — 455.1 Intangible assets, net — — — — 155.8 — — 155.8 Other assets — — — — 111.8 2.7 — 114.5 Total assets $ 1,218.6 $ 12.0 $ 2,296.4 $ — $ 2,658.2 $ 36.0 $ (3,524.9 ) $ 2,696.3 Accounts payable and accrued expenses $ 33.6 $ — $ 12.1 $ — $ 168.2 $ 0.7 $ — $ 214.6 Deferred revenue — — — — 71.8 0.7 — 72.5 Intercompany payable — — 18.7 — 936.0 — (954.7 ) — Capital lease obligations — — — — 6.2 5.7 — 11.9 Long-term debt — — 1,065.7 — — — — 1,065.7 Lease financing arrangements — — — — 115.1 26.8 — 141.9 Total liabilities 33.6 — 1,096.5 — 1,297.3 33.9 (954.7 ) 1,506.6 Total stockholders' equity 1,185.0 12.0 1,199.9 — 1,360.9 2.1 (2,570.2 ) 1,189.7 Total liabilities and equity $ 1,218.6 $ 12.0 $ 2,296.4 $ — $ 2,658.2 $ 36.0 $ (3,524.9 ) $ 2,696.3 IN MILLIONS As of December 31, 2015 Parent General LP Finance Guarantor Subsidiaries Non- Eliminations/Consolidations Total Land $ — $ — $ — $ — $ 93.0 $ — $ — $ 93.0 Buildings and improvements — — — — 865.6 39.6 0.1 905.3 Equipment — — — — 594.7 0.9 2.6 598.2 Construction in progress — — — — 229.8 0.1 1.2 231.1 Subtotal — — — — 1,783.1 40.6 3.9 1,827.6 Accumulated depreciation — — — — (426.0 ) (9.6 ) — (435.6 ) Net investment in real estate — — — — 1,357.1 31.0 3.9 1,392.0 Cash and cash equivalents — — — — 10.4 3.9 — 14.3 Investment in subsidiaries 817.7 8.2 850.6 — 0.7 — (1,677.2 ) — Restricted cash — — — — 1.5 — — 1.5 Rent and other receivables — — — — 74.8 1.3 — 76.1 Intercompany receivable — — 991.3 — — — (991.3 ) — Goodwill — — — — 453.4 — — 453.4 Intangible assets, net — — — — 170.3 — — 170.3 Other assets — — — — 85.3 2.7 — 88.0 Total assets $ 817.7 $ 8.2 $ 1,841.9 $ — $ 2,153.5 $ 38.9 $ (2,664.6 ) $ 2,195.6 Accounts payable and accrued expenses $ — $ — $ 29.2 $ — $ 106.8 $ 0.6 $ — $ 136.6 Deferred revenue — — — — 78.0 0.7 — 78.7 Intercompany payable — — — — 991.3 — (991.3 ) — Capital lease obligations — — — — 6.1 6.1 — 12.2 Long-term debt — — 995.0 — 1.5 — — 996.5 Lease financing arrangements — — — — 119.2 30.8 — 150.0 Total liabilities — — 1,024.2 — 1,302.9 38.2 (991.3 ) 1,374.0 Total stockholders' equity 817.7 8.2 817.7 — 850.6 0.7 (1,673.3 ) 821.6 Total liabilities and equity $ 817.7 $ 8.2 $ 1,841.9 $ — $ 2,153.5 $ 38.9 $ (2,664.6 ) $ 2,195.6</t>
  </si>
  <si>
    <t>Consolidating Statements of Operations and Comprehensive Income (Loss)</t>
  </si>
  <si>
    <t>Consolidating Statements of Operations and Comprehensive Income (Loss) IN MILLIONS Three Months Ended September 30, 2016 Parent General LP Finance Guarantor Subsidiaries Non- Eliminations/ Consolidations Total Revenue $ — $ — $ — $ — $ 142.5 $ 1.3 $ — $ 143.8 Costs and expenses: Property operating expenses — — — — 54.0 0.6 — 54.6 Sales and marketing — — — — 4.7 — — 4.7 General and administrative — — — — 13.9 — — 13.9 Depreciation and amortization — — — — 53.6 (3.0 ) — 50.6 Transaction and acquisition integration costs — — — — 1.2 — — 1.2 Total costs and expenses — — — — 127.4 (2.4 ) — 125.0 Operating income — — — — 15.1 3.7 — 18.8 Interest expense — — 12.2 — — 0.7 0.9 13.8 Income (loss) before income taxes — — (12.2 ) — 15.1 3.0 (0.9 ) 5.0 Income tax expense — — — — (0.6 ) — — (0.6 ) Equity earnings (loss) related to investment in subsidiaries 4.6 0.1 16.8 — 2.3 — (23.8 ) — Net income (loss) 4.6 0.1 4.6 — 16.8 3.0 (24.7 ) 4.4 Noncontrolling interest in net income (loss) — — — — — — — — Net income (loss) attributed to common stockholders 4.6 0.1 4.6 — 16.8 3.0 (24.7 ) 4.4 Other comprehensive loss — — — — — (0.7 ) — (0.7 ) Comprehensive income (loss) attributable to common stockholders $ 4.6 $ 0.1 $ 4.6 $ — $ 16.8 $ 2.3 $ (24.7 ) $ 3.7 IN MILLIONS Three Months Ended September 30, 2015 Parent General LP Finance Guarantor Subsidiaries Non- Eliminations/Consolidations Total Revenue $ — $ — $ — $ — $ 109.7 $ 1.5 $ — $ 111.2 Costs and expenses: Property operating expenses — — — — 41.6 0.6 — 42.2 Sales and marketing — — — — 3.2 — — 3.2 General and administrative — — — — 12.4 0.1 — 12.5 Depreciation and amortization — — — — 38.3 0.8 — 39.1 Transaction and acquisition integration costs — — — — 1.8 — — 1.8 Asset impairments and loss on disposal — — — — 4.9 — — 4.9 Total costs and expenses — — — — 102.2 1.5 — 103.7 Operating income — — — — 7.5 — — 7.5 Interest expense — — 11.2 — — 0.8 0.1 12.1 Income (loss) before income taxes — — (11.2 ) — 7.5 (0.8 ) (0.1 ) (4.6 ) Income tax expense — — — — (0.7 ) — — (0.7 ) Equity earnings (loss) related to investment in subsidiaries (4.5 ) — 6.0 — (0.8 ) — (0.7 ) — Net income (loss) (4.5 ) — (5.2 ) — 6.0 (0.8 ) (0.8 ) (5.3 ) Noncontrolling interest in net loss — — — — — — (0.7 ) (0.7 ) Net income (loss) attributed to common stockholders (4.5 ) — (5.2 ) — 6.0 (0.8 ) (0.1 ) (4.6 ) Other comprehensive loss — — — — — (0.4 ) — (0.4 ) Comprehensive income (loss) attributable to common stockholders $ (4.5 ) $ — $ (5.2 ) $ — $ 6.0 $ (1.2 ) $ (0.1 ) $ (5.0 ) IN MILLIONS Nine Months Ended September 30, 2016 Parent General LP Finance Guarantor Subsidiaries Non- Eliminations/ Consolidations Total Revenue $ — $ — $ — $ — $ 387.7 $ 4.0 $ — $ 391.7 Costs and expenses: Property operating expenses — — — — 137.9 1.8 — 139.7 Sales and marketing — — — — 12.9 — — 12.9 General and administrative — — — — 42.7 0.1 — 42.8 Depreciation and amortization — — — — 136.3 (1.7 ) — 134.6 Transaction and acquisition integration costs — — — — 3.9 — — 3.9 Asset impairments and loss on disposal — — — — — — — — Total costs and expenses — — — — 333.7 0.2 — 333.9 Operating income — — — — 54.0 3.8 — 57.8 Interest expense — — 36.0 — — 2.2 (0.8 ) 37.4 Income (loss) before income taxes — — (36.0 ) — 54.0 1.6 0.8 20.4 Income tax expense — — — — (1.3 ) — — (1.3 ) Equity earnings (loss) related to investment in subsidiaries 17.5 0.2 53.5 — 0.8 — (72.0 ) — Net income (loss) 17.5 0.2 17.5 — 53.5 1.6 (71.2 ) 19.1 Noncontrolling interest in net income (loss) — — — — — — — — Net income (loss) attributed to common stockholders 17.5 0.2 17.5 — 53.5 1.6 (71.2 ) 19.1 Other comprehensive loss — — — — — (0.8 ) — (0.8 ) Comprehensive income (loss) attributable to common stockholders $ 17.5 $ 0.2 $ 17.5 $ — $ 53.5 $ 0.8 $ (71.2 ) $ 18.3 IN MILLIONS Nine Months Ended September 30, 2015 Parent General LP Finance Guarantor Subsidiaries Non- Eliminations/Consolidations Total Revenue $ — $ — $ — $ — $ 281.9 $ 4.1 $ — $ 286.0 Costs and expenses: Property operating expenses — — — — 105.4 1.9 — 107.3 Sales and marketing — — — — 8.8 0.1 — 8.9 General and administrative — — — — 31.5 — — 31.5 Depreciation and amortization — — — — 99.5 2.1 — 101.6 Transaction and acquisition integration costs — — — — 11.5 — — 11.5 Asset impairments and loss on disposal — — — — 13.5 — — 13.5 Total costs and expenses — — — — 270.2 4.1 — 274.3 Operating income — — — — 11.7 — — 11.7 Interest expense — — 28.1 — — 2.4 (1.3 ) 29.2 Income (loss) before income taxes — — (28.1 ) — 11.7 (2.4 ) 1.3 (17.5 ) Income tax expense — — — — (1.5 ) — — (1.5 ) Equity earnings (loss) related to investment in subsidiaries (15.7 ) (0.2 ) 7.8 — (2.4 ) — 10.5 — Net income (loss) (15.7 ) (0.2 ) (20.3 ) — 7.8 (2.4 ) 11.8 (19.0 ) Noncontrolling interest in net loss — — — — — — (4.6 ) (4.6 ) Net income (loss) attributed to common stockholders (15.7 ) (0.2 ) (20.3 ) — 7.8 (2.4 ) 16.4 (14.4 ) Other comprehensive loss — — — — — (0.4 ) — (0.4 ) Comprehensive income (loss) attributable to common stockholders $ (15.7 ) $ (0.2 ) $ (20.3 ) $ — $ 7.8 $ (2.8 ) $ 16.4 $ (14.8 )</t>
  </si>
  <si>
    <t>Consolidating Statements of Cash Flows</t>
  </si>
  <si>
    <t>Consolidating Statements of Cash Flows IN MILLIONS Nine Months Ended September 30, 2016 Parent Guarantor General Partner LP Co-issuer Finance Co-issuer Guarantor Subsidiaries Non- Guarantor Subsidiaries Eliminations/Consolidations Total Cash flows from operating activities: Net income (loss) $ 17.5 $ 0.2 17.5 $ — $ 53.5 $ 1.6 $ (71.2 ) $ 19.1 Equity income (loss) related to investment in subsidiaries (17.5 ) (0.2 ) (53.5 ) — (0.8 ) — 72.0 — Adjustments to reconcile net income (loss) to net cash provided by (used in) operating activities: Depreciation and amortization — — — — 136.3 (1.7 ) — 134.6 Non-cash interest expense — — 10.0 — — — 1.1 11.1 Stock-based compensation expense — — — — 8.5 — — 8.5 Provision for bad debt — — — — 0.9 — — 0.9 Change in operating assets and liabilities: Rent receivables and other assets — — — — (29.0 ) — — (29.0 ) Accounts payable and accrued expenses — — (0.1 ) — 2.6 0.1 — 2.6 Deferred revenues — — — — (6.2 ) — — (6.2 ) Net cash provided by (used in) operating activities — — (26.1 ) — 165.8 — 1.9 141.6 Cash flows from investing activities: Capital expenditures - purchase of fixed assets — — — — (131.1 ) — — (131.1 ) Capital expenditures - other development — — — — (424.4 ) (1.0 ) — (425.4 ) Investment in subsidiaries (448.2 ) (4.5 ) (448.2 ) — — — 900.9 — Changes in restricted cash — — — — 1.5 — — 1.5 Return of investment 80.8 — — — — — (80.8 ) — Intercompany borrowings 14.9 — 55.9 — — (0.5 ) (70.3 ) — Net cash provided by (used in) investing activities (352.5 ) (4.5 ) (392.3 ) — (554.0 ) (1.5 ) 749.8 (555.0 ) Cash flows from financing activities: Issuance of common stock 448.6 — — — — — — 448.6 Stock issuance costs (1.6 ) — — — — — — (1.6 ) Dividends paid (80.8 ) — (82.8 ) — — — 80.8 (82.8 ) Intercompany borrowings — — (14.9 ) — (53.5 ) — 68.4 — Borrowings from credit facility — — 530.0 — — — — 530.0 Payments on credit facility — — (460.0 ) — — — — (460.0 ) Payments on capital leases and lease financing arrangements — — — — (6.0 ) (0.8 ) — (6.8 ) Tax payment upon exercise of equity awards (13.7 ) — — — — — — (13.7 ) Contributions/distributions from parent — 4.5 448.2 — 448.2 — (900.9 ) — Payment of note payable — — — — (1.5 ) — — (1.5 ) Debt issuance costs — — (2.1 ) — — — — (2.1 ) Net cash provided by (used in) financing activities 352.5 4.5 418.4 — 387.2 (0.8 ) (751.7 ) 410.1 Net increase in cash and cash equivalents — — — — (1.0 ) (2.3 ) — (3.3 ) Cash and cash equivalents at beginning of period — — — — 10.4 3.9 — 14.3 Cash and cash equivalents at end of period $ — $ — $ — $ — $ 9.4 $ 1.6 $ — $ 11.0 IN MILLIONS Nine Months Ended September 30, 2015 Parent General LP Finance Guarantor Subsidiaries Non- Eliminations/Consolidations Total Cash flows from operating activities: Net income (loss) $ (15.7 ) $ (0.2 ) $ (20.3 ) $ — $ 7.8 $ (2.4 ) $ 11.8 $ (19.0 ) Equity earnings (loss) related to investment in subsidiaries 15.7 0.2 (7.8 ) — 2.4 — (10.5 ) — Adjustments to reconcile net income (loss) to net cash (used in) provided by operating activities: Depreciation and amortization — — — — 99.5 2.1 — 101.6 Non-cash interest expense — — 2.3 — — — — 2.3 Stock-based compensation expense — — — — 10.5 — — 10.5 Provision for bad debt — — — — 0.3 — — 0.3 Asset impairments — — — — 13.5 — — 13.5 Change in operating assets and liabilities, net of effects of acquisitions: Rent receivables and other assets — — (0.8 ) — (17.9 ) 1.8 — (16.9 ) Accounts payable and accrued expenses — — 9.3 — (0.7 ) 1.3 — 9.9 Deferred revenues — — — — 0.8 — — 0.8 Due to affiliates — — — — (1.5 ) — — (1.5 ) Net cash provided by (used in) operating activities — — (17.3 ) — 114.7 2.8 1.3 101.5 Cash flows from investing activities: Capital expenditures - purchase of fixed assets — — — — (17.3 ) — — (17.3 ) Capital expenditures - other development — — — — (140.2 ) (0.7 ) — (140.9 ) Business acquisition, net of cash acquired — — — — (398.4 ) — — (398.4 ) Investment in and loans to subsidiaries (202.9 ) — — — 202.9 — — — Return of investment 41.3 (2.0 ) 81.0 — (23.0 ) — (97.3 ) — Intercompany contributions/distributions 1.7 — (323.8 ) — (1.7 ) — 323.8 — Net cash provided by (used in) investing activities (159.9 ) (2.0 ) (242.8 ) — (377.7 ) (0.7 ) 226.5 (556.6 ) Cash flows from financing activities: Issuance of common stock 799.3 — — — — — — 799.3 Stock issuance costs (0.8 ) — — — — — — (0.8 ) Acquisition of operating partnership units (596.4 ) — — — — — — (596.4 ) Dividends paid (40.5 ) — (58.3 ) — (58.3 ) — 98.8 (58.3 ) Intercompany borrowings — — — — 323.8 — (323.8 ) — Borrowings from credit facility — — 220.0 — — — — 220.0 Proceeds from issuance of debt — — 103.8 — — — — 103.8 Payments on capital leases and lease financing arrangements — — — — (3.0 ) (0.8 ) — (3.8 ) Debt issuance costs — — (5.4 ) — — — — (5.4 ) Contributions/distributions from parent — 2.0 — — — 0.8 (2.8 ) — Net cash provided by (used in) financing activities 161.6 2.0 260.1 — 262.5 — (227.8 ) 458.4 Net increase (decrease) in cash and cash equivalents 1.7 — — — (0.5 ) 2.1 — 3.3 Cash and cash equivalents at beginning of period — — — — 33.5 3.0 — 36.5 Cash and cash equivalents at end of period $ 1.7 $ — $ — $ — $ 33.0 $ 5.1 $ — $ 39.8</t>
  </si>
  <si>
    <t>Description of Business - Narrative (Details)</t>
  </si>
  <si>
    <t>Sep. 30, 2016recovery_centerdata_center</t>
  </si>
  <si>
    <t>Number of data operating centers | data_center</t>
  </si>
  <si>
    <t>Number of recovery centers | recovery_center</t>
  </si>
  <si>
    <t>Formation and Recent Developments - Narrative (Details) - USD ($) $ / shares in Units, shares in Millions</t>
  </si>
  <si>
    <t>Aug. 15, 2016</t>
  </si>
  <si>
    <t>Aug. 10, 2016</t>
  </si>
  <si>
    <t>Jul. 01, 2016</t>
  </si>
  <si>
    <t>Mar. 31, 2016</t>
  </si>
  <si>
    <t>Mar. 21, 2016</t>
  </si>
  <si>
    <t>Dec. 14, 2015</t>
  </si>
  <si>
    <t>Jan. 24, 2013</t>
  </si>
  <si>
    <t>Aug. 31, 2016</t>
  </si>
  <si>
    <t>Jun. 30, 2015</t>
  </si>
  <si>
    <t>Apr. 30, 2015</t>
  </si>
  <si>
    <t>Jun. 30, 2014</t>
  </si>
  <si>
    <t>Mar. 17, 2016</t>
  </si>
  <si>
    <t>Jan. 23, 2013</t>
  </si>
  <si>
    <t>Business Formation [Line Items]</t>
  </si>
  <si>
    <t>Proceeds from public stock offerings</t>
  </si>
  <si>
    <t>Stock issued for ESPP (in shares)</t>
  </si>
  <si>
    <t>Maximum proceeds from issuance of common stock</t>
  </si>
  <si>
    <t>Second Amendment to Credit Agreement | Revolving credit facility</t>
  </si>
  <si>
    <t>Optional additional borrowing capacity</t>
  </si>
  <si>
    <t>Term Loan | Second Amendment to Credit Agreement</t>
  </si>
  <si>
    <t>The Company</t>
  </si>
  <si>
    <t>Operating partnership units (in shares)</t>
  </si>
  <si>
    <t>CyrusOne Inc. And CyrusOne GP</t>
  </si>
  <si>
    <t>Shares purchased of Operating partnership's units (in shares)</t>
  </si>
  <si>
    <t>Combined interest held on completion of transactions</t>
  </si>
  <si>
    <t>33.90%</t>
  </si>
  <si>
    <t>Purchase of Operating partnership's units</t>
  </si>
  <si>
    <t>Cincinnati Bell Inc.</t>
  </si>
  <si>
    <t>Percentage of operating partnership's units held prior to IPO</t>
  </si>
  <si>
    <t>100.00%</t>
  </si>
  <si>
    <t>Remaining combined interest held</t>
  </si>
  <si>
    <t>66.10%</t>
  </si>
  <si>
    <t>Ownership %</t>
  </si>
  <si>
    <t>9.50%</t>
  </si>
  <si>
    <t>5.00%</t>
  </si>
  <si>
    <t>IPO</t>
  </si>
  <si>
    <t>Net proceeds from IPO after underwriting discounts</t>
  </si>
  <si>
    <t>Public stock offering</t>
  </si>
  <si>
    <t>Public stock offering | Goldman, Sachs &amp; Co.</t>
  </si>
  <si>
    <t>Stock issued price (in dollars per share)</t>
  </si>
  <si>
    <t>Sales Agreements</t>
  </si>
  <si>
    <t>Stock issued upon underwriters exercising option to purchase additional shares</t>
  </si>
  <si>
    <t>CME Group's Data Center</t>
  </si>
  <si>
    <t>Proceeds used to acquire the Chicago-Aurora I data center</t>
  </si>
  <si>
    <t>Basis of Presentation (Details) - USD ($) $ in Millions</t>
  </si>
  <si>
    <t>Error Corrections and Prior Period Adjustments Restatement [Line Items]</t>
  </si>
  <si>
    <t>Cumulative amount of errors | Certain immaterial errors relating to understated amounts in prior periods</t>
  </si>
  <si>
    <t>Significant Accounting Policies - Narrative (Details)</t>
  </si>
  <si>
    <t>Sep. 30, 2016USD ($)</t>
  </si>
  <si>
    <t>Sep. 30, 2015USD ($)</t>
  </si>
  <si>
    <t>Sep. 30, 2016USD ($)segment</t>
  </si>
  <si>
    <t>Dec. 31, 2015USD ($)</t>
  </si>
  <si>
    <t>Summary Of Significant Accounting Policies [Line Items]</t>
  </si>
  <si>
    <t>Percentage of lease term</t>
  </si>
  <si>
    <t>75.00%</t>
  </si>
  <si>
    <t>Percentage of lease payment</t>
  </si>
  <si>
    <t>90.00%</t>
  </si>
  <si>
    <t>Impairment of goodwill</t>
  </si>
  <si>
    <t>Deferred leasing costs</t>
  </si>
  <si>
    <t>Depreciation</t>
  </si>
  <si>
    <t>Amortization</t>
  </si>
  <si>
    <t>Unrecognized tax benefits</t>
  </si>
  <si>
    <t>Number of segments | segment</t>
  </si>
  <si>
    <t>Leasehold Improvements</t>
  </si>
  <si>
    <t>Weighted-average remaining life (in years)</t>
  </si>
  <si>
    <t>51 years</t>
  </si>
  <si>
    <t>Minimum</t>
  </si>
  <si>
    <t>Receivables due term</t>
  </si>
  <si>
    <t>30 days</t>
  </si>
  <si>
    <t>Minimum | Customer Relationships And Trademark</t>
  </si>
  <si>
    <t>10 years</t>
  </si>
  <si>
    <t>Minimum | Deferred Leasing Costs</t>
  </si>
  <si>
    <t>3 years</t>
  </si>
  <si>
    <t>Maximum</t>
  </si>
  <si>
    <t>120 days</t>
  </si>
  <si>
    <t>Maximum | Customer Relationships And Trademark</t>
  </si>
  <si>
    <t>13 years</t>
  </si>
  <si>
    <t>Maximum | Deferred Leasing Costs</t>
  </si>
  <si>
    <t>5 years</t>
  </si>
  <si>
    <t>Austin I</t>
  </si>
  <si>
    <t>Buildings | Minimum</t>
  </si>
  <si>
    <t>Useful life</t>
  </si>
  <si>
    <t>9 years</t>
  </si>
  <si>
    <t>Buildings | Maximum</t>
  </si>
  <si>
    <t>30 years</t>
  </si>
  <si>
    <t>Building Improvements | Minimum</t>
  </si>
  <si>
    <t>Building Improvements | Maximum</t>
  </si>
  <si>
    <t>Equipment | Minimum</t>
  </si>
  <si>
    <t>Equipment | Maximum</t>
  </si>
  <si>
    <t>20 years</t>
  </si>
  <si>
    <t>Purchase of Fixed Assets - Narrative (Details) ft² in Thousands, $ in Millions</t>
  </si>
  <si>
    <t>Apr. 01, 2016</t>
  </si>
  <si>
    <t>Mar. 31, 2016USD ($)ft²</t>
  </si>
  <si>
    <t>Sep. 30, 2016USD ($)property</t>
  </si>
  <si>
    <t>Mar. 31, 2016a</t>
  </si>
  <si>
    <t>Business Acquisition [Line Items]</t>
  </si>
  <si>
    <t>Payments for properties</t>
  </si>
  <si>
    <t>Area acquired (in sqft or acre)</t>
  </si>
  <si>
    <t>Lease term of favorable leasehold interest which being amortized</t>
  </si>
  <si>
    <t>15 years</t>
  </si>
  <si>
    <t>Properties for development</t>
  </si>
  <si>
    <t>Number of properties purchased | property</t>
  </si>
  <si>
    <t>Long-Term Debt, Capital Lease Obligations and Lease Financing Arrangements - Long-Term Debt and Capital Lease Obligations (Details) - USD ($) $ in Millions</t>
  </si>
  <si>
    <t>Nov. 20, 2012</t>
  </si>
  <si>
    <t>Debt Instrument [Line Items]</t>
  </si>
  <si>
    <t>Deferred financing costs</t>
  </si>
  <si>
    <t>6.375% senior notes due 2022, including bond premium</t>
  </si>
  <si>
    <t>Stated interest rate</t>
  </si>
  <si>
    <t>6.375%</t>
  </si>
  <si>
    <t>Senior Notes | 6.375% senior notes due 2022, including bond premium</t>
  </si>
  <si>
    <t>Notes payable</t>
  </si>
  <si>
    <t>Revolving credit facility</t>
  </si>
  <si>
    <t>Revolving credit facility | Term Loan</t>
  </si>
  <si>
    <t>Long-Term Debt, Capital Lease Obligations and Lease Financing Arrangements - Narrative (Details)</t>
  </si>
  <si>
    <t>Jul. 01, 2015USD ($)</t>
  </si>
  <si>
    <t>Nov. 20, 2012USD ($)</t>
  </si>
  <si>
    <t>Jul. 31, 2016USD ($)</t>
  </si>
  <si>
    <t>Dec. 31, 2014USD ($)</t>
  </si>
  <si>
    <t>Sep. 30, 2016USD ($)data_center</t>
  </si>
  <si>
    <t>Mar. 17, 2016USD ($)</t>
  </si>
  <si>
    <t>Total unencumbered assets</t>
  </si>
  <si>
    <t>150.00%</t>
  </si>
  <si>
    <t>Repayments of notes payable</t>
  </si>
  <si>
    <t>Amortization of deferred financing costs</t>
  </si>
  <si>
    <t>Number of data center facilities under capital leases | data_center</t>
  </si>
  <si>
    <t>Interest expense on capital lease obligations</t>
  </si>
  <si>
    <t>First Amendment to Credit Agreement | Term Loan</t>
  </si>
  <si>
    <t>Credit agreement amount</t>
  </si>
  <si>
    <t>Second Amendment to Credit Agreement | Term Loan</t>
  </si>
  <si>
    <t>Second Amendment to Credit Agreement | Term Loan | LIBOR</t>
  </si>
  <si>
    <t>Basis spread on variable rate</t>
  </si>
  <si>
    <t>1.65%</t>
  </si>
  <si>
    <t>6.375% senior notes due 2022, including bond premium | Senior Notes</t>
  </si>
  <si>
    <t>Repurchased face amount</t>
  </si>
  <si>
    <t>Repurchased amount</t>
  </si>
  <si>
    <t>Loss on extinguishment of debt</t>
  </si>
  <si>
    <t>Proceeds from issuance of private offering</t>
  </si>
  <si>
    <t>Premium on debt</t>
  </si>
  <si>
    <t>6.375% senior notes due 2022, including bond premium | Senior Notes | Cyrus One Lp And Cyrus One Finance Corp</t>
  </si>
  <si>
    <t>Percentage of redemption price</t>
  </si>
  <si>
    <t>Percentage of senior notes declining redemption 1</t>
  </si>
  <si>
    <t>103.188%</t>
  </si>
  <si>
    <t>Percentage of senior notes declining redemption 2</t>
  </si>
  <si>
    <t>102.125%</t>
  </si>
  <si>
    <t>Percentage of senior notes declining redemption 3</t>
  </si>
  <si>
    <t>101.063%</t>
  </si>
  <si>
    <t>Percentage of senior notes declining redemption 4</t>
  </si>
  <si>
    <t>Percentage of redemption of the aggregate principal</t>
  </si>
  <si>
    <t>35.00%</t>
  </si>
  <si>
    <t>Percentage of equity offering on principal amount</t>
  </si>
  <si>
    <t>106.375%</t>
  </si>
  <si>
    <t>Percentage of redemption of the least aggregate principal</t>
  </si>
  <si>
    <t>65.00%</t>
  </si>
  <si>
    <t>Term of redemption occurs</t>
  </si>
  <si>
    <t>90 days</t>
  </si>
  <si>
    <t>Commitment fee percent</t>
  </si>
  <si>
    <t>0.25%</t>
  </si>
  <si>
    <t>Commitment fee amount</t>
  </si>
  <si>
    <t>Maximum percentage of dividends allowed to be distributed</t>
  </si>
  <si>
    <t>95.00%</t>
  </si>
  <si>
    <t>Revolving credit facility | First Amendment to Credit Agreement</t>
  </si>
  <si>
    <t>Revolving credit facility | Second Amendment to Credit Agreement</t>
  </si>
  <si>
    <t>Term of extension option</t>
  </si>
  <si>
    <t>1 year</t>
  </si>
  <si>
    <t>Revolving credit facility | Second Amendment to Credit Agreement | LIBOR</t>
  </si>
  <si>
    <t>1.70%</t>
  </si>
  <si>
    <t>Fair Value of Financial Instruments - Carrying Value and Fair Value of Other Financial Instruments (Details) - USD ($) $ in Millions</t>
  </si>
  <si>
    <t>Fair Value, Balance Sheet Grouping, Financial Statement Captions [Line Items]</t>
  </si>
  <si>
    <t>Carrying Value</t>
  </si>
  <si>
    <t>Fair Value</t>
  </si>
  <si>
    <t>Revolving credit facility | Carrying Value</t>
  </si>
  <si>
    <t>Revolving credit facility | Fair Value</t>
  </si>
  <si>
    <t>Senior Notes | 6.375% senior notes due 2022, including bond premium | Carrying Value</t>
  </si>
  <si>
    <t>Senior Notes | 6.375% senior notes due 2022, including bond premium | Fair Value</t>
  </si>
  <si>
    <t>Noncontrolling Interest - Operating Partnership - Schedule of Noncontrolling Interest (Details) - USD ($) shares in Millions, $ in Millions</t>
  </si>
  <si>
    <t>Noncontrolling Interest [Line Items]</t>
  </si>
  <si>
    <t>Portion of net income (loss)</t>
  </si>
  <si>
    <t>Distributions</t>
  </si>
  <si>
    <t>91.30%</t>
  </si>
  <si>
    <t>CBI</t>
  </si>
  <si>
    <t>0.00%</t>
  </si>
  <si>
    <t>8.70%</t>
  </si>
  <si>
    <t>Noncontrolling Interest - Operating Partnership - Narrative (Details)</t>
  </si>
  <si>
    <t>Jan. 24, 2013shares</t>
  </si>
  <si>
    <t>Jan. 23, 2013shares</t>
  </si>
  <si>
    <t>Dec. 31, 2015shares</t>
  </si>
  <si>
    <t>Partners' capital units converted (in shares)</t>
  </si>
  <si>
    <t>CyrusOne L.P.</t>
  </si>
  <si>
    <t>Issuance of partnership units (in shares)</t>
  </si>
  <si>
    <t>Partnership reverse unit split, conversion ratio</t>
  </si>
  <si>
    <t>Operating partnership units owned (in shares)</t>
  </si>
  <si>
    <t>Dividends - Narrative (Details)</t>
  </si>
  <si>
    <t>Aug. 01, 2016$ / shares</t>
  </si>
  <si>
    <t>Affiliated entity | Common stock</t>
  </si>
  <si>
    <t>Dividends Payable [Line Items]</t>
  </si>
  <si>
    <t>Cash dividend payable to stockholders (in dollars per share)</t>
  </si>
  <si>
    <t>Stock-Based Compensation Plans - Allocated Share-based Compensation Expense (Details) - USD ($) $ in Millions</t>
  </si>
  <si>
    <t>Share-based Compensation Arrangement by Share-based Payment Award, Compensation Cost [Line Items]</t>
  </si>
  <si>
    <t>Total compensation expense</t>
  </si>
  <si>
    <t>2013 Grants</t>
  </si>
  <si>
    <t>2014 Grants</t>
  </si>
  <si>
    <t>2015 Grants</t>
  </si>
  <si>
    <t>2016 Grants</t>
  </si>
  <si>
    <t>Founders</t>
  </si>
  <si>
    <t>Stock-Based Compensation Plans - Narrative (Details) - USD ($)</t>
  </si>
  <si>
    <t>May 02, 2016</t>
  </si>
  <si>
    <t>Feb. 01, 2016</t>
  </si>
  <si>
    <t>Jan. 29, 2016</t>
  </si>
  <si>
    <t>Feb. 10, 2015</t>
  </si>
  <si>
    <t>Feb. 07, 2014</t>
  </si>
  <si>
    <t>Apr. 17, 2013</t>
  </si>
  <si>
    <t>Dec. 31, 2014</t>
  </si>
  <si>
    <t>Dec. 31, 2013</t>
  </si>
  <si>
    <t>Share-based Compensation Arrangement by Share-based Payment Award [Line Items]</t>
  </si>
  <si>
    <t>Shares authorized (in shares)</t>
  </si>
  <si>
    <t>Shares available for grant (in shares)</t>
  </si>
  <si>
    <t>Founders | Restricted Stock</t>
  </si>
  <si>
    <t>Grants in period (in shares)</t>
  </si>
  <si>
    <t>Other than options grant date value</t>
  </si>
  <si>
    <t>Unrecognized compensation expense, other than options</t>
  </si>
  <si>
    <t>2013 Grants | Restricted Stock</t>
  </si>
  <si>
    <t>Weighted average exercise price for grants (in dollars per share)</t>
  </si>
  <si>
    <t>2013 Grants | Restricted Stock | Cliff Vesting</t>
  </si>
  <si>
    <t>Award vesting period</t>
  </si>
  <si>
    <t>2013 Grants | Performance Awards</t>
  </si>
  <si>
    <t>Award vesting rights percentage</t>
  </si>
  <si>
    <t>50.00%</t>
  </si>
  <si>
    <t>Cap on award vesting</t>
  </si>
  <si>
    <t>2013 Grants | Market based restricted stock</t>
  </si>
  <si>
    <t>2013 Grants | Market based restricted stock | Cliff Vesting</t>
  </si>
  <si>
    <t>2013 Grants | Stock options</t>
  </si>
  <si>
    <t>Expiration period for award</t>
  </si>
  <si>
    <t>Unrecognized compensation expense, period for recognition</t>
  </si>
  <si>
    <t>4 months 24 days</t>
  </si>
  <si>
    <t>2014 Grants | Restricted Stock</t>
  </si>
  <si>
    <t>2014 Grants | Restricted Stock | Cliff Vesting</t>
  </si>
  <si>
    <t>2014 Grants | Performance Awards</t>
  </si>
  <si>
    <t>2014 Grants | Market based restricted stock</t>
  </si>
  <si>
    <t>2014 Grants | Market based restricted stock | Cliff Vesting</t>
  </si>
  <si>
    <t>1 year 1 month 6 days</t>
  </si>
  <si>
    <t>2015 Grants | Restricted Stock</t>
  </si>
  <si>
    <t>25.00%</t>
  </si>
  <si>
    <t>2015 Grants | Restricted Stock | Cliff Vesting</t>
  </si>
  <si>
    <t>2015 Grants | Performance and market based awards</t>
  </si>
  <si>
    <t>2015 Grants | Stock options</t>
  </si>
  <si>
    <t>1 year 9 months 18 days</t>
  </si>
  <si>
    <t>2016 Grants | Restricted Stock</t>
  </si>
  <si>
    <t>2016 Grants | Restricted Stock | Cliff Vesting</t>
  </si>
  <si>
    <t>2016 Grants | Performance and market based awards</t>
  </si>
  <si>
    <t>2016 Grants | Stock options</t>
  </si>
  <si>
    <t>Option grant date fair value (in dollars per share)</t>
  </si>
  <si>
    <t>2016 Grants | Board of Directors | Restricted Stock</t>
  </si>
  <si>
    <t>Income (Loss) per Share - Computation of Basic and Diluted Loss Per Share (Details) - USD ($) $ / shares in Units, shares in Millions, $ in Millions</t>
  </si>
  <si>
    <t>Numerator:</t>
  </si>
  <si>
    <t>Less: Restricted stock dividends, Basic</t>
  </si>
  <si>
    <t>Less: Restricted stock dividends, Diluted</t>
  </si>
  <si>
    <t>Net income (loss) available to stockholders, Basic</t>
  </si>
  <si>
    <t>Net income (loss) available to stockholders, Diluted</t>
  </si>
  <si>
    <t>Denominator:</t>
  </si>
  <si>
    <t>Weighted average common outstanding - basic (in shares)</t>
  </si>
  <si>
    <t>Performance-based restricted stock (in shares)</t>
  </si>
  <si>
    <t>Contingently issuable securities (in shares)</t>
  </si>
  <si>
    <t>Weighted average shares outstanding- diluted (in shares)</t>
  </si>
  <si>
    <t>EPS:</t>
  </si>
  <si>
    <t>Net income (loss) per share-basic (in dollars per share)</t>
  </si>
  <si>
    <t>Net loss per share-diluted (in dollars per share)</t>
  </si>
  <si>
    <t>Restricted Stock</t>
  </si>
  <si>
    <t>Anti-dilutive securities excluded from diluted earnings per share (in shares)</t>
  </si>
  <si>
    <t>Operating Partnership Units</t>
  </si>
  <si>
    <t>Related Party Transactions - Narrative (Details) - USD ($) $ / shares in Units, $ in Millions</t>
  </si>
  <si>
    <t>Aug. 01, 2016</t>
  </si>
  <si>
    <t>Related Party Transaction [Line Items]</t>
  </si>
  <si>
    <t>Affiliated entity</t>
  </si>
  <si>
    <t>Revenue from related party</t>
  </si>
  <si>
    <t>Expenses to related party</t>
  </si>
  <si>
    <t>Income Taxes - Narrative (Details)</t>
  </si>
  <si>
    <t>Sep. 30, 2016USD ($)Subsidiary</t>
  </si>
  <si>
    <t>Income Taxes [Line Items]</t>
  </si>
  <si>
    <t>Number of subsidiaries as taxable REIT | Subsidiary</t>
  </si>
  <si>
    <t>Deferred tax assets</t>
  </si>
  <si>
    <t>Percentage of taxable income</t>
  </si>
  <si>
    <t>Guarantors - Narrative (Details) - USD ($)</t>
  </si>
  <si>
    <t>Condensed Financial Statements, Captions [Line Items]</t>
  </si>
  <si>
    <t>CyrusOne GP</t>
  </si>
  <si>
    <t>1.00%</t>
  </si>
  <si>
    <t>Non-Guarantor Subsidiaries</t>
  </si>
  <si>
    <t>Ownership percent of senior notes</t>
  </si>
  <si>
    <t>Senior Notes | 6.375% senior notes due 2022, including bond premium | Cyrus One Lp And Cyrus One Finance Corp</t>
  </si>
  <si>
    <t>Net proceeds from IPO after underwriting discounts and commissions</t>
  </si>
  <si>
    <t>IPO | Total Stockholders' Equity/ Parent’s Net Investment</t>
  </si>
  <si>
    <t>Guarantors - Consolidating Balance Sheets (Details) - USD ($) $ in Millions</t>
  </si>
  <si>
    <t>Condensed Consolidating Balance Sheets</t>
  </si>
  <si>
    <t>Investment in subsidiaries</t>
  </si>
  <si>
    <t>Rent and other receivables</t>
  </si>
  <si>
    <t>Intercompany receivable</t>
  </si>
  <si>
    <t>Intangible assets, net</t>
  </si>
  <si>
    <t>Intercompany payable</t>
  </si>
  <si>
    <t>Eliminations/Consolidations</t>
  </si>
  <si>
    <t>General Partner</t>
  </si>
  <si>
    <t>LP Co-issuer</t>
  </si>
  <si>
    <t>Finance Co-issuer</t>
  </si>
  <si>
    <t>Guarantor Subsidiaries</t>
  </si>
  <si>
    <t>Guarantors - Consolidating Statements of Operations and Comprehensive Income (Loss) (Details) - USD ($)</t>
  </si>
  <si>
    <t>Condensed Consolidating Statements of Operations</t>
  </si>
  <si>
    <t>Equity earnings (loss) related to investment in subsidiaries</t>
  </si>
  <si>
    <t>Noncontrolling interest allocated net income (loss)</t>
  </si>
  <si>
    <t>Other comprehensive loss</t>
  </si>
  <si>
    <t>Guarantors - Consolidating Statements of Cash Flows (Details) - USD ($)</t>
  </si>
  <si>
    <t>1 Months Ended</t>
  </si>
  <si>
    <t>Jul. 31, 2016</t>
  </si>
  <si>
    <t>Condensed Consolidating Statements of Cash Flows</t>
  </si>
  <si>
    <t>Equity income (loss) related to investment in subsidiaries</t>
  </si>
  <si>
    <t>Adjustments to reconcile net income (loss) to net cash provided by (used in) operating activities:</t>
  </si>
  <si>
    <t>Investment in and loans to subsidiaries</t>
  </si>
  <si>
    <t>Return of investment</t>
  </si>
  <si>
    <t>Intercompany borrowings</t>
  </si>
  <si>
    <t>Intercompany contributions/distributions</t>
  </si>
  <si>
    <t>Contributions/distributions from parent</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3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83525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1</v>
      </c>
      <c r="C3" s="8" t="n">
        <v>93</v>
      </c>
    </row>
    <row r="4" spans="1:3">
      <c r="A4" s="4" t="s">
        <v>28</v>
      </c>
      <c r="B4" s="9" t="n">
        <v>1009.3</v>
      </c>
      <c r="C4" s="9" t="n">
        <v>905.3</v>
      </c>
    </row>
    <row r="5" spans="1:3">
      <c r="A5" s="4" t="s">
        <v>29</v>
      </c>
      <c r="B5" s="9" t="n">
        <v>976.9</v>
      </c>
      <c r="C5" s="9" t="n">
        <v>598.2</v>
      </c>
    </row>
    <row r="6" spans="1:3">
      <c r="A6" s="4" t="s">
        <v>30</v>
      </c>
      <c r="B6" s="6" t="n">
        <v>304</v>
      </c>
      <c r="C6" s="9" t="n">
        <v>231.1</v>
      </c>
    </row>
    <row r="7" spans="1:3">
      <c r="A7" s="4" t="s">
        <v>31</v>
      </c>
      <c r="B7" s="9" t="n">
        <v>2433.3</v>
      </c>
      <c r="C7" s="9" t="n">
        <v>1827.6</v>
      </c>
    </row>
    <row r="8" spans="1:3">
      <c r="A8" s="4" t="s">
        <v>32</v>
      </c>
      <c r="B8" s="9" t="n">
        <v>-546.4</v>
      </c>
      <c r="C8" s="9" t="n">
        <v>-435.6</v>
      </c>
    </row>
    <row r="9" spans="1:3">
      <c r="A9" s="4" t="s">
        <v>33</v>
      </c>
      <c r="B9" s="9" t="n">
        <v>1886.9</v>
      </c>
      <c r="C9" s="6" t="n">
        <v>1392</v>
      </c>
    </row>
    <row r="10" spans="1:3">
      <c r="A10" s="4" t="s">
        <v>34</v>
      </c>
      <c r="B10" s="6" t="n">
        <v>11</v>
      </c>
      <c r="C10" s="9" t="n">
        <v>14.3</v>
      </c>
    </row>
    <row r="11" spans="1:3">
      <c r="A11" s="4" t="s">
        <v>35</v>
      </c>
      <c r="B11" s="6" t="n">
        <v>73</v>
      </c>
      <c r="C11" s="9" t="n">
        <v>76.09999999999999</v>
      </c>
    </row>
    <row r="12" spans="1:3">
      <c r="A12" s="4" t="s">
        <v>36</v>
      </c>
      <c r="B12" s="6" t="n">
        <v>0</v>
      </c>
      <c r="C12" s="9" t="n">
        <v>1.5</v>
      </c>
    </row>
    <row r="13" spans="1:3">
      <c r="A13" s="4" t="s">
        <v>37</v>
      </c>
      <c r="B13" s="9" t="n">
        <v>455.1</v>
      </c>
      <c r="C13" s="9" t="n">
        <v>453.4</v>
      </c>
    </row>
    <row r="14" spans="1:3">
      <c r="A14" s="4" t="s">
        <v>38</v>
      </c>
      <c r="B14" s="9" t="n">
        <v>155.8</v>
      </c>
      <c r="C14" s="9" t="n">
        <v>170.3</v>
      </c>
    </row>
    <row r="15" spans="1:3">
      <c r="A15" s="4" t="s">
        <v>39</v>
      </c>
      <c r="B15" s="9" t="n">
        <v>114.5</v>
      </c>
      <c r="C15" s="6" t="n">
        <v>88</v>
      </c>
    </row>
    <row r="16" spans="1:3">
      <c r="A16" s="4" t="s">
        <v>40</v>
      </c>
      <c r="B16" s="9" t="n">
        <v>2696.3</v>
      </c>
      <c r="C16" s="9" t="n">
        <v>2195.6</v>
      </c>
    </row>
    <row r="17" spans="1:3">
      <c r="A17" s="3" t="s">
        <v>41</v>
      </c>
    </row>
    <row r="18" spans="1:3">
      <c r="A18" s="4" t="s">
        <v>42</v>
      </c>
      <c r="B18" s="9" t="n">
        <v>214.6</v>
      </c>
      <c r="C18" s="9" t="n">
        <v>136.6</v>
      </c>
    </row>
    <row r="19" spans="1:3">
      <c r="A19" s="4" t="s">
        <v>43</v>
      </c>
      <c r="B19" s="9" t="n">
        <v>72.5</v>
      </c>
      <c r="C19" s="9" t="n">
        <v>78.7</v>
      </c>
    </row>
    <row r="20" spans="1:3">
      <c r="A20" s="4" t="s">
        <v>44</v>
      </c>
      <c r="B20" s="9" t="n">
        <v>11.9</v>
      </c>
      <c r="C20" s="9" t="n">
        <v>12.2</v>
      </c>
    </row>
    <row r="21" spans="1:3">
      <c r="A21" s="4" t="s">
        <v>45</v>
      </c>
      <c r="B21" s="9" t="n">
        <v>1065.7</v>
      </c>
      <c r="C21" s="9" t="n">
        <v>996.5</v>
      </c>
    </row>
    <row r="22" spans="1:3">
      <c r="A22" s="4" t="s">
        <v>46</v>
      </c>
      <c r="B22" s="9" t="n">
        <v>141.9</v>
      </c>
      <c r="C22" s="6" t="n">
        <v>150</v>
      </c>
    </row>
    <row r="23" spans="1:3">
      <c r="A23" s="4" t="s">
        <v>47</v>
      </c>
      <c r="B23" s="9" t="n">
        <v>1506.6</v>
      </c>
      <c r="C23" s="6" t="n">
        <v>1374</v>
      </c>
    </row>
    <row r="24" spans="1:3">
      <c r="A24" s="4" t="s">
        <v>48</v>
      </c>
      <c r="B24" s="4" t="s">
        <v>49</v>
      </c>
      <c r="C24" s="4" t="s">
        <v>49</v>
      </c>
    </row>
    <row r="25" spans="1:3">
      <c r="A25" s="3" t="s">
        <v>50</v>
      </c>
    </row>
    <row r="26" spans="1:3">
      <c r="A26" s="4" t="s">
        <v>51</v>
      </c>
      <c r="B26" s="6" t="n">
        <v>0</v>
      </c>
      <c r="C26" s="6" t="n">
        <v>0</v>
      </c>
    </row>
    <row r="27" spans="1:3">
      <c r="A27" s="4" t="s">
        <v>52</v>
      </c>
      <c r="B27" s="9" t="n">
        <v>0.8</v>
      </c>
      <c r="C27" s="9" t="n">
        <v>0.7</v>
      </c>
    </row>
    <row r="28" spans="1:3">
      <c r="A28" s="4" t="s">
        <v>53</v>
      </c>
      <c r="B28" s="9" t="n">
        <v>1408.9</v>
      </c>
      <c r="C28" s="9" t="n">
        <v>967.2</v>
      </c>
    </row>
    <row r="29" spans="1:3">
      <c r="A29" s="4" t="s">
        <v>54</v>
      </c>
      <c r="B29" s="9" t="n">
        <v>-218.8</v>
      </c>
      <c r="C29" s="9" t="n">
        <v>-145.9</v>
      </c>
    </row>
    <row r="30" spans="1:3">
      <c r="A30" s="4" t="s">
        <v>55</v>
      </c>
      <c r="B30" s="9" t="n">
        <v>-1.2</v>
      </c>
      <c r="C30" s="9" t="n">
        <v>-0.4</v>
      </c>
    </row>
    <row r="31" spans="1:3">
      <c r="A31" s="4" t="s">
        <v>56</v>
      </c>
      <c r="B31" s="9" t="n">
        <v>1189.7</v>
      </c>
      <c r="C31" s="9" t="n">
        <v>821.6</v>
      </c>
    </row>
    <row r="32" spans="1:3">
      <c r="A32" s="4" t="s">
        <v>57</v>
      </c>
      <c r="B32" s="7" t="n">
        <v>2696.3</v>
      </c>
      <c r="C32" s="7" t="n">
        <v>21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37</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02</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8</v>
      </c>
      <c r="B1" s="2" t="s">
        <v>2</v>
      </c>
      <c r="C1" s="2" t="s">
        <v>25</v>
      </c>
    </row>
    <row r="2" spans="1:3">
      <c r="A2" s="3" t="s">
        <v>59</v>
      </c>
    </row>
    <row r="3" spans="1:3">
      <c r="A3" s="4" t="s">
        <v>60</v>
      </c>
      <c r="B3" s="8" t="n">
        <v>2</v>
      </c>
      <c r="C3" s="8" t="n">
        <v>1</v>
      </c>
    </row>
    <row r="4" spans="1:3">
      <c r="A4" s="4" t="s">
        <v>61</v>
      </c>
      <c r="B4" s="7" t="n">
        <v>105.2</v>
      </c>
      <c r="C4" s="7" t="n">
        <v>90.59999999999999</v>
      </c>
    </row>
    <row r="5" spans="1:3">
      <c r="A5" s="4" t="s">
        <v>62</v>
      </c>
      <c r="B5" s="10" t="n">
        <v>0.01</v>
      </c>
      <c r="C5" s="10" t="n">
        <v>0.01</v>
      </c>
    </row>
    <row r="6" spans="1:3">
      <c r="A6" s="4" t="s">
        <v>63</v>
      </c>
      <c r="B6" s="6" t="n">
        <v>100000000</v>
      </c>
      <c r="C6" s="6" t="n">
        <v>100000000</v>
      </c>
    </row>
    <row r="7" spans="1:3">
      <c r="A7" s="4" t="s">
        <v>64</v>
      </c>
      <c r="B7" s="6" t="n">
        <v>0</v>
      </c>
      <c r="C7" s="6" t="n">
        <v>0</v>
      </c>
    </row>
    <row r="8" spans="1:3">
      <c r="A8" s="4" t="s">
        <v>65</v>
      </c>
      <c r="B8" s="6" t="n">
        <v>0</v>
      </c>
      <c r="C8" s="6" t="n">
        <v>0</v>
      </c>
    </row>
    <row r="9" spans="1:3">
      <c r="A9" s="4" t="s">
        <v>66</v>
      </c>
      <c r="B9" s="10" t="n">
        <v>0.01</v>
      </c>
      <c r="C9" s="10" t="n">
        <v>0.01</v>
      </c>
    </row>
    <row r="10" spans="1:3">
      <c r="A10" s="4" t="s">
        <v>67</v>
      </c>
      <c r="B10" s="6" t="n">
        <v>500000000</v>
      </c>
      <c r="C10" s="6" t="n">
        <v>500000000</v>
      </c>
    </row>
    <row r="11" spans="1:3">
      <c r="A11" s="4" t="s">
        <v>68</v>
      </c>
      <c r="B11" s="6" t="n">
        <v>83524905</v>
      </c>
      <c r="C11" s="6" t="n">
        <v>72556334</v>
      </c>
    </row>
    <row r="12" spans="1:3">
      <c r="A12" s="4" t="s">
        <v>69</v>
      </c>
      <c r="B12" s="6" t="n">
        <v>83524905</v>
      </c>
      <c r="C12" s="6" t="n">
        <v>72556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40"/>
  </cols>
  <sheetData>
    <row r="1" spans="1:2">
      <c r="A1" s="1" t="s">
        <v>263</v>
      </c>
      <c r="B1" s="2" t="s">
        <v>1</v>
      </c>
    </row>
    <row r="2" spans="1:2">
      <c r="B2" s="2" t="s">
        <v>264</v>
      </c>
    </row>
    <row r="3" spans="1:2">
      <c r="A3" s="3" t="s">
        <v>169</v>
      </c>
    </row>
    <row r="4" spans="1:2">
      <c r="A4" s="4" t="s">
        <v>265</v>
      </c>
      <c r="B4" s="6" t="n">
        <v>35</v>
      </c>
    </row>
    <row r="5" spans="1:2">
      <c r="A5" s="4" t="s">
        <v>266</v>
      </c>
      <c r="B5" s="6"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T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67</v>
      </c>
      <c r="B1" s="2" t="s">
        <v>268</v>
      </c>
      <c r="C1" s="2" t="s">
        <v>269</v>
      </c>
      <c r="D1" s="2" t="s">
        <v>270</v>
      </c>
      <c r="E1" s="2" t="s">
        <v>271</v>
      </c>
      <c r="F1" s="2" t="s">
        <v>272</v>
      </c>
      <c r="G1" s="2" t="s">
        <v>25</v>
      </c>
      <c r="H1" s="2" t="s">
        <v>273</v>
      </c>
      <c r="I1" s="2" t="s">
        <v>274</v>
      </c>
      <c r="J1" s="2" t="s">
        <v>275</v>
      </c>
      <c r="K1" s="2" t="s">
        <v>271</v>
      </c>
      <c r="L1" s="2" t="s">
        <v>276</v>
      </c>
      <c r="M1" s="2" t="s">
        <v>277</v>
      </c>
      <c r="N1" s="2" t="s">
        <v>278</v>
      </c>
      <c r="O1" s="2" t="s">
        <v>2</v>
      </c>
      <c r="P1" s="2" t="s">
        <v>271</v>
      </c>
      <c r="Q1" s="2" t="s">
        <v>2</v>
      </c>
      <c r="R1" s="2" t="s">
        <v>72</v>
      </c>
      <c r="S1" s="2" t="s">
        <v>279</v>
      </c>
      <c r="T1" s="2" t="s">
        <v>280</v>
      </c>
    </row>
    <row r="2" spans="1:20">
      <c r="A2" s="3" t="s">
        <v>281</v>
      </c>
    </row>
    <row r="3" spans="1:20">
      <c r="A3" s="4" t="s">
        <v>282</v>
      </c>
      <c r="P3" s="8" t="n">
        <v>256000000</v>
      </c>
      <c r="Q3" s="8" t="n">
        <v>448600000</v>
      </c>
      <c r="R3" s="8" t="n">
        <v>799300000</v>
      </c>
    </row>
    <row r="4" spans="1:20">
      <c r="A4" s="4" t="s">
        <v>126</v>
      </c>
      <c r="P4" s="9" t="n">
        <v>0.9</v>
      </c>
    </row>
    <row r="5" spans="1:20">
      <c r="A5" s="4" t="s">
        <v>283</v>
      </c>
      <c r="P5" s="9" t="n">
        <v>0.1</v>
      </c>
    </row>
    <row r="6" spans="1:20">
      <c r="A6" s="4" t="s">
        <v>284</v>
      </c>
      <c r="D6" s="8" t="n">
        <v>320000000</v>
      </c>
    </row>
    <row r="7" spans="1:20">
      <c r="A7" s="4" t="s">
        <v>113</v>
      </c>
      <c r="Q7" s="8" t="n">
        <v>1600000</v>
      </c>
      <c r="R7" s="8" t="n">
        <v>800000</v>
      </c>
    </row>
    <row r="8" spans="1:20">
      <c r="A8" s="4" t="s">
        <v>285</v>
      </c>
    </row>
    <row r="9" spans="1:20">
      <c r="A9" s="3" t="s">
        <v>281</v>
      </c>
    </row>
    <row r="10" spans="1:20">
      <c r="A10" s="4" t="s">
        <v>286</v>
      </c>
      <c r="S10" s="8" t="n">
        <v>250000000</v>
      </c>
    </row>
    <row r="11" spans="1:20">
      <c r="A11" s="4" t="s">
        <v>287</v>
      </c>
    </row>
    <row r="12" spans="1:20">
      <c r="A12" s="3" t="s">
        <v>281</v>
      </c>
    </row>
    <row r="13" spans="1:20">
      <c r="A13" s="4" t="s">
        <v>286</v>
      </c>
      <c r="S13" s="8" t="n">
        <v>250000000</v>
      </c>
    </row>
    <row r="14" spans="1:20">
      <c r="A14" s="4" t="s">
        <v>288</v>
      </c>
    </row>
    <row r="15" spans="1:20">
      <c r="A15" s="3" t="s">
        <v>281</v>
      </c>
    </row>
    <row r="16" spans="1:20">
      <c r="A16" s="4" t="s">
        <v>289</v>
      </c>
      <c r="O16" s="9" t="n">
        <v>83.5</v>
      </c>
      <c r="Q16" s="9" t="n">
        <v>83.5</v>
      </c>
      <c r="R16" s="9" t="n">
        <v>66.3</v>
      </c>
    </row>
    <row r="17" spans="1:20">
      <c r="A17" s="4" t="s">
        <v>290</v>
      </c>
    </row>
    <row r="18" spans="1:20">
      <c r="A18" s="3" t="s">
        <v>281</v>
      </c>
    </row>
    <row r="19" spans="1:20">
      <c r="A19" s="4" t="s">
        <v>291</v>
      </c>
      <c r="I19" s="9" t="n">
        <v>21.9</v>
      </c>
    </row>
    <row r="20" spans="1:20">
      <c r="A20" s="4" t="s">
        <v>292</v>
      </c>
      <c r="I20" s="4" t="s">
        <v>293</v>
      </c>
    </row>
    <row r="21" spans="1:20">
      <c r="A21" s="4" t="s">
        <v>294</v>
      </c>
      <c r="I21" s="8" t="n">
        <v>337100000</v>
      </c>
    </row>
    <row r="22" spans="1:20">
      <c r="A22" s="4" t="s">
        <v>295</v>
      </c>
    </row>
    <row r="23" spans="1:20">
      <c r="A23" s="3" t="s">
        <v>281</v>
      </c>
    </row>
    <row r="24" spans="1:20">
      <c r="A24" s="4" t="s">
        <v>296</v>
      </c>
      <c r="T24" s="4" t="s">
        <v>297</v>
      </c>
    </row>
    <row r="25" spans="1:20">
      <c r="A25" s="4" t="s">
        <v>298</v>
      </c>
      <c r="I25" s="4" t="s">
        <v>299</v>
      </c>
    </row>
    <row r="26" spans="1:20">
      <c r="A26" s="4" t="s">
        <v>300</v>
      </c>
      <c r="G26" s="4" t="s">
        <v>301</v>
      </c>
      <c r="O26" s="4" t="s">
        <v>302</v>
      </c>
      <c r="Q26" s="4" t="s">
        <v>302</v>
      </c>
    </row>
    <row r="27" spans="1:20">
      <c r="A27" s="4" t="s">
        <v>303</v>
      </c>
    </row>
    <row r="28" spans="1:20">
      <c r="A28" s="3" t="s">
        <v>281</v>
      </c>
    </row>
    <row r="29" spans="1:20">
      <c r="A29" s="4" t="s">
        <v>117</v>
      </c>
      <c r="I29" s="6" t="n">
        <v>19</v>
      </c>
    </row>
    <row r="30" spans="1:20">
      <c r="A30" s="4" t="s">
        <v>304</v>
      </c>
      <c r="I30" s="8" t="n">
        <v>337100000</v>
      </c>
    </row>
    <row r="31" spans="1:20">
      <c r="A31" s="4" t="s">
        <v>305</v>
      </c>
    </row>
    <row r="32" spans="1:20">
      <c r="A32" s="3" t="s">
        <v>281</v>
      </c>
    </row>
    <row r="33" spans="1:20">
      <c r="A33" s="4" t="s">
        <v>117</v>
      </c>
      <c r="B33" s="9" t="n">
        <v>3.4</v>
      </c>
      <c r="F33" s="9" t="n">
        <v>6.9</v>
      </c>
      <c r="G33" s="9" t="n">
        <v>6.3</v>
      </c>
      <c r="H33" s="9" t="n">
        <v>1.4</v>
      </c>
      <c r="J33" s="9" t="n">
        <v>3.4</v>
      </c>
      <c r="K33" s="9" t="n">
        <v>6.9</v>
      </c>
      <c r="L33" s="6" t="n">
        <v>13</v>
      </c>
      <c r="M33" s="9" t="n">
        <v>14.3</v>
      </c>
      <c r="N33" s="6" t="n">
        <v>16</v>
      </c>
    </row>
    <row r="34" spans="1:20">
      <c r="A34" s="4" t="s">
        <v>282</v>
      </c>
      <c r="B34" s="8" t="n">
        <v>164800000</v>
      </c>
      <c r="F34" s="8" t="n">
        <v>255000000</v>
      </c>
      <c r="H34" s="8" t="n">
        <v>0</v>
      </c>
      <c r="J34" s="8" t="n">
        <v>164800000</v>
      </c>
      <c r="K34" s="8" t="n">
        <v>255000000</v>
      </c>
      <c r="L34" s="8" t="n">
        <v>373300000</v>
      </c>
      <c r="M34" s="8" t="n">
        <v>426000000</v>
      </c>
      <c r="N34" s="8" t="n">
        <v>355900000</v>
      </c>
    </row>
    <row r="35" spans="1:20">
      <c r="A35" s="4" t="s">
        <v>113</v>
      </c>
      <c r="B35" s="8" t="n">
        <v>6900000</v>
      </c>
      <c r="F35" s="8" t="n">
        <v>10600000</v>
      </c>
    </row>
    <row r="36" spans="1:20">
      <c r="A36" s="4" t="s">
        <v>306</v>
      </c>
    </row>
    <row r="37" spans="1:20">
      <c r="A37" s="3" t="s">
        <v>281</v>
      </c>
    </row>
    <row r="38" spans="1:20">
      <c r="A38" s="4" t="s">
        <v>117</v>
      </c>
      <c r="B38" s="9" t="n">
        <v>4.4</v>
      </c>
    </row>
    <row r="39" spans="1:20">
      <c r="A39" s="4" t="s">
        <v>307</v>
      </c>
      <c r="C39" s="10" t="n">
        <v>48.48</v>
      </c>
    </row>
    <row r="40" spans="1:20">
      <c r="A40" s="4" t="s">
        <v>308</v>
      </c>
    </row>
    <row r="41" spans="1:20">
      <c r="A41" s="3" t="s">
        <v>281</v>
      </c>
    </row>
    <row r="42" spans="1:20">
      <c r="A42" s="4" t="s">
        <v>117</v>
      </c>
      <c r="O42" s="9" t="n">
        <v>0.5</v>
      </c>
    </row>
    <row r="43" spans="1:20">
      <c r="A43" s="4" t="s">
        <v>282</v>
      </c>
      <c r="O43" s="8" t="n">
        <v>26300000</v>
      </c>
    </row>
    <row r="44" spans="1:20">
      <c r="A44" s="4" t="s">
        <v>113</v>
      </c>
      <c r="O44" s="8" t="n">
        <v>300000</v>
      </c>
    </row>
    <row r="45" spans="1:20">
      <c r="A45" s="4" t="s">
        <v>309</v>
      </c>
    </row>
    <row r="46" spans="1:20">
      <c r="A46" s="3" t="s">
        <v>281</v>
      </c>
    </row>
    <row r="47" spans="1:20">
      <c r="A47" s="4" t="s">
        <v>117</v>
      </c>
      <c r="C47" s="6" t="n">
        <v>1</v>
      </c>
    </row>
    <row r="48" spans="1:20">
      <c r="A48" s="4" t="s">
        <v>310</v>
      </c>
    </row>
    <row r="49" spans="1:20">
      <c r="A49" s="3" t="s">
        <v>281</v>
      </c>
    </row>
    <row r="50" spans="1:20">
      <c r="A50" s="4" t="s">
        <v>311</v>
      </c>
      <c r="E50" s="8" t="n">
        <v>131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71</v>
      </c>
      <c r="D1" s="2" t="s">
        <v>1</v>
      </c>
    </row>
    <row r="2" spans="1:5">
      <c r="B2" s="2" t="s">
        <v>2</v>
      </c>
      <c r="C2" s="2" t="s">
        <v>72</v>
      </c>
      <c r="D2" s="2" t="s">
        <v>2</v>
      </c>
      <c r="E2" s="2" t="s">
        <v>72</v>
      </c>
    </row>
    <row r="3" spans="1:5">
      <c r="A3" s="3" t="s">
        <v>313</v>
      </c>
    </row>
    <row r="4" spans="1:5">
      <c r="A4" s="4" t="s">
        <v>79</v>
      </c>
      <c r="B4" s="7" t="n">
        <v>50.6</v>
      </c>
      <c r="C4" s="7" t="n">
        <v>39.1</v>
      </c>
      <c r="D4" s="7" t="n">
        <v>134.6</v>
      </c>
      <c r="E4" s="7" t="n">
        <v>101.6</v>
      </c>
    </row>
    <row r="5" spans="1:5">
      <c r="A5" s="4" t="s">
        <v>84</v>
      </c>
      <c r="B5" s="9" t="n">
        <v>13.8</v>
      </c>
      <c r="C5" s="7" t="n">
        <v>12.1</v>
      </c>
      <c r="D5" s="7" t="n">
        <v>37.4</v>
      </c>
      <c r="E5" s="7" t="n">
        <v>29.2</v>
      </c>
    </row>
    <row r="6" spans="1:5">
      <c r="A6" s="4" t="s">
        <v>314</v>
      </c>
    </row>
    <row r="7" spans="1:5">
      <c r="A7" s="3" t="s">
        <v>313</v>
      </c>
    </row>
    <row r="8" spans="1:5">
      <c r="A8" s="4" t="s">
        <v>79</v>
      </c>
      <c r="B8" s="9" t="n">
        <v>2.6</v>
      </c>
    </row>
    <row r="9" spans="1:5">
      <c r="A9" s="4" t="s">
        <v>84</v>
      </c>
      <c r="B9" s="7" t="n">
        <v>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8"/>
    <col customWidth="1" max="5" min="5" width="21"/>
    <col customWidth="1" max="6" min="6" width="21"/>
  </cols>
  <sheetData>
    <row r="1" spans="1:6">
      <c r="A1" s="1" t="s">
        <v>315</v>
      </c>
      <c r="B1" s="2" t="s">
        <v>71</v>
      </c>
      <c r="D1" s="2" t="s">
        <v>1</v>
      </c>
    </row>
    <row r="2" spans="1:6">
      <c r="B2" s="2" t="s">
        <v>316</v>
      </c>
      <c r="C2" s="2" t="s">
        <v>317</v>
      </c>
      <c r="D2" s="2" t="s">
        <v>318</v>
      </c>
      <c r="E2" s="2" t="s">
        <v>317</v>
      </c>
      <c r="F2" s="2" t="s">
        <v>319</v>
      </c>
    </row>
    <row r="3" spans="1:6">
      <c r="A3" s="3" t="s">
        <v>320</v>
      </c>
    </row>
    <row r="4" spans="1:6">
      <c r="A4" s="4" t="s">
        <v>321</v>
      </c>
      <c r="D4" s="4" t="s">
        <v>322</v>
      </c>
    </row>
    <row r="5" spans="1:6">
      <c r="A5" s="4" t="s">
        <v>323</v>
      </c>
      <c r="D5" s="4" t="s">
        <v>324</v>
      </c>
    </row>
    <row r="6" spans="1:6">
      <c r="A6" s="4" t="s">
        <v>81</v>
      </c>
      <c r="B6" s="8" t="n">
        <v>0</v>
      </c>
      <c r="C6" s="8" t="n">
        <v>4900000</v>
      </c>
      <c r="D6" s="8" t="n">
        <v>0</v>
      </c>
      <c r="E6" s="8" t="n">
        <v>13500000</v>
      </c>
    </row>
    <row r="7" spans="1:6">
      <c r="A7" s="4" t="s">
        <v>325</v>
      </c>
      <c r="B7" s="6" t="n">
        <v>0</v>
      </c>
      <c r="C7" s="6" t="n">
        <v>0</v>
      </c>
      <c r="D7" s="6" t="n">
        <v>0</v>
      </c>
      <c r="E7" s="6" t="n">
        <v>0</v>
      </c>
    </row>
    <row r="8" spans="1:6">
      <c r="A8" s="4" t="s">
        <v>326</v>
      </c>
      <c r="B8" s="6" t="n">
        <v>22100000</v>
      </c>
      <c r="D8" s="6" t="n">
        <v>22100000</v>
      </c>
      <c r="F8" s="8" t="n">
        <v>14200000</v>
      </c>
    </row>
    <row r="9" spans="1:6">
      <c r="A9" s="4" t="s">
        <v>43</v>
      </c>
      <c r="B9" s="6" t="n">
        <v>72500000</v>
      </c>
      <c r="D9" s="6" t="n">
        <v>72500000</v>
      </c>
      <c r="F9" s="8" t="n">
        <v>78700000</v>
      </c>
    </row>
    <row r="10" spans="1:6">
      <c r="A10" s="4" t="s">
        <v>327</v>
      </c>
      <c r="B10" s="6" t="n">
        <v>44200000</v>
      </c>
      <c r="C10" s="6" t="n">
        <v>32100000</v>
      </c>
      <c r="D10" s="6" t="n">
        <v>115500000</v>
      </c>
      <c r="E10" s="6" t="n">
        <v>84800000</v>
      </c>
    </row>
    <row r="11" spans="1:6">
      <c r="A11" s="4" t="s">
        <v>328</v>
      </c>
      <c r="B11" s="6" t="n">
        <v>6400000</v>
      </c>
      <c r="C11" s="8" t="n">
        <v>7000000</v>
      </c>
      <c r="D11" s="6" t="n">
        <v>19100000</v>
      </c>
      <c r="E11" s="6" t="n">
        <v>16800000</v>
      </c>
    </row>
    <row r="12" spans="1:6">
      <c r="A12" s="4" t="s">
        <v>329</v>
      </c>
      <c r="B12" s="8" t="n">
        <v>0</v>
      </c>
      <c r="D12" s="8" t="n">
        <v>0</v>
      </c>
    </row>
    <row r="13" spans="1:6">
      <c r="A13" s="4" t="s">
        <v>330</v>
      </c>
      <c r="D13" s="6" t="n">
        <v>1</v>
      </c>
    </row>
    <row r="14" spans="1:6">
      <c r="A14" s="4" t="s">
        <v>331</v>
      </c>
    </row>
    <row r="15" spans="1:6">
      <c r="A15" s="3" t="s">
        <v>320</v>
      </c>
    </row>
    <row r="16" spans="1:6">
      <c r="A16" s="4" t="s">
        <v>332</v>
      </c>
      <c r="D16" s="4" t="s">
        <v>333</v>
      </c>
    </row>
    <row r="17" spans="1:6">
      <c r="A17" s="4" t="s">
        <v>334</v>
      </c>
    </row>
    <row r="18" spans="1:6">
      <c r="A18" s="3" t="s">
        <v>320</v>
      </c>
    </row>
    <row r="19" spans="1:6">
      <c r="A19" s="4" t="s">
        <v>335</v>
      </c>
      <c r="D19" s="4" t="s">
        <v>336</v>
      </c>
    </row>
    <row r="20" spans="1:6">
      <c r="A20" s="4" t="s">
        <v>337</v>
      </c>
    </row>
    <row r="21" spans="1:6">
      <c r="A21" s="3" t="s">
        <v>320</v>
      </c>
    </row>
    <row r="22" spans="1:6">
      <c r="A22" s="4" t="s">
        <v>332</v>
      </c>
      <c r="D22" s="4" t="s">
        <v>338</v>
      </c>
    </row>
    <row r="23" spans="1:6">
      <c r="A23" s="4" t="s">
        <v>339</v>
      </c>
    </row>
    <row r="24" spans="1:6">
      <c r="A24" s="3" t="s">
        <v>320</v>
      </c>
    </row>
    <row r="25" spans="1:6">
      <c r="A25" s="4" t="s">
        <v>332</v>
      </c>
      <c r="D25" s="4" t="s">
        <v>340</v>
      </c>
    </row>
    <row r="26" spans="1:6">
      <c r="A26" s="4" t="s">
        <v>341</v>
      </c>
    </row>
    <row r="27" spans="1:6">
      <c r="A27" s="3" t="s">
        <v>320</v>
      </c>
    </row>
    <row r="28" spans="1:6">
      <c r="A28" s="4" t="s">
        <v>335</v>
      </c>
      <c r="D28" s="4" t="s">
        <v>342</v>
      </c>
    </row>
    <row r="29" spans="1:6">
      <c r="A29" s="4" t="s">
        <v>343</v>
      </c>
    </row>
    <row r="30" spans="1:6">
      <c r="A30" s="3" t="s">
        <v>320</v>
      </c>
    </row>
    <row r="31" spans="1:6">
      <c r="A31" s="4" t="s">
        <v>332</v>
      </c>
      <c r="D31" s="4" t="s">
        <v>344</v>
      </c>
    </row>
    <row r="32" spans="1:6">
      <c r="A32" s="4" t="s">
        <v>345</v>
      </c>
    </row>
    <row r="33" spans="1:6">
      <c r="A33" s="3" t="s">
        <v>320</v>
      </c>
    </row>
    <row r="34" spans="1:6">
      <c r="A34" s="4" t="s">
        <v>332</v>
      </c>
      <c r="D34" s="4" t="s">
        <v>346</v>
      </c>
    </row>
    <row r="35" spans="1:6">
      <c r="A35" s="4" t="s">
        <v>347</v>
      </c>
    </row>
    <row r="36" spans="1:6">
      <c r="A36" s="3" t="s">
        <v>320</v>
      </c>
    </row>
    <row r="37" spans="1:6">
      <c r="A37" s="4" t="s">
        <v>81</v>
      </c>
      <c r="E37" s="8" t="n">
        <v>9200000</v>
      </c>
    </row>
    <row r="38" spans="1:6">
      <c r="A38" s="4" t="s">
        <v>348</v>
      </c>
    </row>
    <row r="39" spans="1:6">
      <c r="A39" s="3" t="s">
        <v>320</v>
      </c>
    </row>
    <row r="40" spans="1:6">
      <c r="A40" s="4" t="s">
        <v>349</v>
      </c>
      <c r="D40" s="4" t="s">
        <v>350</v>
      </c>
    </row>
    <row r="41" spans="1:6">
      <c r="A41" s="4" t="s">
        <v>351</v>
      </c>
    </row>
    <row r="42" spans="1:6">
      <c r="A42" s="3" t="s">
        <v>320</v>
      </c>
    </row>
    <row r="43" spans="1:6">
      <c r="A43" s="4" t="s">
        <v>349</v>
      </c>
      <c r="D43" s="4" t="s">
        <v>352</v>
      </c>
    </row>
    <row r="44" spans="1:6">
      <c r="A44" s="4" t="s">
        <v>353</v>
      </c>
    </row>
    <row r="45" spans="1:6">
      <c r="A45" s="3" t="s">
        <v>320</v>
      </c>
    </row>
    <row r="46" spans="1:6">
      <c r="A46" s="4" t="s">
        <v>349</v>
      </c>
      <c r="D46" s="4" t="s">
        <v>340</v>
      </c>
    </row>
    <row r="47" spans="1:6">
      <c r="A47" s="4" t="s">
        <v>354</v>
      </c>
    </row>
    <row r="48" spans="1:6">
      <c r="A48" s="3" t="s">
        <v>320</v>
      </c>
    </row>
    <row r="49" spans="1:6">
      <c r="A49" s="4" t="s">
        <v>349</v>
      </c>
      <c r="D49" s="4" t="s">
        <v>352</v>
      </c>
    </row>
    <row r="50" spans="1:6">
      <c r="A50" s="4" t="s">
        <v>355</v>
      </c>
    </row>
    <row r="51" spans="1:6">
      <c r="A51" s="3" t="s">
        <v>320</v>
      </c>
    </row>
    <row r="52" spans="1:6">
      <c r="A52" s="4" t="s">
        <v>349</v>
      </c>
      <c r="D52" s="4" t="s">
        <v>340</v>
      </c>
    </row>
    <row r="53" spans="1:6">
      <c r="A53" s="4" t="s">
        <v>356</v>
      </c>
    </row>
    <row r="54" spans="1:6">
      <c r="A54" s="3" t="s">
        <v>320</v>
      </c>
    </row>
    <row r="55" spans="1:6">
      <c r="A55" s="4" t="s">
        <v>349</v>
      </c>
      <c r="D55" s="4" t="s">
        <v>3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4"/>
    <col customWidth="1" max="3" min="3" width="24"/>
    <col customWidth="1" max="4" min="4" width="29"/>
    <col customWidth="1" max="5" min="5" width="15"/>
  </cols>
  <sheetData>
    <row r="1" spans="1:5">
      <c r="A1" s="1" t="s">
        <v>358</v>
      </c>
      <c r="B1" s="2" t="s">
        <v>359</v>
      </c>
      <c r="C1" s="2" t="s">
        <v>360</v>
      </c>
      <c r="D1" s="2" t="s">
        <v>361</v>
      </c>
      <c r="E1" s="2" t="s">
        <v>362</v>
      </c>
    </row>
    <row r="2" spans="1:5">
      <c r="A2" s="4" t="s">
        <v>310</v>
      </c>
    </row>
    <row r="3" spans="1:5">
      <c r="A3" s="3" t="s">
        <v>363</v>
      </c>
    </row>
    <row r="4" spans="1:5">
      <c r="A4" s="4" t="s">
        <v>364</v>
      </c>
      <c r="C4" s="7" t="n">
        <v>131.1</v>
      </c>
    </row>
    <row r="5" spans="1:5">
      <c r="A5" s="4" t="s">
        <v>365</v>
      </c>
      <c r="C5" s="6" t="n">
        <v>428</v>
      </c>
      <c r="E5" s="6" t="n">
        <v>15</v>
      </c>
    </row>
    <row r="6" spans="1:5">
      <c r="A6" s="4" t="s">
        <v>366</v>
      </c>
      <c r="B6" s="4" t="s">
        <v>367</v>
      </c>
    </row>
    <row r="7" spans="1:5">
      <c r="A7" s="4" t="s">
        <v>368</v>
      </c>
    </row>
    <row r="8" spans="1:5">
      <c r="A8" s="3" t="s">
        <v>363</v>
      </c>
    </row>
    <row r="9" spans="1:5">
      <c r="A9" s="4" t="s">
        <v>364</v>
      </c>
      <c r="D9" s="7" t="n">
        <v>54.5</v>
      </c>
    </row>
    <row r="10" spans="1:5">
      <c r="A10" s="4" t="s">
        <v>369</v>
      </c>
      <c r="D10" s="6" t="n">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0</v>
      </c>
      <c r="B1" s="2" t="s">
        <v>2</v>
      </c>
      <c r="C1" s="2" t="s">
        <v>25</v>
      </c>
      <c r="D1" s="2" t="s">
        <v>371</v>
      </c>
    </row>
    <row r="2" spans="1:4">
      <c r="A2" s="3" t="s">
        <v>372</v>
      </c>
    </row>
    <row r="3" spans="1:4">
      <c r="A3" s="4" t="s">
        <v>45</v>
      </c>
      <c r="B3" s="7" t="n">
        <v>1065.7</v>
      </c>
      <c r="C3" s="7" t="n">
        <v>996.5</v>
      </c>
    </row>
    <row r="4" spans="1:4">
      <c r="A4" s="4" t="s">
        <v>373</v>
      </c>
      <c r="B4" s="9" t="n">
        <v>-16.7</v>
      </c>
      <c r="C4" s="9" t="n">
        <v>-17.6</v>
      </c>
    </row>
    <row r="5" spans="1:4">
      <c r="A5" s="4" t="s">
        <v>44</v>
      </c>
      <c r="B5" s="9" t="n">
        <v>11.9</v>
      </c>
      <c r="C5" s="9" t="n">
        <v>12.2</v>
      </c>
    </row>
    <row r="6" spans="1:4">
      <c r="A6" s="4" t="s">
        <v>46</v>
      </c>
      <c r="B6" s="9" t="n">
        <v>141.9</v>
      </c>
      <c r="C6" s="6" t="n">
        <v>150</v>
      </c>
    </row>
    <row r="7" spans="1:4">
      <c r="A7" s="4" t="s">
        <v>102</v>
      </c>
      <c r="B7" s="7" t="n">
        <v>1219.5</v>
      </c>
      <c r="C7" s="7" t="n">
        <v>1158.7</v>
      </c>
    </row>
    <row r="8" spans="1:4">
      <c r="A8" s="4" t="s">
        <v>374</v>
      </c>
    </row>
    <row r="9" spans="1:4">
      <c r="A9" s="3" t="s">
        <v>372</v>
      </c>
    </row>
    <row r="10" spans="1:4">
      <c r="A10" s="4" t="s">
        <v>375</v>
      </c>
      <c r="B10" s="4" t="s">
        <v>376</v>
      </c>
      <c r="C10" s="4" t="s">
        <v>376</v>
      </c>
      <c r="D10" s="4" t="s">
        <v>376</v>
      </c>
    </row>
    <row r="11" spans="1:4">
      <c r="A11" s="4" t="s">
        <v>377</v>
      </c>
    </row>
    <row r="12" spans="1:4">
      <c r="A12" s="3" t="s">
        <v>372</v>
      </c>
    </row>
    <row r="13" spans="1:4">
      <c r="A13" s="4" t="s">
        <v>45</v>
      </c>
      <c r="B13" s="7" t="n">
        <v>477.4</v>
      </c>
      <c r="C13" s="7" t="n">
        <v>477.6</v>
      </c>
    </row>
    <row r="14" spans="1:4">
      <c r="A14" s="4" t="s">
        <v>375</v>
      </c>
      <c r="B14" s="4" t="s">
        <v>376</v>
      </c>
      <c r="C14" s="4" t="s">
        <v>376</v>
      </c>
    </row>
    <row r="15" spans="1:4">
      <c r="A15" s="4" t="s">
        <v>378</v>
      </c>
    </row>
    <row r="16" spans="1:4">
      <c r="A16" s="3" t="s">
        <v>372</v>
      </c>
    </row>
    <row r="17" spans="1:4">
      <c r="A17" s="4" t="s">
        <v>45</v>
      </c>
      <c r="B17" s="8" t="n">
        <v>0</v>
      </c>
      <c r="C17" s="7" t="n">
        <v>1.5</v>
      </c>
    </row>
    <row r="18" spans="1:4">
      <c r="A18" s="4" t="s">
        <v>379</v>
      </c>
    </row>
    <row r="19" spans="1:4">
      <c r="A19" s="3" t="s">
        <v>372</v>
      </c>
    </row>
    <row r="20" spans="1:4">
      <c r="A20" s="4" t="s">
        <v>379</v>
      </c>
      <c r="B20" s="6" t="n">
        <v>55</v>
      </c>
      <c r="C20" s="6" t="n">
        <v>235</v>
      </c>
    </row>
    <row r="21" spans="1:4">
      <c r="A21" s="4" t="s">
        <v>380</v>
      </c>
    </row>
    <row r="22" spans="1:4">
      <c r="A22" s="3" t="s">
        <v>372</v>
      </c>
    </row>
    <row r="23" spans="1:4">
      <c r="A23" s="4" t="s">
        <v>379</v>
      </c>
      <c r="B23" s="6" t="n">
        <v>550</v>
      </c>
      <c r="C23" s="8" t="n">
        <v>300</v>
      </c>
    </row>
    <row r="24" spans="1:4">
      <c r="A24" s="4" t="s">
        <v>373</v>
      </c>
      <c r="B24" s="7" t="n">
        <v>-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2"/>
    <col customWidth="1" max="9" min="9" width="21"/>
    <col customWidth="1" max="10" min="10" width="21"/>
    <col customWidth="1" max="11" min="11" width="21"/>
  </cols>
  <sheetData>
    <row r="1" spans="1:11">
      <c r="A1" s="1" t="s">
        <v>381</v>
      </c>
      <c r="B1" s="2" t="s">
        <v>382</v>
      </c>
      <c r="C1" s="2" t="s">
        <v>383</v>
      </c>
      <c r="D1" s="2" t="s">
        <v>384</v>
      </c>
      <c r="E1" s="2" t="s">
        <v>385</v>
      </c>
      <c r="F1" s="2" t="s">
        <v>316</v>
      </c>
      <c r="G1" s="2" t="s">
        <v>317</v>
      </c>
      <c r="H1" s="2" t="s">
        <v>386</v>
      </c>
      <c r="I1" s="2" t="s">
        <v>317</v>
      </c>
      <c r="J1" s="2" t="s">
        <v>387</v>
      </c>
      <c r="K1" s="2" t="s">
        <v>319</v>
      </c>
    </row>
    <row r="2" spans="1:11">
      <c r="A2" s="3" t="s">
        <v>372</v>
      </c>
    </row>
    <row r="3" spans="1:11">
      <c r="A3" s="4" t="s">
        <v>373</v>
      </c>
      <c r="F3" s="8" t="n">
        <v>16700000</v>
      </c>
      <c r="H3" s="8" t="n">
        <v>16700000</v>
      </c>
      <c r="K3" s="8" t="n">
        <v>17600000</v>
      </c>
    </row>
    <row r="4" spans="1:11">
      <c r="A4" s="4" t="s">
        <v>45</v>
      </c>
      <c r="F4" s="6" t="n">
        <v>1065700000</v>
      </c>
      <c r="H4" s="8" t="n">
        <v>1065700000</v>
      </c>
      <c r="K4" s="8" t="n">
        <v>996500000</v>
      </c>
    </row>
    <row r="5" spans="1:11">
      <c r="A5" s="4" t="s">
        <v>388</v>
      </c>
      <c r="H5" s="4" t="s">
        <v>389</v>
      </c>
    </row>
    <row r="6" spans="1:11">
      <c r="A6" s="4" t="s">
        <v>390</v>
      </c>
      <c r="D6" s="8" t="n">
        <v>1400000</v>
      </c>
      <c r="H6" s="8" t="n">
        <v>1500000</v>
      </c>
      <c r="I6" s="8" t="n">
        <v>0</v>
      </c>
    </row>
    <row r="7" spans="1:11">
      <c r="A7" s="4" t="s">
        <v>391</v>
      </c>
      <c r="F7" s="6" t="n">
        <v>1000000</v>
      </c>
      <c r="G7" s="8" t="n">
        <v>1000000</v>
      </c>
      <c r="H7" s="8" t="n">
        <v>3000000</v>
      </c>
      <c r="I7" s="6" t="n">
        <v>2400000</v>
      </c>
    </row>
    <row r="8" spans="1:11">
      <c r="A8" s="4" t="s">
        <v>392</v>
      </c>
      <c r="H8" s="6" t="n">
        <v>8</v>
      </c>
    </row>
    <row r="9" spans="1:11">
      <c r="A9" s="4" t="s">
        <v>393</v>
      </c>
      <c r="F9" s="6" t="n">
        <v>3400000</v>
      </c>
      <c r="G9" s="6" t="n">
        <v>2500000</v>
      </c>
      <c r="H9" s="8" t="n">
        <v>8300000</v>
      </c>
      <c r="I9" s="6" t="n">
        <v>5200000</v>
      </c>
    </row>
    <row r="10" spans="1:11">
      <c r="A10" s="4" t="s">
        <v>394</v>
      </c>
    </row>
    <row r="11" spans="1:11">
      <c r="A11" s="3" t="s">
        <v>372</v>
      </c>
    </row>
    <row r="12" spans="1:11">
      <c r="A12" s="4" t="s">
        <v>395</v>
      </c>
      <c r="F12" s="8" t="n">
        <v>300000000</v>
      </c>
      <c r="H12" s="8" t="n">
        <v>300000000</v>
      </c>
    </row>
    <row r="13" spans="1:11">
      <c r="A13" s="4" t="s">
        <v>396</v>
      </c>
    </row>
    <row r="14" spans="1:11">
      <c r="A14" s="3" t="s">
        <v>372</v>
      </c>
    </row>
    <row r="15" spans="1:11">
      <c r="A15" s="4" t="s">
        <v>286</v>
      </c>
      <c r="J15" s="8" t="n">
        <v>250000000</v>
      </c>
    </row>
    <row r="16" spans="1:11">
      <c r="A16" s="4" t="s">
        <v>397</v>
      </c>
    </row>
    <row r="17" spans="1:11">
      <c r="A17" s="3" t="s">
        <v>372</v>
      </c>
    </row>
    <row r="18" spans="1:11">
      <c r="A18" s="4" t="s">
        <v>398</v>
      </c>
      <c r="H18" s="4" t="s">
        <v>399</v>
      </c>
    </row>
    <row r="19" spans="1:11">
      <c r="A19" s="4" t="s">
        <v>374</v>
      </c>
    </row>
    <row r="20" spans="1:11">
      <c r="A20" s="3" t="s">
        <v>372</v>
      </c>
    </row>
    <row r="21" spans="1:11">
      <c r="A21" s="4" t="s">
        <v>375</v>
      </c>
      <c r="C21" s="4" t="s">
        <v>376</v>
      </c>
      <c r="F21" s="4" t="s">
        <v>376</v>
      </c>
      <c r="H21" s="4" t="s">
        <v>376</v>
      </c>
      <c r="K21" s="4" t="s">
        <v>376</v>
      </c>
    </row>
    <row r="22" spans="1:11">
      <c r="A22" s="4" t="s">
        <v>400</v>
      </c>
    </row>
    <row r="23" spans="1:11">
      <c r="A23" s="3" t="s">
        <v>372</v>
      </c>
    </row>
    <row r="24" spans="1:11">
      <c r="A24" s="4" t="s">
        <v>45</v>
      </c>
      <c r="F24" s="8" t="n">
        <v>477400000</v>
      </c>
      <c r="H24" s="8" t="n">
        <v>477400000</v>
      </c>
      <c r="K24" s="8" t="n">
        <v>477600000</v>
      </c>
    </row>
    <row r="25" spans="1:11">
      <c r="A25" s="4" t="s">
        <v>375</v>
      </c>
      <c r="F25" s="4" t="s">
        <v>376</v>
      </c>
      <c r="H25" s="4" t="s">
        <v>376</v>
      </c>
      <c r="K25" s="4" t="s">
        <v>376</v>
      </c>
    </row>
    <row r="26" spans="1:11">
      <c r="A26" s="4" t="s">
        <v>401</v>
      </c>
      <c r="E26" s="8" t="n">
        <v>150200000</v>
      </c>
    </row>
    <row r="27" spans="1:11">
      <c r="A27" s="4" t="s">
        <v>402</v>
      </c>
      <c r="E27" s="6" t="n">
        <v>163000000</v>
      </c>
    </row>
    <row r="28" spans="1:11">
      <c r="A28" s="4" t="s">
        <v>403</v>
      </c>
      <c r="E28" s="8" t="n">
        <v>12800000</v>
      </c>
    </row>
    <row r="29" spans="1:11">
      <c r="A29" s="4" t="s">
        <v>404</v>
      </c>
      <c r="B29" s="8" t="n">
        <v>100000000</v>
      </c>
    </row>
    <row r="30" spans="1:11">
      <c r="A30" s="4" t="s">
        <v>405</v>
      </c>
      <c r="B30" s="8" t="n">
        <v>3800000</v>
      </c>
    </row>
    <row r="31" spans="1:11">
      <c r="A31" s="4" t="s">
        <v>406</v>
      </c>
    </row>
    <row r="32" spans="1:11">
      <c r="A32" s="3" t="s">
        <v>372</v>
      </c>
    </row>
    <row r="33" spans="1:11">
      <c r="A33" s="4" t="s">
        <v>45</v>
      </c>
      <c r="C33" s="8" t="n">
        <v>525000000</v>
      </c>
    </row>
    <row r="34" spans="1:11">
      <c r="A34" s="4" t="s">
        <v>375</v>
      </c>
      <c r="C34" s="4" t="s">
        <v>376</v>
      </c>
      <c r="F34" s="4" t="s">
        <v>376</v>
      </c>
      <c r="H34" s="4" t="s">
        <v>376</v>
      </c>
    </row>
    <row r="35" spans="1:11">
      <c r="A35" s="4" t="s">
        <v>407</v>
      </c>
      <c r="C35" s="4" t="s">
        <v>297</v>
      </c>
    </row>
    <row r="36" spans="1:11">
      <c r="A36" s="4" t="s">
        <v>408</v>
      </c>
      <c r="C36" s="4" t="s">
        <v>409</v>
      </c>
    </row>
    <row r="37" spans="1:11">
      <c r="A37" s="4" t="s">
        <v>410</v>
      </c>
      <c r="C37" s="4" t="s">
        <v>411</v>
      </c>
    </row>
    <row r="38" spans="1:11">
      <c r="A38" s="4" t="s">
        <v>412</v>
      </c>
      <c r="C38" s="4" t="s">
        <v>413</v>
      </c>
    </row>
    <row r="39" spans="1:11">
      <c r="A39" s="4" t="s">
        <v>414</v>
      </c>
      <c r="C39" s="4" t="s">
        <v>297</v>
      </c>
    </row>
    <row r="40" spans="1:11">
      <c r="A40" s="4" t="s">
        <v>415</v>
      </c>
      <c r="C40" s="4" t="s">
        <v>416</v>
      </c>
    </row>
    <row r="41" spans="1:11">
      <c r="A41" s="4" t="s">
        <v>417</v>
      </c>
      <c r="C41" s="4" t="s">
        <v>418</v>
      </c>
    </row>
    <row r="42" spans="1:11">
      <c r="A42" s="4" t="s">
        <v>419</v>
      </c>
      <c r="C42" s="4" t="s">
        <v>420</v>
      </c>
    </row>
    <row r="43" spans="1:11">
      <c r="A43" s="4" t="s">
        <v>421</v>
      </c>
      <c r="C43" s="4" t="s">
        <v>422</v>
      </c>
    </row>
    <row r="44" spans="1:11">
      <c r="A44" s="4" t="s">
        <v>379</v>
      </c>
    </row>
    <row r="45" spans="1:11">
      <c r="A45" s="3" t="s">
        <v>372</v>
      </c>
    </row>
    <row r="46" spans="1:11">
      <c r="A46" s="4" t="s">
        <v>423</v>
      </c>
      <c r="H46" s="4" t="s">
        <v>424</v>
      </c>
    </row>
    <row r="47" spans="1:11">
      <c r="A47" s="4" t="s">
        <v>425</v>
      </c>
      <c r="F47" s="8" t="n">
        <v>400000</v>
      </c>
      <c r="G47" s="8" t="n">
        <v>300000</v>
      </c>
      <c r="H47" s="8" t="n">
        <v>1100000</v>
      </c>
      <c r="I47" s="8" t="n">
        <v>600000</v>
      </c>
    </row>
    <row r="48" spans="1:11">
      <c r="A48" s="4" t="s">
        <v>426</v>
      </c>
      <c r="F48" s="4" t="s">
        <v>427</v>
      </c>
      <c r="H48" s="4" t="s">
        <v>427</v>
      </c>
    </row>
    <row r="49" spans="1:11">
      <c r="A49" s="4" t="s">
        <v>380</v>
      </c>
    </row>
    <row r="50" spans="1:11">
      <c r="A50" s="3" t="s">
        <v>372</v>
      </c>
    </row>
    <row r="51" spans="1:11">
      <c r="A51" s="4" t="s">
        <v>373</v>
      </c>
      <c r="F51" s="8" t="n">
        <v>2100000</v>
      </c>
      <c r="H51" s="8" t="n">
        <v>2100000</v>
      </c>
    </row>
    <row r="52" spans="1:11">
      <c r="A52" s="4" t="s">
        <v>428</v>
      </c>
    </row>
    <row r="53" spans="1:11">
      <c r="A53" s="3" t="s">
        <v>372</v>
      </c>
    </row>
    <row r="54" spans="1:11">
      <c r="A54" s="4" t="s">
        <v>395</v>
      </c>
      <c r="F54" s="8" t="n">
        <v>650000000</v>
      </c>
      <c r="H54" s="8" t="n">
        <v>650000000</v>
      </c>
    </row>
    <row r="55" spans="1:11">
      <c r="A55" s="4" t="s">
        <v>429</v>
      </c>
    </row>
    <row r="56" spans="1:11">
      <c r="A56" s="3" t="s">
        <v>372</v>
      </c>
    </row>
    <row r="57" spans="1:11">
      <c r="A57" s="4" t="s">
        <v>286</v>
      </c>
      <c r="J57" s="8" t="n">
        <v>250000000</v>
      </c>
    </row>
    <row r="58" spans="1:11">
      <c r="A58" s="4" t="s">
        <v>430</v>
      </c>
      <c r="H58" s="4" t="s">
        <v>431</v>
      </c>
    </row>
    <row r="59" spans="1:11">
      <c r="A59" s="4" t="s">
        <v>432</v>
      </c>
    </row>
    <row r="60" spans="1:11">
      <c r="A60" s="3" t="s">
        <v>372</v>
      </c>
    </row>
    <row r="61" spans="1:11">
      <c r="A61" s="4" t="s">
        <v>398</v>
      </c>
      <c r="H61" s="4" t="s">
        <v>4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4</v>
      </c>
      <c r="B1" s="2" t="s">
        <v>2</v>
      </c>
      <c r="C1" s="2" t="s">
        <v>25</v>
      </c>
      <c r="D1" s="2" t="s">
        <v>371</v>
      </c>
    </row>
    <row r="2" spans="1:4">
      <c r="A2" s="3" t="s">
        <v>435</v>
      </c>
    </row>
    <row r="3" spans="1:4">
      <c r="A3" s="4" t="s">
        <v>45</v>
      </c>
      <c r="B3" s="7" t="n">
        <v>1065.7</v>
      </c>
      <c r="C3" s="7" t="n">
        <v>996.5</v>
      </c>
    </row>
    <row r="4" spans="1:4">
      <c r="A4" s="4" t="s">
        <v>46</v>
      </c>
      <c r="B4" s="9" t="n">
        <v>141.9</v>
      </c>
      <c r="C4" s="6" t="n">
        <v>150</v>
      </c>
    </row>
    <row r="5" spans="1:4">
      <c r="A5" s="4" t="s">
        <v>436</v>
      </c>
    </row>
    <row r="6" spans="1:4">
      <c r="A6" s="3" t="s">
        <v>435</v>
      </c>
    </row>
    <row r="7" spans="1:4">
      <c r="A7" s="4" t="s">
        <v>46</v>
      </c>
      <c r="B7" s="6" t="n">
        <v>0</v>
      </c>
      <c r="C7" s="9" t="n">
        <v>1.5</v>
      </c>
    </row>
    <row r="8" spans="1:4">
      <c r="A8" s="4" t="s">
        <v>437</v>
      </c>
    </row>
    <row r="9" spans="1:4">
      <c r="A9" s="3" t="s">
        <v>435</v>
      </c>
    </row>
    <row r="10" spans="1:4">
      <c r="A10" s="4" t="s">
        <v>46</v>
      </c>
      <c r="B10" s="6" t="n">
        <v>0</v>
      </c>
      <c r="C10" s="9" t="n">
        <v>1.2</v>
      </c>
    </row>
    <row r="11" spans="1:4">
      <c r="A11" s="4" t="s">
        <v>379</v>
      </c>
    </row>
    <row r="12" spans="1:4">
      <c r="A12" s="3" t="s">
        <v>435</v>
      </c>
    </row>
    <row r="13" spans="1:4">
      <c r="A13" s="4" t="s">
        <v>379</v>
      </c>
      <c r="B13" s="6" t="n">
        <v>55</v>
      </c>
      <c r="C13" s="6" t="n">
        <v>235</v>
      </c>
    </row>
    <row r="14" spans="1:4">
      <c r="A14" s="4" t="s">
        <v>438</v>
      </c>
    </row>
    <row r="15" spans="1:4">
      <c r="A15" s="3" t="s">
        <v>435</v>
      </c>
    </row>
    <row r="16" spans="1:4">
      <c r="A16" s="4" t="s">
        <v>379</v>
      </c>
      <c r="B16" s="6" t="n">
        <v>605</v>
      </c>
      <c r="C16" s="6" t="n">
        <v>535</v>
      </c>
    </row>
    <row r="17" spans="1:4">
      <c r="A17" s="4" t="s">
        <v>439</v>
      </c>
    </row>
    <row r="18" spans="1:4">
      <c r="A18" s="3" t="s">
        <v>435</v>
      </c>
    </row>
    <row r="19" spans="1:4">
      <c r="A19" s="4" t="s">
        <v>379</v>
      </c>
      <c r="B19" s="8" t="n">
        <v>605</v>
      </c>
      <c r="C19" s="8" t="n">
        <v>535</v>
      </c>
    </row>
    <row r="20" spans="1:4">
      <c r="A20" s="4" t="s">
        <v>374</v>
      </c>
    </row>
    <row r="21" spans="1:4">
      <c r="A21" s="3" t="s">
        <v>435</v>
      </c>
    </row>
    <row r="22" spans="1:4">
      <c r="A22" s="4" t="s">
        <v>375</v>
      </c>
      <c r="B22" s="4" t="s">
        <v>376</v>
      </c>
      <c r="C22" s="4" t="s">
        <v>376</v>
      </c>
      <c r="D22" s="4" t="s">
        <v>376</v>
      </c>
    </row>
    <row r="23" spans="1:4">
      <c r="A23" s="4" t="s">
        <v>377</v>
      </c>
    </row>
    <row r="24" spans="1:4">
      <c r="A24" s="3" t="s">
        <v>435</v>
      </c>
    </row>
    <row r="25" spans="1:4">
      <c r="A25" s="4" t="s">
        <v>45</v>
      </c>
      <c r="B25" s="7" t="n">
        <v>477.4</v>
      </c>
      <c r="C25" s="7" t="n">
        <v>477.6</v>
      </c>
    </row>
    <row r="26" spans="1:4">
      <c r="A26" s="4" t="s">
        <v>375</v>
      </c>
      <c r="B26" s="4" t="s">
        <v>376</v>
      </c>
      <c r="C26" s="4" t="s">
        <v>376</v>
      </c>
    </row>
    <row r="27" spans="1:4">
      <c r="A27" s="4" t="s">
        <v>440</v>
      </c>
    </row>
    <row r="28" spans="1:4">
      <c r="A28" s="3" t="s">
        <v>435</v>
      </c>
    </row>
    <row r="29" spans="1:4">
      <c r="A29" s="4" t="s">
        <v>45</v>
      </c>
      <c r="B29" s="7" t="n">
        <v>477.4</v>
      </c>
      <c r="C29" s="7" t="n">
        <v>477.6</v>
      </c>
    </row>
    <row r="30" spans="1:4">
      <c r="A30" s="4" t="s">
        <v>441</v>
      </c>
    </row>
    <row r="31" spans="1:4">
      <c r="A31" s="3" t="s">
        <v>435</v>
      </c>
    </row>
    <row r="32" spans="1:4">
      <c r="A32" s="4" t="s">
        <v>45</v>
      </c>
      <c r="B32" s="7" t="n">
        <v>506.3</v>
      </c>
      <c r="C32" s="7" t="n">
        <v>49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71</v>
      </c>
      <c r="D1" s="2" t="s">
        <v>1</v>
      </c>
    </row>
    <row r="2" spans="1:5">
      <c r="B2" s="2" t="s">
        <v>2</v>
      </c>
      <c r="C2" s="2" t="s">
        <v>72</v>
      </c>
      <c r="D2" s="2" t="s">
        <v>2</v>
      </c>
      <c r="E2" s="2" t="s">
        <v>72</v>
      </c>
    </row>
    <row r="3" spans="1:5">
      <c r="A3" s="3" t="s">
        <v>443</v>
      </c>
    </row>
    <row r="4" spans="1:5">
      <c r="A4" s="4" t="s">
        <v>444</v>
      </c>
      <c r="B4" s="7" t="n">
        <v>4.4</v>
      </c>
      <c r="C4" s="7" t="n">
        <v>-4.6</v>
      </c>
      <c r="D4" s="7" t="n">
        <v>19.1</v>
      </c>
      <c r="E4" s="7" t="n">
        <v>-14.4</v>
      </c>
    </row>
    <row r="5" spans="1:5">
      <c r="A5" s="4" t="s">
        <v>444</v>
      </c>
      <c r="B5" s="8" t="n">
        <v>0</v>
      </c>
      <c r="C5" s="7" t="n">
        <v>0.7</v>
      </c>
      <c r="D5" s="6" t="n">
        <v>0</v>
      </c>
      <c r="E5" s="9" t="n">
        <v>4.6</v>
      </c>
    </row>
    <row r="6" spans="1:5">
      <c r="A6" s="4" t="s">
        <v>445</v>
      </c>
      <c r="D6" s="8" t="n">
        <v>-92</v>
      </c>
      <c r="E6" s="7" t="n">
        <v>-68.3</v>
      </c>
    </row>
    <row r="7" spans="1:5">
      <c r="A7" s="4" t="s">
        <v>288</v>
      </c>
    </row>
    <row r="8" spans="1:5">
      <c r="A8" s="3" t="s">
        <v>443</v>
      </c>
    </row>
    <row r="9" spans="1:5">
      <c r="A9" s="4" t="s">
        <v>289</v>
      </c>
      <c r="B9" s="9" t="n">
        <v>83.5</v>
      </c>
      <c r="C9" s="9" t="n">
        <v>66.3</v>
      </c>
      <c r="D9" s="9" t="n">
        <v>83.5</v>
      </c>
      <c r="E9" s="9" t="n">
        <v>66.3</v>
      </c>
    </row>
    <row r="10" spans="1:5">
      <c r="A10" s="4" t="s">
        <v>300</v>
      </c>
      <c r="B10" s="4" t="s">
        <v>297</v>
      </c>
      <c r="C10" s="4" t="s">
        <v>446</v>
      </c>
      <c r="D10" s="4" t="s">
        <v>297</v>
      </c>
      <c r="E10" s="4" t="s">
        <v>446</v>
      </c>
    </row>
    <row r="11" spans="1:5">
      <c r="A11" s="4" t="s">
        <v>444</v>
      </c>
      <c r="D11" s="7" t="n">
        <v>19.1</v>
      </c>
      <c r="E11" s="7" t="n">
        <v>-14.4</v>
      </c>
    </row>
    <row r="12" spans="1:5">
      <c r="A12" s="4" t="s">
        <v>444</v>
      </c>
      <c r="E12" s="9" t="n">
        <v>4.6</v>
      </c>
    </row>
    <row r="13" spans="1:5">
      <c r="A13" s="4" t="s">
        <v>445</v>
      </c>
      <c r="D13" s="8" t="n">
        <v>-92</v>
      </c>
      <c r="E13" s="8" t="n">
        <v>-54</v>
      </c>
    </row>
    <row r="14" spans="1:5">
      <c r="A14" s="4" t="s">
        <v>447</v>
      </c>
    </row>
    <row r="15" spans="1:5">
      <c r="A15" s="3" t="s">
        <v>443</v>
      </c>
    </row>
    <row r="16" spans="1:5">
      <c r="A16" s="4" t="s">
        <v>289</v>
      </c>
      <c r="B16" s="6" t="n">
        <v>0</v>
      </c>
      <c r="C16" s="9" t="n">
        <v>6.3</v>
      </c>
      <c r="D16" s="6" t="n">
        <v>0</v>
      </c>
      <c r="E16" s="9" t="n">
        <v>6.3</v>
      </c>
    </row>
    <row r="17" spans="1:5">
      <c r="A17" s="4" t="s">
        <v>300</v>
      </c>
      <c r="B17" s="4" t="s">
        <v>448</v>
      </c>
      <c r="C17" s="4" t="s">
        <v>449</v>
      </c>
      <c r="D17" s="4" t="s">
        <v>448</v>
      </c>
      <c r="E17" s="4" t="s">
        <v>449</v>
      </c>
    </row>
    <row r="18" spans="1:5">
      <c r="A18" s="4" t="s">
        <v>444</v>
      </c>
      <c r="D18" s="8" t="n">
        <v>0</v>
      </c>
      <c r="E18" s="7" t="n">
        <v>-4.6</v>
      </c>
    </row>
    <row r="19" spans="1:5">
      <c r="A19" s="4" t="s">
        <v>445</v>
      </c>
      <c r="D19" s="8" t="n">
        <v>0</v>
      </c>
      <c r="E19" s="7" t="n">
        <v>-1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20"/>
    <col customWidth="1" max="3" min="3" width="20"/>
    <col customWidth="1" max="4" min="4" width="14"/>
    <col customWidth="1" max="5" min="5" width="20"/>
    <col customWidth="1" max="6" min="6" width="14"/>
  </cols>
  <sheetData>
    <row r="1" spans="1:6">
      <c r="A1" s="1" t="s">
        <v>450</v>
      </c>
      <c r="B1" s="2" t="s">
        <v>451</v>
      </c>
      <c r="C1" s="2" t="s">
        <v>452</v>
      </c>
      <c r="D1" s="2" t="s">
        <v>2</v>
      </c>
      <c r="E1" s="2" t="s">
        <v>453</v>
      </c>
      <c r="F1" s="2" t="s">
        <v>72</v>
      </c>
    </row>
    <row r="2" spans="1:6">
      <c r="A2" s="3" t="s">
        <v>443</v>
      </c>
    </row>
    <row r="3" spans="1:6">
      <c r="A3" s="4" t="s">
        <v>454</v>
      </c>
      <c r="B3" s="6" t="n">
        <v>1500000</v>
      </c>
    </row>
    <row r="4" spans="1:6">
      <c r="A4" s="4" t="s">
        <v>455</v>
      </c>
    </row>
    <row r="5" spans="1:6">
      <c r="A5" s="3" t="s">
        <v>443</v>
      </c>
    </row>
    <row r="6" spans="1:6">
      <c r="A6" s="4" t="s">
        <v>456</v>
      </c>
      <c r="C6" s="6" t="n">
        <v>123700000</v>
      </c>
    </row>
    <row r="7" spans="1:6">
      <c r="A7" s="4" t="s">
        <v>457</v>
      </c>
      <c r="B7" s="9" t="n">
        <v>2.8</v>
      </c>
    </row>
    <row r="8" spans="1:6">
      <c r="A8" s="4" t="s">
        <v>458</v>
      </c>
      <c r="B8" s="6" t="n">
        <v>44100000</v>
      </c>
    </row>
    <row r="9" spans="1:6">
      <c r="A9" s="4" t="s">
        <v>295</v>
      </c>
    </row>
    <row r="10" spans="1:6">
      <c r="A10" s="3" t="s">
        <v>443</v>
      </c>
    </row>
    <row r="11" spans="1:6">
      <c r="A11" s="4" t="s">
        <v>458</v>
      </c>
      <c r="E11" s="6" t="n">
        <v>0</v>
      </c>
    </row>
    <row r="12" spans="1:6">
      <c r="A12" s="4" t="s">
        <v>298</v>
      </c>
      <c r="B12" s="4" t="s">
        <v>299</v>
      </c>
    </row>
    <row r="13" spans="1:6">
      <c r="A13" s="4" t="s">
        <v>300</v>
      </c>
      <c r="D13" s="4" t="s">
        <v>302</v>
      </c>
      <c r="E13" s="4" t="s">
        <v>301</v>
      </c>
    </row>
    <row r="14" spans="1:6">
      <c r="A14" s="4" t="s">
        <v>108</v>
      </c>
    </row>
    <row r="15" spans="1:6">
      <c r="A15" s="3" t="s">
        <v>443</v>
      </c>
    </row>
    <row r="16" spans="1:6">
      <c r="A16" s="4" t="s">
        <v>300</v>
      </c>
      <c r="D16" s="4" t="s">
        <v>448</v>
      </c>
      <c r="F16" s="4" t="s">
        <v>4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8" t="n">
        <v>143800000</v>
      </c>
      <c r="C4" s="8" t="n">
        <v>111200000</v>
      </c>
      <c r="D4" s="8" t="n">
        <v>391700000</v>
      </c>
      <c r="E4" s="8" t="n">
        <v>286000000</v>
      </c>
    </row>
    <row r="5" spans="1:5">
      <c r="A5" s="3" t="s">
        <v>75</v>
      </c>
    </row>
    <row r="6" spans="1:5">
      <c r="A6" s="4" t="s">
        <v>76</v>
      </c>
      <c r="B6" s="6" t="n">
        <v>54600000</v>
      </c>
      <c r="C6" s="6" t="n">
        <v>42200000</v>
      </c>
      <c r="D6" s="6" t="n">
        <v>139700000</v>
      </c>
      <c r="E6" s="6" t="n">
        <v>107300000</v>
      </c>
    </row>
    <row r="7" spans="1:5">
      <c r="A7" s="4" t="s">
        <v>77</v>
      </c>
      <c r="B7" s="6" t="n">
        <v>4700000</v>
      </c>
      <c r="C7" s="6" t="n">
        <v>3200000</v>
      </c>
      <c r="D7" s="6" t="n">
        <v>12900000</v>
      </c>
      <c r="E7" s="6" t="n">
        <v>8900000</v>
      </c>
    </row>
    <row r="8" spans="1:5">
      <c r="A8" s="4" t="s">
        <v>78</v>
      </c>
      <c r="B8" s="6" t="n">
        <v>13900000</v>
      </c>
      <c r="C8" s="6" t="n">
        <v>12500000</v>
      </c>
      <c r="D8" s="6" t="n">
        <v>42800000</v>
      </c>
      <c r="E8" s="6" t="n">
        <v>31500000</v>
      </c>
    </row>
    <row r="9" spans="1:5">
      <c r="A9" s="4" t="s">
        <v>79</v>
      </c>
      <c r="B9" s="6" t="n">
        <v>50600000</v>
      </c>
      <c r="C9" s="6" t="n">
        <v>39100000</v>
      </c>
      <c r="D9" s="6" t="n">
        <v>134600000</v>
      </c>
      <c r="E9" s="6" t="n">
        <v>101600000</v>
      </c>
    </row>
    <row r="10" spans="1:5">
      <c r="A10" s="4" t="s">
        <v>80</v>
      </c>
      <c r="B10" s="6" t="n">
        <v>1200000</v>
      </c>
      <c r="C10" s="6" t="n">
        <v>1800000</v>
      </c>
      <c r="D10" s="6" t="n">
        <v>3900000</v>
      </c>
      <c r="E10" s="6" t="n">
        <v>11500000</v>
      </c>
    </row>
    <row r="11" spans="1:5">
      <c r="A11" s="4" t="s">
        <v>81</v>
      </c>
      <c r="B11" s="6" t="n">
        <v>0</v>
      </c>
      <c r="C11" s="6" t="n">
        <v>4900000</v>
      </c>
      <c r="D11" s="6" t="n">
        <v>0</v>
      </c>
      <c r="E11" s="6" t="n">
        <v>13500000</v>
      </c>
    </row>
    <row r="12" spans="1:5">
      <c r="A12" s="4" t="s">
        <v>82</v>
      </c>
      <c r="B12" s="6" t="n">
        <v>125000000</v>
      </c>
      <c r="C12" s="6" t="n">
        <v>103700000</v>
      </c>
      <c r="D12" s="6" t="n">
        <v>333900000</v>
      </c>
      <c r="E12" s="6" t="n">
        <v>274300000</v>
      </c>
    </row>
    <row r="13" spans="1:5">
      <c r="A13" s="4" t="s">
        <v>83</v>
      </c>
      <c r="B13" s="6" t="n">
        <v>18800000</v>
      </c>
      <c r="C13" s="6" t="n">
        <v>7500000</v>
      </c>
      <c r="D13" s="6" t="n">
        <v>57800000</v>
      </c>
      <c r="E13" s="6" t="n">
        <v>11700000</v>
      </c>
    </row>
    <row r="14" spans="1:5">
      <c r="A14" s="4" t="s">
        <v>84</v>
      </c>
      <c r="B14" s="6" t="n">
        <v>13800000</v>
      </c>
      <c r="C14" s="6" t="n">
        <v>12100000</v>
      </c>
      <c r="D14" s="6" t="n">
        <v>37400000</v>
      </c>
      <c r="E14" s="6" t="n">
        <v>29200000</v>
      </c>
    </row>
    <row r="15" spans="1:5">
      <c r="A15" s="4" t="s">
        <v>85</v>
      </c>
      <c r="B15" s="6" t="n">
        <v>5000000</v>
      </c>
      <c r="C15" s="6" t="n">
        <v>-4600000</v>
      </c>
      <c r="D15" s="6" t="n">
        <v>20400000</v>
      </c>
      <c r="E15" s="6" t="n">
        <v>-17500000</v>
      </c>
    </row>
    <row r="16" spans="1:5">
      <c r="A16" s="4" t="s">
        <v>86</v>
      </c>
      <c r="B16" s="6" t="n">
        <v>-600000</v>
      </c>
      <c r="C16" s="6" t="n">
        <v>-700000</v>
      </c>
      <c r="D16" s="6" t="n">
        <v>-1300000</v>
      </c>
      <c r="E16" s="6" t="n">
        <v>-1500000</v>
      </c>
    </row>
    <row r="17" spans="1:5">
      <c r="A17" s="4" t="s">
        <v>87</v>
      </c>
      <c r="B17" s="6" t="n">
        <v>4400000</v>
      </c>
      <c r="C17" s="6" t="n">
        <v>-5300000</v>
      </c>
      <c r="D17" s="6" t="n">
        <v>19100000</v>
      </c>
      <c r="E17" s="6" t="n">
        <v>-19000000</v>
      </c>
    </row>
    <row r="18" spans="1:5">
      <c r="A18" s="4" t="s">
        <v>88</v>
      </c>
      <c r="B18" s="6" t="n">
        <v>0</v>
      </c>
      <c r="C18" s="6" t="n">
        <v>-700000</v>
      </c>
      <c r="D18" s="6" t="n">
        <v>0</v>
      </c>
      <c r="E18" s="6" t="n">
        <v>-4600000</v>
      </c>
    </row>
    <row r="19" spans="1:5">
      <c r="A19" s="4" t="s">
        <v>89</v>
      </c>
      <c r="B19" s="8" t="n">
        <v>4400000</v>
      </c>
      <c r="C19" s="8" t="n">
        <v>-4600000</v>
      </c>
      <c r="D19" s="8" t="n">
        <v>19100000</v>
      </c>
      <c r="E19" s="8" t="n">
        <v>-14400000</v>
      </c>
    </row>
    <row r="20" spans="1:5">
      <c r="A20" s="4" t="s">
        <v>90</v>
      </c>
      <c r="B20" s="9" t="n">
        <v>80.59999999999999</v>
      </c>
      <c r="C20" s="9" t="n">
        <v>64.3</v>
      </c>
      <c r="D20" s="6" t="n">
        <v>77</v>
      </c>
      <c r="E20" s="9" t="n">
        <v>50.6</v>
      </c>
    </row>
    <row r="21" spans="1:5">
      <c r="A21" s="4" t="s">
        <v>91</v>
      </c>
      <c r="B21" s="9" t="n">
        <v>81.3</v>
      </c>
      <c r="C21" s="9" t="n">
        <v>64.3</v>
      </c>
      <c r="D21" s="9" t="n">
        <v>77.59999999999999</v>
      </c>
      <c r="E21" s="9" t="n">
        <v>50.6</v>
      </c>
    </row>
    <row r="22" spans="1:5">
      <c r="A22" s="4" t="s">
        <v>92</v>
      </c>
      <c r="B22" s="10" t="n">
        <v>0.05</v>
      </c>
      <c r="C22" s="10" t="n">
        <v>-0.08</v>
      </c>
      <c r="D22" s="10" t="n">
        <v>0.24</v>
      </c>
      <c r="E22" s="10" t="n">
        <v>-0.3</v>
      </c>
    </row>
    <row r="23" spans="1:5">
      <c r="A23" s="4" t="s">
        <v>93</v>
      </c>
      <c r="B23" s="10" t="n">
        <v>0.38</v>
      </c>
      <c r="C23" s="11" t="n">
        <v>0.315</v>
      </c>
      <c r="D23" s="10" t="n">
        <v>1.14</v>
      </c>
      <c r="E23" s="11" t="n">
        <v>0.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r="1" spans="1:2">
      <c r="A1" s="1" t="s">
        <v>459</v>
      </c>
      <c r="B1" s="2" t="s">
        <v>460</v>
      </c>
    </row>
    <row r="2" spans="1:2">
      <c r="A2" s="4" t="s">
        <v>461</v>
      </c>
    </row>
    <row r="3" spans="1:2">
      <c r="A3" s="3" t="s">
        <v>462</v>
      </c>
    </row>
    <row r="4" spans="1:2">
      <c r="A4" s="4" t="s">
        <v>463</v>
      </c>
      <c r="B4" s="10" t="n">
        <v>0.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71</v>
      </c>
      <c r="D1" s="2" t="s">
        <v>1</v>
      </c>
    </row>
    <row r="2" spans="1:5">
      <c r="B2" s="2" t="s">
        <v>2</v>
      </c>
      <c r="C2" s="2" t="s">
        <v>72</v>
      </c>
      <c r="D2" s="2" t="s">
        <v>2</v>
      </c>
      <c r="E2" s="2" t="s">
        <v>72</v>
      </c>
    </row>
    <row r="3" spans="1:5">
      <c r="A3" s="3" t="s">
        <v>465</v>
      </c>
    </row>
    <row r="4" spans="1:5">
      <c r="A4" s="4" t="s">
        <v>466</v>
      </c>
      <c r="B4" s="7" t="n">
        <v>2.3</v>
      </c>
      <c r="C4" s="7" t="n">
        <v>4.3</v>
      </c>
      <c r="D4" s="7" t="n">
        <v>8.5</v>
      </c>
      <c r="E4" s="7" t="n">
        <v>10.5</v>
      </c>
    </row>
    <row r="5" spans="1:5">
      <c r="A5" s="4" t="s">
        <v>467</v>
      </c>
    </row>
    <row r="6" spans="1:5">
      <c r="A6" s="3" t="s">
        <v>465</v>
      </c>
    </row>
    <row r="7" spans="1:5">
      <c r="A7" s="4" t="s">
        <v>466</v>
      </c>
      <c r="B7" s="6" t="n">
        <v>0</v>
      </c>
      <c r="C7" s="9" t="n">
        <v>0.2</v>
      </c>
      <c r="D7" s="9" t="n">
        <v>0.1</v>
      </c>
      <c r="E7" s="9" t="n">
        <v>0.6</v>
      </c>
    </row>
    <row r="8" spans="1:5">
      <c r="A8" s="4" t="s">
        <v>468</v>
      </c>
    </row>
    <row r="9" spans="1:5">
      <c r="A9" s="3" t="s">
        <v>465</v>
      </c>
    </row>
    <row r="10" spans="1:5">
      <c r="A10" s="4" t="s">
        <v>466</v>
      </c>
      <c r="B10" s="9" t="n">
        <v>0.3</v>
      </c>
      <c r="C10" s="9" t="n">
        <v>0.7</v>
      </c>
      <c r="D10" s="9" t="n">
        <v>0.9</v>
      </c>
      <c r="E10" s="6" t="n">
        <v>2</v>
      </c>
    </row>
    <row r="11" spans="1:5">
      <c r="A11" s="4" t="s">
        <v>469</v>
      </c>
    </row>
    <row r="12" spans="1:5">
      <c r="A12" s="3" t="s">
        <v>465</v>
      </c>
    </row>
    <row r="13" spans="1:5">
      <c r="A13" s="4" t="s">
        <v>466</v>
      </c>
      <c r="B13" s="9" t="n">
        <v>1.2</v>
      </c>
      <c r="C13" s="6" t="n">
        <v>2</v>
      </c>
      <c r="D13" s="9" t="n">
        <v>3.1</v>
      </c>
      <c r="E13" s="9" t="n">
        <v>3.9</v>
      </c>
    </row>
    <row r="14" spans="1:5">
      <c r="A14" s="4" t="s">
        <v>470</v>
      </c>
    </row>
    <row r="15" spans="1:5">
      <c r="A15" s="3" t="s">
        <v>465</v>
      </c>
    </row>
    <row r="16" spans="1:5">
      <c r="A16" s="4" t="s">
        <v>466</v>
      </c>
      <c r="B16" s="9" t="n">
        <v>0.8</v>
      </c>
      <c r="C16" s="6" t="n">
        <v>0</v>
      </c>
      <c r="D16" s="9" t="n">
        <v>4.1</v>
      </c>
      <c r="E16" s="6" t="n">
        <v>0</v>
      </c>
    </row>
    <row r="17" spans="1:5">
      <c r="A17" s="4" t="s">
        <v>471</v>
      </c>
    </row>
    <row r="18" spans="1:5">
      <c r="A18" s="3" t="s">
        <v>465</v>
      </c>
    </row>
    <row r="19" spans="1:5">
      <c r="A19" s="4" t="s">
        <v>466</v>
      </c>
      <c r="B19" s="8" t="n">
        <v>0</v>
      </c>
      <c r="C19" s="7" t="n">
        <v>1.4</v>
      </c>
      <c r="D19" s="7" t="n">
        <v>0.3</v>
      </c>
      <c r="E19" s="8"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s>
  <sheetData>
    <row r="1" spans="1:11">
      <c r="A1" s="1" t="s">
        <v>472</v>
      </c>
      <c r="B1" s="2" t="s">
        <v>473</v>
      </c>
      <c r="C1" s="2" t="s">
        <v>474</v>
      </c>
      <c r="D1" s="2" t="s">
        <v>475</v>
      </c>
      <c r="E1" s="2" t="s">
        <v>476</v>
      </c>
      <c r="F1" s="2" t="s">
        <v>477</v>
      </c>
      <c r="G1" s="2" t="s">
        <v>478</v>
      </c>
      <c r="H1" s="2" t="s">
        <v>274</v>
      </c>
      <c r="I1" s="2" t="s">
        <v>2</v>
      </c>
      <c r="J1" s="2" t="s">
        <v>479</v>
      </c>
      <c r="K1" s="2" t="s">
        <v>480</v>
      </c>
    </row>
    <row r="2" spans="1:11">
      <c r="A2" s="3" t="s">
        <v>481</v>
      </c>
    </row>
    <row r="3" spans="1:11">
      <c r="A3" s="4" t="s">
        <v>482</v>
      </c>
      <c r="I3" s="6" t="n">
        <v>8900000</v>
      </c>
    </row>
    <row r="4" spans="1:11">
      <c r="A4" s="4" t="s">
        <v>483</v>
      </c>
      <c r="I4" s="6" t="n">
        <v>5800000</v>
      </c>
    </row>
    <row r="5" spans="1:11">
      <c r="A5" s="4" t="s">
        <v>484</v>
      </c>
    </row>
    <row r="6" spans="1:11">
      <c r="A6" s="3" t="s">
        <v>481</v>
      </c>
    </row>
    <row r="7" spans="1:11">
      <c r="A7" s="4" t="s">
        <v>485</v>
      </c>
      <c r="H7" s="6" t="n">
        <v>1000000</v>
      </c>
    </row>
    <row r="8" spans="1:11">
      <c r="A8" s="4" t="s">
        <v>486</v>
      </c>
      <c r="H8" s="8" t="n">
        <v>19000000</v>
      </c>
    </row>
    <row r="9" spans="1:11">
      <c r="A9" s="4" t="s">
        <v>467</v>
      </c>
    </row>
    <row r="10" spans="1:11">
      <c r="A10" s="3" t="s">
        <v>481</v>
      </c>
    </row>
    <row r="11" spans="1:11">
      <c r="A11" s="4" t="s">
        <v>487</v>
      </c>
      <c r="I11" s="8" t="n">
        <v>0</v>
      </c>
    </row>
    <row r="12" spans="1:11">
      <c r="A12" s="4" t="s">
        <v>488</v>
      </c>
    </row>
    <row r="13" spans="1:11">
      <c r="A13" s="3" t="s">
        <v>481</v>
      </c>
    </row>
    <row r="14" spans="1:11">
      <c r="A14" s="4" t="s">
        <v>489</v>
      </c>
      <c r="G14" s="10" t="n">
        <v>23.58</v>
      </c>
    </row>
    <row r="15" spans="1:11">
      <c r="A15" s="4" t="s">
        <v>490</v>
      </c>
    </row>
    <row r="16" spans="1:11">
      <c r="A16" s="3" t="s">
        <v>481</v>
      </c>
    </row>
    <row r="17" spans="1:11">
      <c r="A17" s="4" t="s">
        <v>491</v>
      </c>
      <c r="K17" s="4" t="s">
        <v>340</v>
      </c>
    </row>
    <row r="18" spans="1:11">
      <c r="A18" s="4" t="s">
        <v>492</v>
      </c>
    </row>
    <row r="19" spans="1:11">
      <c r="A19" s="3" t="s">
        <v>481</v>
      </c>
    </row>
    <row r="20" spans="1:11">
      <c r="A20" s="4" t="s">
        <v>493</v>
      </c>
      <c r="G20" s="4" t="s">
        <v>494</v>
      </c>
    </row>
    <row r="21" spans="1:11">
      <c r="A21" s="4" t="s">
        <v>491</v>
      </c>
      <c r="G21" s="4" t="s">
        <v>340</v>
      </c>
    </row>
    <row r="22" spans="1:11">
      <c r="A22" s="4" t="s">
        <v>495</v>
      </c>
      <c r="G22" s="4" t="s">
        <v>297</v>
      </c>
    </row>
    <row r="23" spans="1:11">
      <c r="A23" s="4" t="s">
        <v>496</v>
      </c>
    </row>
    <row r="24" spans="1:11">
      <c r="A24" s="3" t="s">
        <v>481</v>
      </c>
    </row>
    <row r="25" spans="1:11">
      <c r="A25" s="4" t="s">
        <v>493</v>
      </c>
      <c r="G25" s="4" t="s">
        <v>494</v>
      </c>
    </row>
    <row r="26" spans="1:11">
      <c r="A26" s="4" t="s">
        <v>497</v>
      </c>
    </row>
    <row r="27" spans="1:11">
      <c r="A27" s="3" t="s">
        <v>481</v>
      </c>
    </row>
    <row r="28" spans="1:11">
      <c r="A28" s="4" t="s">
        <v>491</v>
      </c>
      <c r="G28" s="4" t="s">
        <v>340</v>
      </c>
    </row>
    <row r="29" spans="1:11">
      <c r="A29" s="4" t="s">
        <v>498</v>
      </c>
    </row>
    <row r="30" spans="1:11">
      <c r="A30" s="3" t="s">
        <v>481</v>
      </c>
    </row>
    <row r="31" spans="1:11">
      <c r="A31" s="4" t="s">
        <v>489</v>
      </c>
      <c r="G31" s="10" t="n">
        <v>23.58</v>
      </c>
    </row>
    <row r="32" spans="1:11">
      <c r="A32" s="4" t="s">
        <v>499</v>
      </c>
      <c r="G32" s="4" t="s">
        <v>338</v>
      </c>
    </row>
    <row r="33" spans="1:11">
      <c r="A33" s="4" t="s">
        <v>468</v>
      </c>
    </row>
    <row r="34" spans="1:11">
      <c r="A34" s="3" t="s">
        <v>481</v>
      </c>
    </row>
    <row r="35" spans="1:11">
      <c r="A35" s="4" t="s">
        <v>487</v>
      </c>
      <c r="I35" s="8" t="n">
        <v>400000</v>
      </c>
    </row>
    <row r="36" spans="1:11">
      <c r="A36" s="4" t="s">
        <v>500</v>
      </c>
      <c r="I36" s="4" t="s">
        <v>501</v>
      </c>
    </row>
    <row r="37" spans="1:11">
      <c r="A37" s="4" t="s">
        <v>502</v>
      </c>
    </row>
    <row r="38" spans="1:11">
      <c r="A38" s="3" t="s">
        <v>481</v>
      </c>
    </row>
    <row r="39" spans="1:11">
      <c r="A39" s="4" t="s">
        <v>489</v>
      </c>
      <c r="F39" s="10" t="n">
        <v>20.65</v>
      </c>
    </row>
    <row r="40" spans="1:11">
      <c r="A40" s="4" t="s">
        <v>503</v>
      </c>
    </row>
    <row r="41" spans="1:11">
      <c r="A41" s="3" t="s">
        <v>481</v>
      </c>
    </row>
    <row r="42" spans="1:11">
      <c r="A42" s="4" t="s">
        <v>491</v>
      </c>
      <c r="J42" s="4" t="s">
        <v>340</v>
      </c>
    </row>
    <row r="43" spans="1:11">
      <c r="A43" s="4" t="s">
        <v>504</v>
      </c>
    </row>
    <row r="44" spans="1:11">
      <c r="A44" s="3" t="s">
        <v>481</v>
      </c>
    </row>
    <row r="45" spans="1:11">
      <c r="A45" s="4" t="s">
        <v>493</v>
      </c>
      <c r="F45" s="4" t="s">
        <v>494</v>
      </c>
    </row>
    <row r="46" spans="1:11">
      <c r="A46" s="4" t="s">
        <v>491</v>
      </c>
      <c r="F46" s="4" t="s">
        <v>340</v>
      </c>
    </row>
    <row r="47" spans="1:11">
      <c r="A47" s="4" t="s">
        <v>495</v>
      </c>
      <c r="F47" s="4" t="s">
        <v>297</v>
      </c>
    </row>
    <row r="48" spans="1:11">
      <c r="A48" s="4" t="s">
        <v>505</v>
      </c>
    </row>
    <row r="49" spans="1:11">
      <c r="A49" s="3" t="s">
        <v>481</v>
      </c>
    </row>
    <row r="50" spans="1:11">
      <c r="A50" s="4" t="s">
        <v>493</v>
      </c>
      <c r="F50" s="4" t="s">
        <v>494</v>
      </c>
    </row>
    <row r="51" spans="1:11">
      <c r="A51" s="4" t="s">
        <v>506</v>
      </c>
    </row>
    <row r="52" spans="1:11">
      <c r="A52" s="3" t="s">
        <v>481</v>
      </c>
    </row>
    <row r="53" spans="1:11">
      <c r="A53" s="4" t="s">
        <v>491</v>
      </c>
      <c r="F53" s="4" t="s">
        <v>340</v>
      </c>
    </row>
    <row r="54" spans="1:11">
      <c r="A54" s="4" t="s">
        <v>469</v>
      </c>
    </row>
    <row r="55" spans="1:11">
      <c r="A55" s="3" t="s">
        <v>481</v>
      </c>
    </row>
    <row r="56" spans="1:11">
      <c r="A56" s="4" t="s">
        <v>487</v>
      </c>
      <c r="I56" s="8" t="n">
        <v>3500000</v>
      </c>
    </row>
    <row r="57" spans="1:11">
      <c r="A57" s="4" t="s">
        <v>500</v>
      </c>
      <c r="I57" s="4" t="s">
        <v>507</v>
      </c>
    </row>
    <row r="58" spans="1:11">
      <c r="A58" s="4" t="s">
        <v>508</v>
      </c>
    </row>
    <row r="59" spans="1:11">
      <c r="A59" s="3" t="s">
        <v>481</v>
      </c>
    </row>
    <row r="60" spans="1:11">
      <c r="A60" s="4" t="s">
        <v>489</v>
      </c>
      <c r="E60" s="10" t="n">
        <v>28.42</v>
      </c>
    </row>
    <row r="61" spans="1:11">
      <c r="A61" s="4" t="s">
        <v>493</v>
      </c>
      <c r="E61" s="4" t="s">
        <v>509</v>
      </c>
    </row>
    <row r="62" spans="1:11">
      <c r="A62" s="4" t="s">
        <v>491</v>
      </c>
      <c r="E62" s="4" t="s">
        <v>340</v>
      </c>
    </row>
    <row r="63" spans="1:11">
      <c r="A63" s="4" t="s">
        <v>495</v>
      </c>
      <c r="E63" s="4" t="s">
        <v>297</v>
      </c>
    </row>
    <row r="64" spans="1:11">
      <c r="A64" s="4" t="s">
        <v>510</v>
      </c>
    </row>
    <row r="65" spans="1:11">
      <c r="A65" s="3" t="s">
        <v>481</v>
      </c>
    </row>
    <row r="66" spans="1:11">
      <c r="A66" s="4" t="s">
        <v>491</v>
      </c>
      <c r="E66" s="4" t="s">
        <v>340</v>
      </c>
    </row>
    <row r="67" spans="1:11">
      <c r="A67" s="4" t="s">
        <v>511</v>
      </c>
    </row>
    <row r="68" spans="1:11">
      <c r="A68" s="3" t="s">
        <v>481</v>
      </c>
    </row>
    <row r="69" spans="1:11">
      <c r="A69" s="4" t="s">
        <v>493</v>
      </c>
      <c r="E69" s="4" t="s">
        <v>322</v>
      </c>
    </row>
    <row r="70" spans="1:11">
      <c r="A70" s="4" t="s">
        <v>512</v>
      </c>
    </row>
    <row r="71" spans="1:11">
      <c r="A71" s="3" t="s">
        <v>481</v>
      </c>
    </row>
    <row r="72" spans="1:11">
      <c r="A72" s="4" t="s">
        <v>489</v>
      </c>
      <c r="E72" s="10" t="n">
        <v>28.44</v>
      </c>
    </row>
    <row r="73" spans="1:11">
      <c r="A73" s="4" t="s">
        <v>491</v>
      </c>
      <c r="E73" s="4" t="s">
        <v>340</v>
      </c>
    </row>
    <row r="74" spans="1:11">
      <c r="A74" s="4" t="s">
        <v>499</v>
      </c>
      <c r="E74" s="4" t="s">
        <v>338</v>
      </c>
    </row>
    <row r="75" spans="1:11">
      <c r="A75" s="4" t="s">
        <v>470</v>
      </c>
    </row>
    <row r="76" spans="1:11">
      <c r="A76" s="3" t="s">
        <v>481</v>
      </c>
    </row>
    <row r="77" spans="1:11">
      <c r="A77" s="4" t="s">
        <v>487</v>
      </c>
      <c r="I77" s="8" t="n">
        <v>14000000</v>
      </c>
    </row>
    <row r="78" spans="1:11">
      <c r="A78" s="4" t="s">
        <v>500</v>
      </c>
      <c r="I78" s="4" t="s">
        <v>513</v>
      </c>
    </row>
    <row r="79" spans="1:11">
      <c r="A79" s="4" t="s">
        <v>514</v>
      </c>
    </row>
    <row r="80" spans="1:11">
      <c r="A80" s="3" t="s">
        <v>481</v>
      </c>
    </row>
    <row r="81" spans="1:11">
      <c r="A81" s="4" t="s">
        <v>485</v>
      </c>
      <c r="B81" s="6" t="n">
        <v>7275</v>
      </c>
    </row>
    <row r="82" spans="1:11">
      <c r="A82" s="4" t="s">
        <v>489</v>
      </c>
      <c r="D82" s="10" t="n">
        <v>36.85</v>
      </c>
    </row>
    <row r="83" spans="1:11">
      <c r="A83" s="4" t="s">
        <v>491</v>
      </c>
      <c r="C83" s="4" t="s">
        <v>340</v>
      </c>
    </row>
    <row r="84" spans="1:11">
      <c r="A84" s="4" t="s">
        <v>515</v>
      </c>
    </row>
    <row r="85" spans="1:11">
      <c r="A85" s="3" t="s">
        <v>481</v>
      </c>
    </row>
    <row r="86" spans="1:11">
      <c r="A86" s="4" t="s">
        <v>491</v>
      </c>
      <c r="C86" s="4" t="s">
        <v>340</v>
      </c>
    </row>
    <row r="87" spans="1:11">
      <c r="A87" s="4" t="s">
        <v>516</v>
      </c>
    </row>
    <row r="88" spans="1:11">
      <c r="A88" s="3" t="s">
        <v>481</v>
      </c>
    </row>
    <row r="89" spans="1:11">
      <c r="A89" s="4" t="s">
        <v>491</v>
      </c>
      <c r="C89" s="4" t="s">
        <v>340</v>
      </c>
    </row>
    <row r="90" spans="1:11">
      <c r="A90" s="4" t="s">
        <v>495</v>
      </c>
      <c r="C90" s="4" t="s">
        <v>297</v>
      </c>
    </row>
    <row r="91" spans="1:11">
      <c r="A91" s="4" t="s">
        <v>517</v>
      </c>
    </row>
    <row r="92" spans="1:11">
      <c r="A92" s="3" t="s">
        <v>481</v>
      </c>
    </row>
    <row r="93" spans="1:11">
      <c r="A93" s="4" t="s">
        <v>485</v>
      </c>
      <c r="C93" s="6" t="n">
        <v>222461</v>
      </c>
    </row>
    <row r="94" spans="1:11">
      <c r="A94" s="4" t="s">
        <v>489</v>
      </c>
      <c r="C94" s="10" t="n">
        <v>36.99</v>
      </c>
    </row>
    <row r="95" spans="1:11">
      <c r="A95" s="4" t="s">
        <v>491</v>
      </c>
      <c r="C95" s="4" t="s">
        <v>340</v>
      </c>
    </row>
    <row r="96" spans="1:11">
      <c r="A96" s="4" t="s">
        <v>499</v>
      </c>
      <c r="C96" s="4" t="s">
        <v>338</v>
      </c>
    </row>
    <row r="97" spans="1:11">
      <c r="A97" s="4" t="s">
        <v>518</v>
      </c>
      <c r="C97" s="10" t="n">
        <v>6.99</v>
      </c>
    </row>
    <row r="98" spans="1:11">
      <c r="A98" s="4" t="s">
        <v>519</v>
      </c>
    </row>
    <row r="99" spans="1:11">
      <c r="A99" s="3" t="s">
        <v>481</v>
      </c>
    </row>
    <row r="100" spans="1:11">
      <c r="A100" s="4" t="s">
        <v>485</v>
      </c>
      <c r="C100" s="6" t="n">
        <v>587536</v>
      </c>
    </row>
    <row r="101" spans="1:11">
      <c r="A101" s="4" t="s">
        <v>489</v>
      </c>
      <c r="C101" s="10" t="n">
        <v>36.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71</v>
      </c>
      <c r="D1" s="2" t="s">
        <v>1</v>
      </c>
    </row>
    <row r="2" spans="1:5">
      <c r="B2" s="2" t="s">
        <v>2</v>
      </c>
      <c r="C2" s="2" t="s">
        <v>72</v>
      </c>
      <c r="D2" s="2" t="s">
        <v>2</v>
      </c>
      <c r="E2" s="2" t="s">
        <v>72</v>
      </c>
    </row>
    <row r="3" spans="1:5">
      <c r="A3" s="3" t="s">
        <v>521</v>
      </c>
    </row>
    <row r="4" spans="1:5">
      <c r="A4" s="4" t="s">
        <v>89</v>
      </c>
      <c r="B4" s="7" t="n">
        <v>4.4</v>
      </c>
      <c r="C4" s="7" t="n">
        <v>-4.6</v>
      </c>
      <c r="D4" s="7" t="n">
        <v>19.1</v>
      </c>
      <c r="E4" s="7" t="n">
        <v>-14.4</v>
      </c>
    </row>
    <row r="5" spans="1:5">
      <c r="A5" s="4" t="s">
        <v>522</v>
      </c>
      <c r="B5" s="9" t="n">
        <v>-0.2</v>
      </c>
      <c r="C5" s="9" t="n">
        <v>-0.3</v>
      </c>
      <c r="D5" s="9" t="n">
        <v>-0.5</v>
      </c>
      <c r="E5" s="9" t="n">
        <v>-0.8</v>
      </c>
    </row>
    <row r="6" spans="1:5">
      <c r="A6" s="4" t="s">
        <v>523</v>
      </c>
      <c r="B6" s="9" t="n">
        <v>-0.2</v>
      </c>
      <c r="C6" s="9" t="n">
        <v>-0.3</v>
      </c>
      <c r="D6" s="9" t="n">
        <v>-0.5</v>
      </c>
      <c r="E6" s="9" t="n">
        <v>-0.8</v>
      </c>
    </row>
    <row r="7" spans="1:5">
      <c r="A7" s="4" t="s">
        <v>524</v>
      </c>
      <c r="B7" s="9" t="n">
        <v>4.2</v>
      </c>
      <c r="C7" s="9" t="n">
        <v>-4.9</v>
      </c>
      <c r="D7" s="9" t="n">
        <v>18.6</v>
      </c>
      <c r="E7" s="9" t="n">
        <v>-15.2</v>
      </c>
    </row>
    <row r="8" spans="1:5">
      <c r="A8" s="4" t="s">
        <v>525</v>
      </c>
      <c r="B8" s="7" t="n">
        <v>4.2</v>
      </c>
      <c r="C8" s="7" t="n">
        <v>-4.9</v>
      </c>
      <c r="D8" s="7" t="n">
        <v>18.6</v>
      </c>
      <c r="E8" s="7" t="n">
        <v>-15.2</v>
      </c>
    </row>
    <row r="9" spans="1:5">
      <c r="A9" s="3" t="s">
        <v>526</v>
      </c>
    </row>
    <row r="10" spans="1:5">
      <c r="A10" s="4" t="s">
        <v>527</v>
      </c>
      <c r="B10" s="9" t="n">
        <v>80.59999999999999</v>
      </c>
      <c r="C10" s="9" t="n">
        <v>64.3</v>
      </c>
      <c r="D10" s="6" t="n">
        <v>77</v>
      </c>
      <c r="E10" s="9" t="n">
        <v>50.6</v>
      </c>
    </row>
    <row r="11" spans="1:5">
      <c r="A11" s="4" t="s">
        <v>528</v>
      </c>
      <c r="B11" s="9" t="n">
        <v>0.5</v>
      </c>
      <c r="C11" s="6" t="n">
        <v>0</v>
      </c>
      <c r="D11" s="9" t="n">
        <v>0.6</v>
      </c>
      <c r="E11" s="6" t="n">
        <v>0</v>
      </c>
    </row>
    <row r="12" spans="1:5">
      <c r="A12" s="4" t="s">
        <v>529</v>
      </c>
      <c r="B12" s="9" t="n">
        <v>0.2</v>
      </c>
      <c r="C12" s="6" t="n">
        <v>0</v>
      </c>
      <c r="D12" s="6" t="n">
        <v>0</v>
      </c>
      <c r="E12" s="6" t="n">
        <v>0</v>
      </c>
    </row>
    <row r="13" spans="1:5">
      <c r="A13" s="4" t="s">
        <v>530</v>
      </c>
      <c r="B13" s="9" t="n">
        <v>81.3</v>
      </c>
      <c r="C13" s="9" t="n">
        <v>64.3</v>
      </c>
      <c r="D13" s="9" t="n">
        <v>77.59999999999999</v>
      </c>
      <c r="E13" s="9" t="n">
        <v>50.6</v>
      </c>
    </row>
    <row r="14" spans="1:5">
      <c r="A14" s="3" t="s">
        <v>531</v>
      </c>
    </row>
    <row r="15" spans="1:5">
      <c r="A15" s="4" t="s">
        <v>532</v>
      </c>
      <c r="B15" s="10" t="n">
        <v>0.05</v>
      </c>
      <c r="C15" s="10" t="n">
        <v>-0.08</v>
      </c>
      <c r="D15" s="10" t="n">
        <v>0.24</v>
      </c>
      <c r="E15" s="10" t="n">
        <v>-0.3</v>
      </c>
    </row>
    <row r="16" spans="1:5">
      <c r="A16" s="4" t="s">
        <v>533</v>
      </c>
      <c r="B16" s="10" t="n">
        <v>0.05</v>
      </c>
      <c r="C16" s="10" t="n">
        <v>-0.08</v>
      </c>
      <c r="D16" s="10" t="n">
        <v>0.24</v>
      </c>
      <c r="E16" s="10" t="n">
        <v>-0.3</v>
      </c>
    </row>
    <row r="17" spans="1:5">
      <c r="A17" s="4" t="s">
        <v>534</v>
      </c>
    </row>
    <row r="18" spans="1:5">
      <c r="A18" s="3" t="s">
        <v>531</v>
      </c>
    </row>
    <row r="19" spans="1:5">
      <c r="A19" s="4" t="s">
        <v>535</v>
      </c>
      <c r="E19" s="9" t="n">
        <v>0.8</v>
      </c>
    </row>
    <row r="20" spans="1:5">
      <c r="A20" s="4" t="s">
        <v>536</v>
      </c>
    </row>
    <row r="21" spans="1:5">
      <c r="A21" s="3" t="s">
        <v>531</v>
      </c>
    </row>
    <row r="22" spans="1:5">
      <c r="A22" s="4" t="s">
        <v>535</v>
      </c>
      <c r="E22" s="9" t="n">
        <v>1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537</v>
      </c>
      <c r="B1" s="2" t="s">
        <v>71</v>
      </c>
      <c r="C1" s="2" t="s">
        <v>1</v>
      </c>
    </row>
    <row r="2" spans="1:6">
      <c r="B2" s="2" t="s">
        <v>72</v>
      </c>
      <c r="C2" s="2" t="s">
        <v>72</v>
      </c>
      <c r="D2" s="2" t="s">
        <v>2</v>
      </c>
      <c r="E2" s="2" t="s">
        <v>538</v>
      </c>
      <c r="F2" s="2" t="s">
        <v>25</v>
      </c>
    </row>
    <row r="3" spans="1:6">
      <c r="A3" s="4" t="s">
        <v>295</v>
      </c>
    </row>
    <row r="4" spans="1:6">
      <c r="A4" s="3" t="s">
        <v>539</v>
      </c>
    </row>
    <row r="5" spans="1:6">
      <c r="A5" s="4" t="s">
        <v>300</v>
      </c>
      <c r="D5" s="4" t="s">
        <v>302</v>
      </c>
      <c r="F5" s="4" t="s">
        <v>301</v>
      </c>
    </row>
    <row r="6" spans="1:6">
      <c r="A6" s="4" t="s">
        <v>458</v>
      </c>
      <c r="F6" s="6" t="n">
        <v>0</v>
      </c>
    </row>
    <row r="7" spans="1:6">
      <c r="A7" s="4" t="s">
        <v>540</v>
      </c>
    </row>
    <row r="8" spans="1:6">
      <c r="A8" s="3" t="s">
        <v>539</v>
      </c>
    </row>
    <row r="9" spans="1:6">
      <c r="A9" s="4" t="s">
        <v>541</v>
      </c>
      <c r="B9" s="7" t="n">
        <v>5.3</v>
      </c>
      <c r="C9" s="7" t="n">
        <v>16.5</v>
      </c>
    </row>
    <row r="10" spans="1:6">
      <c r="A10" s="4" t="s">
        <v>542</v>
      </c>
      <c r="B10" s="7" t="n">
        <v>0.4</v>
      </c>
      <c r="C10" s="7" t="n">
        <v>1.2</v>
      </c>
    </row>
    <row r="11" spans="1:6">
      <c r="A11" s="4" t="s">
        <v>461</v>
      </c>
    </row>
    <row r="12" spans="1:6">
      <c r="A12" s="3" t="s">
        <v>539</v>
      </c>
    </row>
    <row r="13" spans="1:6">
      <c r="A13" s="4" t="s">
        <v>463</v>
      </c>
      <c r="E13" s="10" t="n">
        <v>0.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31"/>
    <col customWidth="1" max="5" min="5" width="21"/>
    <col customWidth="1" max="6" min="6" width="21"/>
  </cols>
  <sheetData>
    <row r="1" spans="1:6">
      <c r="A1" s="1" t="s">
        <v>543</v>
      </c>
      <c r="B1" s="2" t="s">
        <v>71</v>
      </c>
      <c r="D1" s="2" t="s">
        <v>1</v>
      </c>
    </row>
    <row r="2" spans="1:6">
      <c r="B2" s="2" t="s">
        <v>316</v>
      </c>
      <c r="C2" s="2" t="s">
        <v>317</v>
      </c>
      <c r="D2" s="2" t="s">
        <v>544</v>
      </c>
      <c r="E2" s="2" t="s">
        <v>317</v>
      </c>
      <c r="F2" s="2" t="s">
        <v>319</v>
      </c>
    </row>
    <row r="3" spans="1:6">
      <c r="A3" s="3" t="s">
        <v>545</v>
      </c>
    </row>
    <row r="4" spans="1:6">
      <c r="A4" s="4" t="s">
        <v>546</v>
      </c>
      <c r="D4" s="6" t="n">
        <v>2</v>
      </c>
    </row>
    <row r="5" spans="1:6">
      <c r="A5" s="4" t="s">
        <v>86</v>
      </c>
      <c r="B5" s="8" t="n">
        <v>-600000</v>
      </c>
      <c r="C5" s="8" t="n">
        <v>-700000</v>
      </c>
      <c r="D5" s="8" t="n">
        <v>-1300000</v>
      </c>
      <c r="E5" s="8" t="n">
        <v>-1500000</v>
      </c>
    </row>
    <row r="6" spans="1:6">
      <c r="A6" s="4" t="s">
        <v>547</v>
      </c>
      <c r="B6" s="8" t="n">
        <v>0</v>
      </c>
      <c r="D6" s="8" t="n">
        <v>0</v>
      </c>
      <c r="F6" s="8" t="n">
        <v>0</v>
      </c>
    </row>
    <row r="7" spans="1:6">
      <c r="A7" s="4" t="s">
        <v>334</v>
      </c>
    </row>
    <row r="8" spans="1:6">
      <c r="A8" s="3" t="s">
        <v>545</v>
      </c>
    </row>
    <row r="9" spans="1:6">
      <c r="A9" s="4" t="s">
        <v>548</v>
      </c>
      <c r="D9" s="4" t="s">
        <v>324</v>
      </c>
    </row>
    <row r="10" spans="1:6">
      <c r="A10" s="4" t="s">
        <v>341</v>
      </c>
    </row>
    <row r="11" spans="1:6">
      <c r="A11" s="3" t="s">
        <v>545</v>
      </c>
    </row>
    <row r="12" spans="1:6">
      <c r="A12" s="4" t="s">
        <v>548</v>
      </c>
      <c r="D12" s="4" t="s">
        <v>2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r="A1" s="1" t="s">
        <v>549</v>
      </c>
      <c r="B1" s="2" t="s">
        <v>274</v>
      </c>
      <c r="C1" s="2" t="s">
        <v>2</v>
      </c>
      <c r="D1" s="2" t="s">
        <v>25</v>
      </c>
      <c r="E1" s="2" t="s">
        <v>371</v>
      </c>
    </row>
    <row r="2" spans="1:5">
      <c r="A2" s="3" t="s">
        <v>550</v>
      </c>
    </row>
    <row r="3" spans="1:5">
      <c r="A3" s="4" t="s">
        <v>45</v>
      </c>
      <c r="C3" s="8" t="n">
        <v>1065700000</v>
      </c>
      <c r="D3" s="8" t="n">
        <v>996500000</v>
      </c>
    </row>
    <row r="4" spans="1:5">
      <c r="A4" s="4" t="s">
        <v>107</v>
      </c>
    </row>
    <row r="5" spans="1:5">
      <c r="A5" s="3" t="s">
        <v>550</v>
      </c>
    </row>
    <row r="6" spans="1:5">
      <c r="A6" s="4" t="s">
        <v>45</v>
      </c>
      <c r="C6" s="6" t="n">
        <v>0</v>
      </c>
      <c r="D6" s="6" t="n">
        <v>0</v>
      </c>
    </row>
    <row r="7" spans="1:5">
      <c r="A7" s="4" t="s">
        <v>292</v>
      </c>
      <c r="B7" s="4" t="s">
        <v>293</v>
      </c>
    </row>
    <row r="8" spans="1:5">
      <c r="A8" s="4" t="s">
        <v>551</v>
      </c>
    </row>
    <row r="9" spans="1:5">
      <c r="A9" s="3" t="s">
        <v>550</v>
      </c>
    </row>
    <row r="10" spans="1:5">
      <c r="A10" s="4" t="s">
        <v>292</v>
      </c>
      <c r="B10" s="4" t="s">
        <v>552</v>
      </c>
    </row>
    <row r="11" spans="1:5">
      <c r="A11" s="4" t="s">
        <v>553</v>
      </c>
    </row>
    <row r="12" spans="1:5">
      <c r="A12" s="3" t="s">
        <v>550</v>
      </c>
    </row>
    <row r="13" spans="1:5">
      <c r="A13" s="4" t="s">
        <v>45</v>
      </c>
      <c r="C13" s="8" t="n">
        <v>0</v>
      </c>
      <c r="D13" s="8" t="n">
        <v>0</v>
      </c>
    </row>
    <row r="14" spans="1:5">
      <c r="A14" s="4" t="s">
        <v>554</v>
      </c>
      <c r="C14" s="4" t="s">
        <v>297</v>
      </c>
    </row>
    <row r="15" spans="1:5">
      <c r="A15" s="4" t="s">
        <v>374</v>
      </c>
    </row>
    <row r="16" spans="1:5">
      <c r="A16" s="3" t="s">
        <v>550</v>
      </c>
    </row>
    <row r="17" spans="1:5">
      <c r="A17" s="4" t="s">
        <v>375</v>
      </c>
      <c r="C17" s="4" t="s">
        <v>376</v>
      </c>
      <c r="D17" s="4" t="s">
        <v>376</v>
      </c>
      <c r="E17" s="4" t="s">
        <v>376</v>
      </c>
    </row>
    <row r="18" spans="1:5">
      <c r="A18" s="4" t="s">
        <v>377</v>
      </c>
    </row>
    <row r="19" spans="1:5">
      <c r="A19" s="3" t="s">
        <v>550</v>
      </c>
    </row>
    <row r="20" spans="1:5">
      <c r="A20" s="4" t="s">
        <v>45</v>
      </c>
      <c r="C20" s="8" t="n">
        <v>477400000</v>
      </c>
      <c r="D20" s="8" t="n">
        <v>477600000</v>
      </c>
    </row>
    <row r="21" spans="1:5">
      <c r="A21" s="4" t="s">
        <v>375</v>
      </c>
      <c r="C21" s="4" t="s">
        <v>376</v>
      </c>
      <c r="D21" s="4" t="s">
        <v>376</v>
      </c>
    </row>
    <row r="22" spans="1:5">
      <c r="A22" s="4" t="s">
        <v>555</v>
      </c>
    </row>
    <row r="23" spans="1:5">
      <c r="A23" s="3" t="s">
        <v>550</v>
      </c>
    </row>
    <row r="24" spans="1:5">
      <c r="A24" s="4" t="s">
        <v>45</v>
      </c>
      <c r="E24" s="8" t="n">
        <v>525000000</v>
      </c>
    </row>
    <row r="25" spans="1:5">
      <c r="A25" s="4" t="s">
        <v>375</v>
      </c>
      <c r="C25" s="4" t="s">
        <v>376</v>
      </c>
      <c r="E25" s="4" t="s">
        <v>376</v>
      </c>
    </row>
    <row r="26" spans="1:5">
      <c r="A26" s="4" t="s">
        <v>303</v>
      </c>
    </row>
    <row r="27" spans="1:5">
      <c r="A27" s="3" t="s">
        <v>550</v>
      </c>
    </row>
    <row r="28" spans="1:5">
      <c r="A28" s="4" t="s">
        <v>556</v>
      </c>
      <c r="B28" s="8" t="n">
        <v>337100000</v>
      </c>
    </row>
    <row r="29" spans="1:5">
      <c r="A29" s="4" t="s">
        <v>557</v>
      </c>
    </row>
    <row r="30" spans="1:5">
      <c r="A30" s="3" t="s">
        <v>550</v>
      </c>
    </row>
    <row r="31" spans="1:5">
      <c r="A31" s="4" t="s">
        <v>556</v>
      </c>
      <c r="B31" s="8" t="n">
        <v>337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558</v>
      </c>
      <c r="B1" s="2" t="s">
        <v>2</v>
      </c>
      <c r="C1" s="2" t="s">
        <v>25</v>
      </c>
      <c r="D1" s="2" t="s">
        <v>72</v>
      </c>
      <c r="E1" s="2" t="s">
        <v>479</v>
      </c>
    </row>
    <row r="2" spans="1:5">
      <c r="A2" s="3" t="s">
        <v>559</v>
      </c>
    </row>
    <row r="3" spans="1:5">
      <c r="A3" s="4" t="s">
        <v>27</v>
      </c>
      <c r="B3" s="7" t="n">
        <v>143.1</v>
      </c>
      <c r="C3" s="8" t="n">
        <v>93</v>
      </c>
    </row>
    <row r="4" spans="1:5">
      <c r="A4" s="4" t="s">
        <v>28</v>
      </c>
      <c r="B4" s="9" t="n">
        <v>1009.3</v>
      </c>
      <c r="C4" s="9" t="n">
        <v>905.3</v>
      </c>
    </row>
    <row r="5" spans="1:5">
      <c r="A5" s="4" t="s">
        <v>29</v>
      </c>
      <c r="B5" s="9" t="n">
        <v>976.9</v>
      </c>
      <c r="C5" s="9" t="n">
        <v>598.2</v>
      </c>
    </row>
    <row r="6" spans="1:5">
      <c r="A6" s="4" t="s">
        <v>30</v>
      </c>
      <c r="B6" s="6" t="n">
        <v>304</v>
      </c>
      <c r="C6" s="9" t="n">
        <v>231.1</v>
      </c>
    </row>
    <row r="7" spans="1:5">
      <c r="A7" s="4" t="s">
        <v>31</v>
      </c>
      <c r="B7" s="9" t="n">
        <v>2433.3</v>
      </c>
      <c r="C7" s="9" t="n">
        <v>1827.6</v>
      </c>
    </row>
    <row r="8" spans="1:5">
      <c r="A8" s="4" t="s">
        <v>32</v>
      </c>
      <c r="B8" s="9" t="n">
        <v>-546.4</v>
      </c>
      <c r="C8" s="9" t="n">
        <v>-435.6</v>
      </c>
    </row>
    <row r="9" spans="1:5">
      <c r="A9" s="4" t="s">
        <v>33</v>
      </c>
      <c r="B9" s="9" t="n">
        <v>1886.9</v>
      </c>
      <c r="C9" s="6" t="n">
        <v>1392</v>
      </c>
    </row>
    <row r="10" spans="1:5">
      <c r="A10" s="4" t="s">
        <v>34</v>
      </c>
      <c r="B10" s="6" t="n">
        <v>11</v>
      </c>
      <c r="C10" s="9" t="n">
        <v>14.3</v>
      </c>
      <c r="D10" s="7" t="n">
        <v>39.8</v>
      </c>
      <c r="E10" s="7" t="n">
        <v>36.5</v>
      </c>
    </row>
    <row r="11" spans="1:5">
      <c r="A11" s="4" t="s">
        <v>560</v>
      </c>
      <c r="B11" s="6" t="n">
        <v>0</v>
      </c>
      <c r="C11" s="6" t="n">
        <v>0</v>
      </c>
    </row>
    <row r="12" spans="1:5">
      <c r="A12" s="4" t="s">
        <v>36</v>
      </c>
      <c r="B12" s="6" t="n">
        <v>0</v>
      </c>
      <c r="C12" s="9" t="n">
        <v>1.5</v>
      </c>
    </row>
    <row r="13" spans="1:5">
      <c r="A13" s="4" t="s">
        <v>561</v>
      </c>
      <c r="B13" s="6" t="n">
        <v>73</v>
      </c>
      <c r="C13" s="9" t="n">
        <v>76.09999999999999</v>
      </c>
    </row>
    <row r="14" spans="1:5">
      <c r="A14" s="4" t="s">
        <v>562</v>
      </c>
      <c r="B14" s="6" t="n">
        <v>0</v>
      </c>
      <c r="C14" s="6" t="n">
        <v>0</v>
      </c>
    </row>
    <row r="15" spans="1:5">
      <c r="A15" s="4" t="s">
        <v>37</v>
      </c>
      <c r="B15" s="9" t="n">
        <v>455.1</v>
      </c>
      <c r="C15" s="9" t="n">
        <v>453.4</v>
      </c>
    </row>
    <row r="16" spans="1:5">
      <c r="A16" s="4" t="s">
        <v>563</v>
      </c>
      <c r="B16" s="9" t="n">
        <v>155.8</v>
      </c>
      <c r="C16" s="9" t="n">
        <v>170.3</v>
      </c>
    </row>
    <row r="17" spans="1:5">
      <c r="A17" s="4" t="s">
        <v>39</v>
      </c>
      <c r="B17" s="9" t="n">
        <v>114.5</v>
      </c>
      <c r="C17" s="6" t="n">
        <v>88</v>
      </c>
    </row>
    <row r="18" spans="1:5">
      <c r="A18" s="4" t="s">
        <v>40</v>
      </c>
      <c r="B18" s="9" t="n">
        <v>2696.3</v>
      </c>
      <c r="C18" s="9" t="n">
        <v>2195.6</v>
      </c>
    </row>
    <row r="19" spans="1:5">
      <c r="A19" s="4" t="s">
        <v>42</v>
      </c>
      <c r="B19" s="9" t="n">
        <v>214.6</v>
      </c>
      <c r="C19" s="9" t="n">
        <v>136.6</v>
      </c>
    </row>
    <row r="20" spans="1:5">
      <c r="A20" s="4" t="s">
        <v>43</v>
      </c>
      <c r="B20" s="9" t="n">
        <v>72.5</v>
      </c>
      <c r="C20" s="9" t="n">
        <v>78.7</v>
      </c>
    </row>
    <row r="21" spans="1:5">
      <c r="A21" s="4" t="s">
        <v>564</v>
      </c>
      <c r="B21" s="6" t="n">
        <v>0</v>
      </c>
      <c r="C21" s="6" t="n">
        <v>0</v>
      </c>
    </row>
    <row r="22" spans="1:5">
      <c r="A22" s="4" t="s">
        <v>44</v>
      </c>
      <c r="B22" s="9" t="n">
        <v>11.9</v>
      </c>
      <c r="C22" s="9" t="n">
        <v>12.2</v>
      </c>
    </row>
    <row r="23" spans="1:5">
      <c r="A23" s="4" t="s">
        <v>45</v>
      </c>
      <c r="B23" s="9" t="n">
        <v>1065.7</v>
      </c>
      <c r="C23" s="9" t="n">
        <v>996.5</v>
      </c>
    </row>
    <row r="24" spans="1:5">
      <c r="A24" s="4" t="s">
        <v>46</v>
      </c>
      <c r="B24" s="9" t="n">
        <v>141.9</v>
      </c>
      <c r="C24" s="6" t="n">
        <v>150</v>
      </c>
    </row>
    <row r="25" spans="1:5">
      <c r="A25" s="4" t="s">
        <v>47</v>
      </c>
      <c r="B25" s="9" t="n">
        <v>1506.6</v>
      </c>
      <c r="C25" s="6" t="n">
        <v>1374</v>
      </c>
    </row>
    <row r="26" spans="1:5">
      <c r="A26" s="4" t="s">
        <v>56</v>
      </c>
      <c r="B26" s="9" t="n">
        <v>1189.7</v>
      </c>
      <c r="C26" s="9" t="n">
        <v>821.6</v>
      </c>
    </row>
    <row r="27" spans="1:5">
      <c r="A27" s="4" t="s">
        <v>57</v>
      </c>
      <c r="B27" s="9" t="n">
        <v>2696.3</v>
      </c>
      <c r="C27" s="9" t="n">
        <v>2195.6</v>
      </c>
    </row>
    <row r="28" spans="1:5">
      <c r="A28" s="4" t="s">
        <v>565</v>
      </c>
    </row>
    <row r="29" spans="1:5">
      <c r="A29" s="3" t="s">
        <v>559</v>
      </c>
    </row>
    <row r="30" spans="1:5">
      <c r="A30" s="4" t="s">
        <v>27</v>
      </c>
      <c r="B30" s="6" t="n">
        <v>0</v>
      </c>
      <c r="C30" s="6" t="n">
        <v>0</v>
      </c>
    </row>
    <row r="31" spans="1:5">
      <c r="A31" s="4" t="s">
        <v>28</v>
      </c>
      <c r="B31" s="9" t="n">
        <v>0.2</v>
      </c>
      <c r="C31" s="9" t="n">
        <v>0.1</v>
      </c>
    </row>
    <row r="32" spans="1:5">
      <c r="A32" s="4" t="s">
        <v>29</v>
      </c>
      <c r="B32" s="9" t="n">
        <v>3.6</v>
      </c>
      <c r="C32" s="9" t="n">
        <v>2.6</v>
      </c>
    </row>
    <row r="33" spans="1:5">
      <c r="A33" s="4" t="s">
        <v>30</v>
      </c>
      <c r="B33" s="9" t="n">
        <v>0.9</v>
      </c>
      <c r="C33" s="9" t="n">
        <v>1.2</v>
      </c>
    </row>
    <row r="34" spans="1:5">
      <c r="A34" s="4" t="s">
        <v>31</v>
      </c>
      <c r="B34" s="9" t="n">
        <v>4.7</v>
      </c>
      <c r="C34" s="9" t="n">
        <v>3.9</v>
      </c>
    </row>
    <row r="35" spans="1:5">
      <c r="A35" s="4" t="s">
        <v>32</v>
      </c>
      <c r="B35" s="6" t="n">
        <v>0</v>
      </c>
      <c r="C35" s="6" t="n">
        <v>0</v>
      </c>
    </row>
    <row r="36" spans="1:5">
      <c r="A36" s="4" t="s">
        <v>33</v>
      </c>
      <c r="B36" s="9" t="n">
        <v>4.7</v>
      </c>
      <c r="C36" s="9" t="n">
        <v>3.9</v>
      </c>
    </row>
    <row r="37" spans="1:5">
      <c r="A37" s="4" t="s">
        <v>34</v>
      </c>
      <c r="B37" s="6" t="n">
        <v>0</v>
      </c>
      <c r="C37" s="6" t="n">
        <v>0</v>
      </c>
      <c r="D37" s="6" t="n">
        <v>0</v>
      </c>
      <c r="E37" s="6" t="n">
        <v>0</v>
      </c>
    </row>
    <row r="38" spans="1:5">
      <c r="A38" s="4" t="s">
        <v>560</v>
      </c>
      <c r="B38" s="9" t="n">
        <v>-2574.9</v>
      </c>
      <c r="C38" s="9" t="n">
        <v>-1677.2</v>
      </c>
    </row>
    <row r="39" spans="1:5">
      <c r="A39" s="4" t="s">
        <v>36</v>
      </c>
      <c r="C39" s="6" t="n">
        <v>0</v>
      </c>
    </row>
    <row r="40" spans="1:5">
      <c r="A40" s="4" t="s">
        <v>561</v>
      </c>
      <c r="B40" s="6" t="n">
        <v>0</v>
      </c>
      <c r="C40" s="6" t="n">
        <v>0</v>
      </c>
    </row>
    <row r="41" spans="1:5">
      <c r="A41" s="4" t="s">
        <v>562</v>
      </c>
      <c r="B41" s="9" t="n">
        <v>-954.7</v>
      </c>
      <c r="C41" s="9" t="n">
        <v>-991.3</v>
      </c>
    </row>
    <row r="42" spans="1:5">
      <c r="A42" s="4" t="s">
        <v>37</v>
      </c>
      <c r="B42" s="6" t="n">
        <v>0</v>
      </c>
      <c r="C42" s="6" t="n">
        <v>0</v>
      </c>
    </row>
    <row r="43" spans="1:5">
      <c r="A43" s="4" t="s">
        <v>563</v>
      </c>
      <c r="B43" s="6" t="n">
        <v>0</v>
      </c>
      <c r="C43" s="6" t="n">
        <v>0</v>
      </c>
    </row>
    <row r="44" spans="1:5">
      <c r="A44" s="4" t="s">
        <v>39</v>
      </c>
      <c r="B44" s="6" t="n">
        <v>0</v>
      </c>
      <c r="C44" s="6" t="n">
        <v>0</v>
      </c>
    </row>
    <row r="45" spans="1:5">
      <c r="A45" s="4" t="s">
        <v>40</v>
      </c>
      <c r="B45" s="9" t="n">
        <v>-3524.9</v>
      </c>
      <c r="C45" s="9" t="n">
        <v>-2664.6</v>
      </c>
    </row>
    <row r="46" spans="1:5">
      <c r="A46" s="4" t="s">
        <v>42</v>
      </c>
      <c r="B46" s="6" t="n">
        <v>0</v>
      </c>
      <c r="C46" s="6" t="n">
        <v>0</v>
      </c>
    </row>
    <row r="47" spans="1:5">
      <c r="A47" s="4" t="s">
        <v>43</v>
      </c>
      <c r="B47" s="6" t="n">
        <v>0</v>
      </c>
      <c r="C47" s="6" t="n">
        <v>0</v>
      </c>
    </row>
    <row r="48" spans="1:5">
      <c r="A48" s="4" t="s">
        <v>564</v>
      </c>
      <c r="B48" s="9" t="n">
        <v>-954.7</v>
      </c>
      <c r="C48" s="9" t="n">
        <v>-991.3</v>
      </c>
    </row>
    <row r="49" spans="1:5">
      <c r="A49" s="4" t="s">
        <v>44</v>
      </c>
      <c r="B49" s="6" t="n">
        <v>0</v>
      </c>
      <c r="C49" s="6" t="n">
        <v>0</v>
      </c>
    </row>
    <row r="50" spans="1:5">
      <c r="A50" s="4" t="s">
        <v>45</v>
      </c>
      <c r="B50" s="6" t="n">
        <v>0</v>
      </c>
      <c r="C50" s="6" t="n">
        <v>0</v>
      </c>
    </row>
    <row r="51" spans="1:5">
      <c r="A51" s="4" t="s">
        <v>46</v>
      </c>
      <c r="B51" s="6" t="n">
        <v>0</v>
      </c>
      <c r="C51" s="6" t="n">
        <v>0</v>
      </c>
    </row>
    <row r="52" spans="1:5">
      <c r="A52" s="4" t="s">
        <v>47</v>
      </c>
      <c r="B52" s="9" t="n">
        <v>-954.7</v>
      </c>
      <c r="C52" s="9" t="n">
        <v>-991.3</v>
      </c>
    </row>
    <row r="53" spans="1:5">
      <c r="A53" s="4" t="s">
        <v>56</v>
      </c>
      <c r="B53" s="9" t="n">
        <v>-2570.2</v>
      </c>
      <c r="C53" s="9" t="n">
        <v>-1673.3</v>
      </c>
    </row>
    <row r="54" spans="1:5">
      <c r="A54" s="4" t="s">
        <v>57</v>
      </c>
      <c r="B54" s="9" t="n">
        <v>-3524.9</v>
      </c>
      <c r="C54" s="9" t="n">
        <v>-2664.6</v>
      </c>
    </row>
    <row r="55" spans="1:5">
      <c r="A55" s="4" t="s">
        <v>566</v>
      </c>
    </row>
    <row r="56" spans="1:5">
      <c r="A56" s="3" t="s">
        <v>559</v>
      </c>
    </row>
    <row r="57" spans="1:5">
      <c r="A57" s="4" t="s">
        <v>27</v>
      </c>
      <c r="B57" s="6" t="n">
        <v>0</v>
      </c>
      <c r="C57" s="6" t="n">
        <v>0</v>
      </c>
    </row>
    <row r="58" spans="1:5">
      <c r="A58" s="4" t="s">
        <v>28</v>
      </c>
      <c r="B58" s="6" t="n">
        <v>0</v>
      </c>
      <c r="C58" s="6" t="n">
        <v>0</v>
      </c>
    </row>
    <row r="59" spans="1:5">
      <c r="A59" s="4" t="s">
        <v>29</v>
      </c>
      <c r="B59" s="6" t="n">
        <v>0</v>
      </c>
      <c r="C59" s="6" t="n">
        <v>0</v>
      </c>
    </row>
    <row r="60" spans="1:5">
      <c r="A60" s="4" t="s">
        <v>30</v>
      </c>
      <c r="B60" s="6" t="n">
        <v>0</v>
      </c>
      <c r="C60" s="6" t="n">
        <v>0</v>
      </c>
    </row>
    <row r="61" spans="1:5">
      <c r="A61" s="4" t="s">
        <v>31</v>
      </c>
      <c r="B61" s="6" t="n">
        <v>0</v>
      </c>
      <c r="C61" s="6" t="n">
        <v>0</v>
      </c>
    </row>
    <row r="62" spans="1:5">
      <c r="A62" s="4" t="s">
        <v>32</v>
      </c>
      <c r="B62" s="6" t="n">
        <v>0</v>
      </c>
      <c r="C62" s="6" t="n">
        <v>0</v>
      </c>
    </row>
    <row r="63" spans="1:5">
      <c r="A63" s="4" t="s">
        <v>33</v>
      </c>
      <c r="B63" s="6" t="n">
        <v>0</v>
      </c>
      <c r="C63" s="6" t="n">
        <v>0</v>
      </c>
    </row>
    <row r="64" spans="1:5">
      <c r="A64" s="4" t="s">
        <v>34</v>
      </c>
      <c r="B64" s="6" t="n">
        <v>0</v>
      </c>
      <c r="C64" s="6" t="n">
        <v>0</v>
      </c>
      <c r="D64" s="6" t="n">
        <v>0</v>
      </c>
      <c r="E64" s="6" t="n">
        <v>0</v>
      </c>
    </row>
    <row r="65" spans="1:5">
      <c r="A65" s="4" t="s">
        <v>560</v>
      </c>
      <c r="B65" s="6" t="n">
        <v>12</v>
      </c>
      <c r="C65" s="9" t="n">
        <v>8.199999999999999</v>
      </c>
    </row>
    <row r="66" spans="1:5">
      <c r="A66" s="4" t="s">
        <v>36</v>
      </c>
      <c r="C66" s="6" t="n">
        <v>0</v>
      </c>
    </row>
    <row r="67" spans="1:5">
      <c r="A67" s="4" t="s">
        <v>561</v>
      </c>
      <c r="B67" s="6" t="n">
        <v>0</v>
      </c>
      <c r="C67" s="6" t="n">
        <v>0</v>
      </c>
    </row>
    <row r="68" spans="1:5">
      <c r="A68" s="4" t="s">
        <v>562</v>
      </c>
      <c r="B68" s="6" t="n">
        <v>0</v>
      </c>
      <c r="C68" s="6" t="n">
        <v>0</v>
      </c>
    </row>
    <row r="69" spans="1:5">
      <c r="A69" s="4" t="s">
        <v>37</v>
      </c>
      <c r="B69" s="6" t="n">
        <v>0</v>
      </c>
      <c r="C69" s="6" t="n">
        <v>0</v>
      </c>
    </row>
    <row r="70" spans="1:5">
      <c r="A70" s="4" t="s">
        <v>563</v>
      </c>
      <c r="B70" s="6" t="n">
        <v>0</v>
      </c>
      <c r="C70" s="6" t="n">
        <v>0</v>
      </c>
    </row>
    <row r="71" spans="1:5">
      <c r="A71" s="4" t="s">
        <v>39</v>
      </c>
      <c r="B71" s="6" t="n">
        <v>0</v>
      </c>
      <c r="C71" s="6" t="n">
        <v>0</v>
      </c>
    </row>
    <row r="72" spans="1:5">
      <c r="A72" s="4" t="s">
        <v>40</v>
      </c>
      <c r="B72" s="6" t="n">
        <v>12</v>
      </c>
      <c r="C72" s="9" t="n">
        <v>8.199999999999999</v>
      </c>
    </row>
    <row r="73" spans="1:5">
      <c r="A73" s="4" t="s">
        <v>42</v>
      </c>
      <c r="B73" s="6" t="n">
        <v>0</v>
      </c>
      <c r="C73" s="6" t="n">
        <v>0</v>
      </c>
    </row>
    <row r="74" spans="1:5">
      <c r="A74" s="4" t="s">
        <v>43</v>
      </c>
      <c r="B74" s="6" t="n">
        <v>0</v>
      </c>
      <c r="C74" s="6" t="n">
        <v>0</v>
      </c>
    </row>
    <row r="75" spans="1:5">
      <c r="A75" s="4" t="s">
        <v>564</v>
      </c>
      <c r="B75" s="6" t="n">
        <v>0</v>
      </c>
      <c r="C75" s="6" t="n">
        <v>0</v>
      </c>
    </row>
    <row r="76" spans="1:5">
      <c r="A76" s="4" t="s">
        <v>44</v>
      </c>
      <c r="B76" s="6" t="n">
        <v>0</v>
      </c>
      <c r="C76" s="6" t="n">
        <v>0</v>
      </c>
    </row>
    <row r="77" spans="1:5">
      <c r="A77" s="4" t="s">
        <v>45</v>
      </c>
      <c r="B77" s="6" t="n">
        <v>0</v>
      </c>
      <c r="C77" s="6" t="n">
        <v>0</v>
      </c>
    </row>
    <row r="78" spans="1:5">
      <c r="A78" s="4" t="s">
        <v>46</v>
      </c>
      <c r="B78" s="6" t="n">
        <v>0</v>
      </c>
      <c r="C78" s="6" t="n">
        <v>0</v>
      </c>
    </row>
    <row r="79" spans="1:5">
      <c r="A79" s="4" t="s">
        <v>47</v>
      </c>
      <c r="B79" s="6" t="n">
        <v>0</v>
      </c>
      <c r="C79" s="6" t="n">
        <v>0</v>
      </c>
    </row>
    <row r="80" spans="1:5">
      <c r="A80" s="4" t="s">
        <v>56</v>
      </c>
      <c r="B80" s="6" t="n">
        <v>12</v>
      </c>
      <c r="C80" s="9" t="n">
        <v>8.199999999999999</v>
      </c>
    </row>
    <row r="81" spans="1:5">
      <c r="A81" s="4" t="s">
        <v>57</v>
      </c>
      <c r="B81" s="6" t="n">
        <v>12</v>
      </c>
      <c r="C81" s="9" t="n">
        <v>8.199999999999999</v>
      </c>
    </row>
    <row r="82" spans="1:5">
      <c r="A82" s="4" t="s">
        <v>107</v>
      </c>
    </row>
    <row r="83" spans="1:5">
      <c r="A83" s="3" t="s">
        <v>559</v>
      </c>
    </row>
    <row r="84" spans="1:5">
      <c r="A84" s="4" t="s">
        <v>27</v>
      </c>
      <c r="B84" s="6" t="n">
        <v>0</v>
      </c>
      <c r="C84" s="6" t="n">
        <v>0</v>
      </c>
    </row>
    <row r="85" spans="1:5">
      <c r="A85" s="4" t="s">
        <v>28</v>
      </c>
      <c r="B85" s="6" t="n">
        <v>0</v>
      </c>
      <c r="C85" s="6" t="n">
        <v>0</v>
      </c>
    </row>
    <row r="86" spans="1:5">
      <c r="A86" s="4" t="s">
        <v>29</v>
      </c>
      <c r="B86" s="6" t="n">
        <v>0</v>
      </c>
      <c r="C86" s="6" t="n">
        <v>0</v>
      </c>
    </row>
    <row r="87" spans="1:5">
      <c r="A87" s="4" t="s">
        <v>30</v>
      </c>
      <c r="B87" s="6" t="n">
        <v>0</v>
      </c>
      <c r="C87" s="6" t="n">
        <v>0</v>
      </c>
    </row>
    <row r="88" spans="1:5">
      <c r="A88" s="4" t="s">
        <v>31</v>
      </c>
      <c r="B88" s="6" t="n">
        <v>0</v>
      </c>
      <c r="C88" s="6" t="n">
        <v>0</v>
      </c>
    </row>
    <row r="89" spans="1:5">
      <c r="A89" s="4" t="s">
        <v>32</v>
      </c>
      <c r="B89" s="6" t="n">
        <v>0</v>
      </c>
      <c r="C89" s="6" t="n">
        <v>0</v>
      </c>
    </row>
    <row r="90" spans="1:5">
      <c r="A90" s="4" t="s">
        <v>33</v>
      </c>
      <c r="B90" s="6" t="n">
        <v>0</v>
      </c>
      <c r="C90" s="6" t="n">
        <v>0</v>
      </c>
    </row>
    <row r="91" spans="1:5">
      <c r="A91" s="4" t="s">
        <v>34</v>
      </c>
      <c r="B91" s="6" t="n">
        <v>0</v>
      </c>
      <c r="C91" s="6" t="n">
        <v>0</v>
      </c>
      <c r="D91" s="9" t="n">
        <v>1.7</v>
      </c>
      <c r="E91" s="6" t="n">
        <v>0</v>
      </c>
    </row>
    <row r="92" spans="1:5">
      <c r="A92" s="4" t="s">
        <v>560</v>
      </c>
      <c r="B92" s="9" t="n">
        <v>1199.9</v>
      </c>
      <c r="C92" s="9" t="n">
        <v>817.7</v>
      </c>
    </row>
    <row r="93" spans="1:5">
      <c r="A93" s="4" t="s">
        <v>36</v>
      </c>
      <c r="C93" s="6" t="n">
        <v>0</v>
      </c>
    </row>
    <row r="94" spans="1:5">
      <c r="A94" s="4" t="s">
        <v>561</v>
      </c>
      <c r="B94" s="6" t="n">
        <v>0</v>
      </c>
      <c r="C94" s="6" t="n">
        <v>0</v>
      </c>
    </row>
    <row r="95" spans="1:5">
      <c r="A95" s="4" t="s">
        <v>562</v>
      </c>
      <c r="B95" s="9" t="n">
        <v>18.7</v>
      </c>
      <c r="C95" s="6" t="n">
        <v>0</v>
      </c>
    </row>
    <row r="96" spans="1:5">
      <c r="A96" s="4" t="s">
        <v>37</v>
      </c>
      <c r="B96" s="6" t="n">
        <v>0</v>
      </c>
      <c r="C96" s="6" t="n">
        <v>0</v>
      </c>
    </row>
    <row r="97" spans="1:5">
      <c r="A97" s="4" t="s">
        <v>563</v>
      </c>
      <c r="B97" s="6" t="n">
        <v>0</v>
      </c>
      <c r="C97" s="6" t="n">
        <v>0</v>
      </c>
    </row>
    <row r="98" spans="1:5">
      <c r="A98" s="4" t="s">
        <v>39</v>
      </c>
      <c r="B98" s="6" t="n">
        <v>0</v>
      </c>
      <c r="C98" s="6" t="n">
        <v>0</v>
      </c>
    </row>
    <row r="99" spans="1:5">
      <c r="A99" s="4" t="s">
        <v>40</v>
      </c>
      <c r="B99" s="9" t="n">
        <v>1218.6</v>
      </c>
      <c r="C99" s="9" t="n">
        <v>817.7</v>
      </c>
    </row>
    <row r="100" spans="1:5">
      <c r="A100" s="4" t="s">
        <v>42</v>
      </c>
      <c r="B100" s="9" t="n">
        <v>33.6</v>
      </c>
      <c r="C100" s="6" t="n">
        <v>0</v>
      </c>
    </row>
    <row r="101" spans="1:5">
      <c r="A101" s="4" t="s">
        <v>43</v>
      </c>
      <c r="B101" s="6" t="n">
        <v>0</v>
      </c>
      <c r="C101" s="6" t="n">
        <v>0</v>
      </c>
    </row>
    <row r="102" spans="1:5">
      <c r="A102" s="4" t="s">
        <v>564</v>
      </c>
      <c r="B102" s="6" t="n">
        <v>0</v>
      </c>
      <c r="C102" s="6" t="n">
        <v>0</v>
      </c>
    </row>
    <row r="103" spans="1:5">
      <c r="A103" s="4" t="s">
        <v>44</v>
      </c>
      <c r="B103" s="6" t="n">
        <v>0</v>
      </c>
      <c r="C103" s="6" t="n">
        <v>0</v>
      </c>
    </row>
    <row r="104" spans="1:5">
      <c r="A104" s="4" t="s">
        <v>45</v>
      </c>
      <c r="B104" s="6" t="n">
        <v>0</v>
      </c>
      <c r="C104" s="6" t="n">
        <v>0</v>
      </c>
    </row>
    <row r="105" spans="1:5">
      <c r="A105" s="4" t="s">
        <v>46</v>
      </c>
      <c r="B105" s="6" t="n">
        <v>0</v>
      </c>
      <c r="C105" s="6" t="n">
        <v>0</v>
      </c>
    </row>
    <row r="106" spans="1:5">
      <c r="A106" s="4" t="s">
        <v>47</v>
      </c>
      <c r="B106" s="9" t="n">
        <v>33.6</v>
      </c>
      <c r="C106" s="6" t="n">
        <v>0</v>
      </c>
    </row>
    <row r="107" spans="1:5">
      <c r="A107" s="4" t="s">
        <v>56</v>
      </c>
      <c r="B107" s="6" t="n">
        <v>1185</v>
      </c>
      <c r="C107" s="9" t="n">
        <v>817.7</v>
      </c>
    </row>
    <row r="108" spans="1:5">
      <c r="A108" s="4" t="s">
        <v>57</v>
      </c>
      <c r="B108" s="9" t="n">
        <v>1218.6</v>
      </c>
      <c r="C108" s="9" t="n">
        <v>817.7</v>
      </c>
    </row>
    <row r="109" spans="1:5">
      <c r="A109" s="4" t="s">
        <v>567</v>
      </c>
    </row>
    <row r="110" spans="1:5">
      <c r="A110" s="3" t="s">
        <v>559</v>
      </c>
    </row>
    <row r="111" spans="1:5">
      <c r="A111" s="4" t="s">
        <v>27</v>
      </c>
      <c r="B111" s="6" t="n">
        <v>0</v>
      </c>
      <c r="C111" s="6" t="n">
        <v>0</v>
      </c>
    </row>
    <row r="112" spans="1:5">
      <c r="A112" s="4" t="s">
        <v>28</v>
      </c>
      <c r="B112" s="6" t="n">
        <v>0</v>
      </c>
      <c r="C112" s="6" t="n">
        <v>0</v>
      </c>
    </row>
    <row r="113" spans="1:5">
      <c r="A113" s="4" t="s">
        <v>29</v>
      </c>
      <c r="B113" s="6" t="n">
        <v>0</v>
      </c>
      <c r="C113" s="6" t="n">
        <v>0</v>
      </c>
    </row>
    <row r="114" spans="1:5">
      <c r="A114" s="4" t="s">
        <v>30</v>
      </c>
      <c r="B114" s="6" t="n">
        <v>0</v>
      </c>
      <c r="C114" s="6" t="n">
        <v>0</v>
      </c>
    </row>
    <row r="115" spans="1:5">
      <c r="A115" s="4" t="s">
        <v>31</v>
      </c>
      <c r="B115" s="6" t="n">
        <v>0</v>
      </c>
      <c r="C115" s="6" t="n">
        <v>0</v>
      </c>
    </row>
    <row r="116" spans="1:5">
      <c r="A116" s="4" t="s">
        <v>32</v>
      </c>
      <c r="B116" s="6" t="n">
        <v>0</v>
      </c>
      <c r="C116" s="6" t="n">
        <v>0</v>
      </c>
    </row>
    <row r="117" spans="1:5">
      <c r="A117" s="4" t="s">
        <v>33</v>
      </c>
      <c r="B117" s="6" t="n">
        <v>0</v>
      </c>
      <c r="C117" s="6" t="n">
        <v>0</v>
      </c>
    </row>
    <row r="118" spans="1:5">
      <c r="A118" s="4" t="s">
        <v>34</v>
      </c>
      <c r="B118" s="6" t="n">
        <v>0</v>
      </c>
      <c r="C118" s="6" t="n">
        <v>0</v>
      </c>
      <c r="D118" s="6" t="n">
        <v>0</v>
      </c>
      <c r="E118" s="6" t="n">
        <v>0</v>
      </c>
    </row>
    <row r="119" spans="1:5">
      <c r="A119" s="4" t="s">
        <v>560</v>
      </c>
      <c r="B119" s="9" t="n">
        <v>1360.9</v>
      </c>
      <c r="C119" s="9" t="n">
        <v>850.6</v>
      </c>
    </row>
    <row r="120" spans="1:5">
      <c r="A120" s="4" t="s">
        <v>36</v>
      </c>
      <c r="C120" s="6" t="n">
        <v>0</v>
      </c>
    </row>
    <row r="121" spans="1:5">
      <c r="A121" s="4" t="s">
        <v>561</v>
      </c>
      <c r="B121" s="6" t="n">
        <v>0</v>
      </c>
      <c r="C121" s="6" t="n">
        <v>0</v>
      </c>
    </row>
    <row r="122" spans="1:5">
      <c r="A122" s="4" t="s">
        <v>562</v>
      </c>
      <c r="B122" s="9" t="n">
        <v>935.5</v>
      </c>
      <c r="C122" s="9" t="n">
        <v>991.3</v>
      </c>
    </row>
    <row r="123" spans="1:5">
      <c r="A123" s="4" t="s">
        <v>37</v>
      </c>
      <c r="B123" s="6" t="n">
        <v>0</v>
      </c>
      <c r="C123" s="6" t="n">
        <v>0</v>
      </c>
    </row>
    <row r="124" spans="1:5">
      <c r="A124" s="4" t="s">
        <v>563</v>
      </c>
      <c r="B124" s="6" t="n">
        <v>0</v>
      </c>
      <c r="C124" s="6" t="n">
        <v>0</v>
      </c>
    </row>
    <row r="125" spans="1:5">
      <c r="A125" s="4" t="s">
        <v>39</v>
      </c>
      <c r="B125" s="6" t="n">
        <v>0</v>
      </c>
      <c r="C125" s="6" t="n">
        <v>0</v>
      </c>
    </row>
    <row r="126" spans="1:5">
      <c r="A126" s="4" t="s">
        <v>40</v>
      </c>
      <c r="B126" s="9" t="n">
        <v>2296.4</v>
      </c>
      <c r="C126" s="9" t="n">
        <v>1841.9</v>
      </c>
    </row>
    <row r="127" spans="1:5">
      <c r="A127" s="4" t="s">
        <v>42</v>
      </c>
      <c r="B127" s="9" t="n">
        <v>12.1</v>
      </c>
      <c r="C127" s="9" t="n">
        <v>29.2</v>
      </c>
    </row>
    <row r="128" spans="1:5">
      <c r="A128" s="4" t="s">
        <v>43</v>
      </c>
      <c r="B128" s="6" t="n">
        <v>0</v>
      </c>
      <c r="C128" s="6" t="n">
        <v>0</v>
      </c>
    </row>
    <row r="129" spans="1:5">
      <c r="A129" s="4" t="s">
        <v>564</v>
      </c>
      <c r="B129" s="9" t="n">
        <v>18.7</v>
      </c>
      <c r="C129" s="6" t="n">
        <v>0</v>
      </c>
    </row>
    <row r="130" spans="1:5">
      <c r="A130" s="4" t="s">
        <v>44</v>
      </c>
      <c r="B130" s="6" t="n">
        <v>0</v>
      </c>
      <c r="C130" s="6" t="n">
        <v>0</v>
      </c>
    </row>
    <row r="131" spans="1:5">
      <c r="A131" s="4" t="s">
        <v>45</v>
      </c>
      <c r="B131" s="9" t="n">
        <v>1065.7</v>
      </c>
      <c r="C131" s="6" t="n">
        <v>995</v>
      </c>
    </row>
    <row r="132" spans="1:5">
      <c r="A132" s="4" t="s">
        <v>46</v>
      </c>
      <c r="B132" s="6" t="n">
        <v>0</v>
      </c>
      <c r="C132" s="6" t="n">
        <v>0</v>
      </c>
    </row>
    <row r="133" spans="1:5">
      <c r="A133" s="4" t="s">
        <v>47</v>
      </c>
      <c r="B133" s="9" t="n">
        <v>1096.5</v>
      </c>
      <c r="C133" s="9" t="n">
        <v>1024.2</v>
      </c>
    </row>
    <row r="134" spans="1:5">
      <c r="A134" s="4" t="s">
        <v>56</v>
      </c>
      <c r="B134" s="9" t="n">
        <v>1199.9</v>
      </c>
      <c r="C134" s="9" t="n">
        <v>817.7</v>
      </c>
    </row>
    <row r="135" spans="1:5">
      <c r="A135" s="4" t="s">
        <v>57</v>
      </c>
      <c r="B135" s="9" t="n">
        <v>2296.4</v>
      </c>
      <c r="C135" s="9" t="n">
        <v>1841.9</v>
      </c>
    </row>
    <row r="136" spans="1:5">
      <c r="A136" s="4" t="s">
        <v>568</v>
      </c>
    </row>
    <row r="137" spans="1:5">
      <c r="A137" s="3" t="s">
        <v>559</v>
      </c>
    </row>
    <row r="138" spans="1:5">
      <c r="A138" s="4" t="s">
        <v>27</v>
      </c>
      <c r="B138" s="6" t="n">
        <v>0</v>
      </c>
      <c r="C138" s="6" t="n">
        <v>0</v>
      </c>
    </row>
    <row r="139" spans="1:5">
      <c r="A139" s="4" t="s">
        <v>28</v>
      </c>
      <c r="B139" s="6" t="n">
        <v>0</v>
      </c>
      <c r="C139" s="6" t="n">
        <v>0</v>
      </c>
    </row>
    <row r="140" spans="1:5">
      <c r="A140" s="4" t="s">
        <v>29</v>
      </c>
      <c r="B140" s="6" t="n">
        <v>0</v>
      </c>
      <c r="C140" s="6" t="n">
        <v>0</v>
      </c>
    </row>
    <row r="141" spans="1:5">
      <c r="A141" s="4" t="s">
        <v>30</v>
      </c>
      <c r="B141" s="6" t="n">
        <v>0</v>
      </c>
      <c r="C141" s="6" t="n">
        <v>0</v>
      </c>
    </row>
    <row r="142" spans="1:5">
      <c r="A142" s="4" t="s">
        <v>31</v>
      </c>
      <c r="B142" s="6" t="n">
        <v>0</v>
      </c>
      <c r="C142" s="6" t="n">
        <v>0</v>
      </c>
    </row>
    <row r="143" spans="1:5">
      <c r="A143" s="4" t="s">
        <v>32</v>
      </c>
      <c r="B143" s="6" t="n">
        <v>0</v>
      </c>
      <c r="C143" s="6" t="n">
        <v>0</v>
      </c>
    </row>
    <row r="144" spans="1:5">
      <c r="A144" s="4" t="s">
        <v>33</v>
      </c>
      <c r="B144" s="6" t="n">
        <v>0</v>
      </c>
      <c r="C144" s="6" t="n">
        <v>0</v>
      </c>
    </row>
    <row r="145" spans="1:5">
      <c r="A145" s="4" t="s">
        <v>34</v>
      </c>
      <c r="B145" s="6" t="n">
        <v>0</v>
      </c>
      <c r="C145" s="6" t="n">
        <v>0</v>
      </c>
      <c r="D145" s="6" t="n">
        <v>0</v>
      </c>
      <c r="E145" s="6" t="n">
        <v>0</v>
      </c>
    </row>
    <row r="146" spans="1:5">
      <c r="A146" s="4" t="s">
        <v>560</v>
      </c>
      <c r="B146" s="6" t="n">
        <v>0</v>
      </c>
      <c r="C146" s="6" t="n">
        <v>0</v>
      </c>
    </row>
    <row r="147" spans="1:5">
      <c r="A147" s="4" t="s">
        <v>36</v>
      </c>
      <c r="C147" s="6" t="n">
        <v>0</v>
      </c>
    </row>
    <row r="148" spans="1:5">
      <c r="A148" s="4" t="s">
        <v>561</v>
      </c>
      <c r="B148" s="6" t="n">
        <v>0</v>
      </c>
      <c r="C148" s="6" t="n">
        <v>0</v>
      </c>
    </row>
    <row r="149" spans="1:5">
      <c r="A149" s="4" t="s">
        <v>562</v>
      </c>
      <c r="B149" s="6" t="n">
        <v>0</v>
      </c>
      <c r="C149" s="6" t="n">
        <v>0</v>
      </c>
    </row>
    <row r="150" spans="1:5">
      <c r="A150" s="4" t="s">
        <v>37</v>
      </c>
      <c r="B150" s="6" t="n">
        <v>0</v>
      </c>
      <c r="C150" s="6" t="n">
        <v>0</v>
      </c>
    </row>
    <row r="151" spans="1:5">
      <c r="A151" s="4" t="s">
        <v>563</v>
      </c>
      <c r="B151" s="6" t="n">
        <v>0</v>
      </c>
      <c r="C151" s="6" t="n">
        <v>0</v>
      </c>
    </row>
    <row r="152" spans="1:5">
      <c r="A152" s="4" t="s">
        <v>39</v>
      </c>
      <c r="B152" s="6" t="n">
        <v>0</v>
      </c>
      <c r="C152" s="6" t="n">
        <v>0</v>
      </c>
    </row>
    <row r="153" spans="1:5">
      <c r="A153" s="4" t="s">
        <v>40</v>
      </c>
      <c r="B153" s="6" t="n">
        <v>0</v>
      </c>
      <c r="C153" s="6" t="n">
        <v>0</v>
      </c>
    </row>
    <row r="154" spans="1:5">
      <c r="A154" s="4" t="s">
        <v>42</v>
      </c>
      <c r="B154" s="6" t="n">
        <v>0</v>
      </c>
      <c r="C154" s="6" t="n">
        <v>0</v>
      </c>
    </row>
    <row r="155" spans="1:5">
      <c r="A155" s="4" t="s">
        <v>43</v>
      </c>
      <c r="B155" s="6" t="n">
        <v>0</v>
      </c>
      <c r="C155" s="6" t="n">
        <v>0</v>
      </c>
    </row>
    <row r="156" spans="1:5">
      <c r="A156" s="4" t="s">
        <v>564</v>
      </c>
      <c r="B156" s="6" t="n">
        <v>0</v>
      </c>
      <c r="C156" s="6" t="n">
        <v>0</v>
      </c>
    </row>
    <row r="157" spans="1:5">
      <c r="A157" s="4" t="s">
        <v>44</v>
      </c>
      <c r="B157" s="6" t="n">
        <v>0</v>
      </c>
      <c r="C157" s="6" t="n">
        <v>0</v>
      </c>
    </row>
    <row r="158" spans="1:5">
      <c r="A158" s="4" t="s">
        <v>45</v>
      </c>
      <c r="B158" s="6" t="n">
        <v>0</v>
      </c>
      <c r="C158" s="6" t="n">
        <v>0</v>
      </c>
    </row>
    <row r="159" spans="1:5">
      <c r="A159" s="4" t="s">
        <v>46</v>
      </c>
      <c r="B159" s="6" t="n">
        <v>0</v>
      </c>
      <c r="C159" s="6" t="n">
        <v>0</v>
      </c>
    </row>
    <row r="160" spans="1:5">
      <c r="A160" s="4" t="s">
        <v>47</v>
      </c>
      <c r="B160" s="6" t="n">
        <v>0</v>
      </c>
      <c r="C160" s="6" t="n">
        <v>0</v>
      </c>
    </row>
    <row r="161" spans="1:5">
      <c r="A161" s="4" t="s">
        <v>56</v>
      </c>
      <c r="B161" s="6" t="n">
        <v>0</v>
      </c>
      <c r="C161" s="6" t="n">
        <v>0</v>
      </c>
    </row>
    <row r="162" spans="1:5">
      <c r="A162" s="4" t="s">
        <v>57</v>
      </c>
      <c r="B162" s="6" t="n">
        <v>0</v>
      </c>
      <c r="C162" s="6" t="n">
        <v>0</v>
      </c>
    </row>
    <row r="163" spans="1:5">
      <c r="A163" s="4" t="s">
        <v>569</v>
      </c>
    </row>
    <row r="164" spans="1:5">
      <c r="A164" s="3" t="s">
        <v>559</v>
      </c>
    </row>
    <row r="165" spans="1:5">
      <c r="A165" s="4" t="s">
        <v>27</v>
      </c>
      <c r="B165" s="9" t="n">
        <v>143.1</v>
      </c>
      <c r="C165" s="6" t="n">
        <v>93</v>
      </c>
    </row>
    <row r="166" spans="1:5">
      <c r="A166" s="4" t="s">
        <v>28</v>
      </c>
      <c r="B166" s="6" t="n">
        <v>973</v>
      </c>
      <c r="C166" s="9" t="n">
        <v>865.6</v>
      </c>
    </row>
    <row r="167" spans="1:5">
      <c r="A167" s="4" t="s">
        <v>29</v>
      </c>
      <c r="B167" s="9" t="n">
        <v>972.3</v>
      </c>
      <c r="C167" s="9" t="n">
        <v>594.7</v>
      </c>
    </row>
    <row r="168" spans="1:5">
      <c r="A168" s="4" t="s">
        <v>30</v>
      </c>
      <c r="B168" s="6" t="n">
        <v>303</v>
      </c>
      <c r="C168" s="9" t="n">
        <v>229.8</v>
      </c>
    </row>
    <row r="169" spans="1:5">
      <c r="A169" s="4" t="s">
        <v>31</v>
      </c>
      <c r="B169" s="9" t="n">
        <v>2391.4</v>
      </c>
      <c r="C169" s="9" t="n">
        <v>1783.1</v>
      </c>
    </row>
    <row r="170" spans="1:5">
      <c r="A170" s="4" t="s">
        <v>32</v>
      </c>
      <c r="B170" s="9" t="n">
        <v>-539.1</v>
      </c>
      <c r="C170" s="6" t="n">
        <v>-426</v>
      </c>
    </row>
    <row r="171" spans="1:5">
      <c r="A171" s="4" t="s">
        <v>33</v>
      </c>
      <c r="B171" s="9" t="n">
        <v>1852.3</v>
      </c>
      <c r="C171" s="9" t="n">
        <v>1357.1</v>
      </c>
    </row>
    <row r="172" spans="1:5">
      <c r="A172" s="4" t="s">
        <v>34</v>
      </c>
      <c r="B172" s="9" t="n">
        <v>9.4</v>
      </c>
      <c r="C172" s="9" t="n">
        <v>10.4</v>
      </c>
      <c r="D172" s="6" t="n">
        <v>33</v>
      </c>
      <c r="E172" s="9" t="n">
        <v>33.5</v>
      </c>
    </row>
    <row r="173" spans="1:5">
      <c r="A173" s="4" t="s">
        <v>560</v>
      </c>
      <c r="B173" s="9" t="n">
        <v>2.1</v>
      </c>
      <c r="C173" s="9" t="n">
        <v>0.7</v>
      </c>
    </row>
    <row r="174" spans="1:5">
      <c r="A174" s="4" t="s">
        <v>36</v>
      </c>
      <c r="C174" s="9" t="n">
        <v>1.5</v>
      </c>
    </row>
    <row r="175" spans="1:5">
      <c r="A175" s="4" t="s">
        <v>561</v>
      </c>
      <c r="B175" s="9" t="n">
        <v>71.7</v>
      </c>
      <c r="C175" s="9" t="n">
        <v>74.8</v>
      </c>
    </row>
    <row r="176" spans="1:5">
      <c r="A176" s="4" t="s">
        <v>562</v>
      </c>
      <c r="B176" s="6" t="n">
        <v>0</v>
      </c>
      <c r="C176" s="6" t="n">
        <v>0</v>
      </c>
    </row>
    <row r="177" spans="1:5">
      <c r="A177" s="4" t="s">
        <v>37</v>
      </c>
      <c r="B177" s="9" t="n">
        <v>455.1</v>
      </c>
      <c r="C177" s="9" t="n">
        <v>453.4</v>
      </c>
    </row>
    <row r="178" spans="1:5">
      <c r="A178" s="4" t="s">
        <v>563</v>
      </c>
      <c r="B178" s="9" t="n">
        <v>155.8</v>
      </c>
      <c r="C178" s="9" t="n">
        <v>170.3</v>
      </c>
    </row>
    <row r="179" spans="1:5">
      <c r="A179" s="4" t="s">
        <v>39</v>
      </c>
      <c r="B179" s="9" t="n">
        <v>111.8</v>
      </c>
      <c r="C179" s="9" t="n">
        <v>85.3</v>
      </c>
    </row>
    <row r="180" spans="1:5">
      <c r="A180" s="4" t="s">
        <v>40</v>
      </c>
      <c r="B180" s="9" t="n">
        <v>2658.2</v>
      </c>
      <c r="C180" s="9" t="n">
        <v>2153.5</v>
      </c>
    </row>
    <row r="181" spans="1:5">
      <c r="A181" s="4" t="s">
        <v>42</v>
      </c>
      <c r="B181" s="9" t="n">
        <v>168.2</v>
      </c>
      <c r="C181" s="9" t="n">
        <v>106.8</v>
      </c>
    </row>
    <row r="182" spans="1:5">
      <c r="A182" s="4" t="s">
        <v>43</v>
      </c>
      <c r="B182" s="9" t="n">
        <v>71.8</v>
      </c>
      <c r="C182" s="6" t="n">
        <v>78</v>
      </c>
    </row>
    <row r="183" spans="1:5">
      <c r="A183" s="4" t="s">
        <v>564</v>
      </c>
      <c r="B183" s="6" t="n">
        <v>936</v>
      </c>
      <c r="C183" s="9" t="n">
        <v>991.3</v>
      </c>
    </row>
    <row r="184" spans="1:5">
      <c r="A184" s="4" t="s">
        <v>44</v>
      </c>
      <c r="B184" s="9" t="n">
        <v>6.2</v>
      </c>
      <c r="C184" s="9" t="n">
        <v>6.1</v>
      </c>
    </row>
    <row r="185" spans="1:5">
      <c r="A185" s="4" t="s">
        <v>45</v>
      </c>
      <c r="B185" s="6" t="n">
        <v>0</v>
      </c>
      <c r="C185" s="9" t="n">
        <v>1.5</v>
      </c>
    </row>
    <row r="186" spans="1:5">
      <c r="A186" s="4" t="s">
        <v>46</v>
      </c>
      <c r="B186" s="9" t="n">
        <v>115.1</v>
      </c>
      <c r="C186" s="9" t="n">
        <v>119.2</v>
      </c>
    </row>
    <row r="187" spans="1:5">
      <c r="A187" s="4" t="s">
        <v>47</v>
      </c>
      <c r="B187" s="9" t="n">
        <v>1297.3</v>
      </c>
      <c r="C187" s="9" t="n">
        <v>1302.9</v>
      </c>
    </row>
    <row r="188" spans="1:5">
      <c r="A188" s="4" t="s">
        <v>56</v>
      </c>
      <c r="B188" s="9" t="n">
        <v>1360.9</v>
      </c>
      <c r="C188" s="9" t="n">
        <v>850.6</v>
      </c>
    </row>
    <row r="189" spans="1:5">
      <c r="A189" s="4" t="s">
        <v>57</v>
      </c>
      <c r="B189" s="9" t="n">
        <v>2658.2</v>
      </c>
      <c r="C189" s="9" t="n">
        <v>2153.5</v>
      </c>
    </row>
    <row r="190" spans="1:5">
      <c r="A190" s="4" t="s">
        <v>553</v>
      </c>
    </row>
    <row r="191" spans="1:5">
      <c r="A191" s="3" t="s">
        <v>559</v>
      </c>
    </row>
    <row r="192" spans="1:5">
      <c r="A192" s="4" t="s">
        <v>27</v>
      </c>
      <c r="B192" s="6" t="n">
        <v>0</v>
      </c>
      <c r="C192" s="6" t="n">
        <v>0</v>
      </c>
    </row>
    <row r="193" spans="1:5">
      <c r="A193" s="4" t="s">
        <v>28</v>
      </c>
      <c r="B193" s="9" t="n">
        <v>36.1</v>
      </c>
      <c r="C193" s="9" t="n">
        <v>39.6</v>
      </c>
    </row>
    <row r="194" spans="1:5">
      <c r="A194" s="4" t="s">
        <v>29</v>
      </c>
      <c r="B194" s="6" t="n">
        <v>1</v>
      </c>
      <c r="C194" s="9" t="n">
        <v>0.9</v>
      </c>
    </row>
    <row r="195" spans="1:5">
      <c r="A195" s="4" t="s">
        <v>30</v>
      </c>
      <c r="B195" s="9" t="n">
        <v>0.1</v>
      </c>
      <c r="C195" s="9" t="n">
        <v>0.1</v>
      </c>
    </row>
    <row r="196" spans="1:5">
      <c r="A196" s="4" t="s">
        <v>31</v>
      </c>
      <c r="B196" s="9" t="n">
        <v>37.2</v>
      </c>
      <c r="C196" s="9" t="n">
        <v>40.6</v>
      </c>
    </row>
    <row r="197" spans="1:5">
      <c r="A197" s="4" t="s">
        <v>32</v>
      </c>
      <c r="B197" s="9" t="n">
        <v>-7.3</v>
      </c>
      <c r="C197" s="9" t="n">
        <v>-9.6</v>
      </c>
    </row>
    <row r="198" spans="1:5">
      <c r="A198" s="4" t="s">
        <v>33</v>
      </c>
      <c r="B198" s="9" t="n">
        <v>29.9</v>
      </c>
      <c r="C198" s="6" t="n">
        <v>31</v>
      </c>
    </row>
    <row r="199" spans="1:5">
      <c r="A199" s="4" t="s">
        <v>34</v>
      </c>
      <c r="B199" s="9" t="n">
        <v>1.6</v>
      </c>
      <c r="C199" s="9" t="n">
        <v>3.9</v>
      </c>
      <c r="D199" s="7" t="n">
        <v>5.1</v>
      </c>
      <c r="E199" s="8" t="n">
        <v>3</v>
      </c>
    </row>
    <row r="200" spans="1:5">
      <c r="A200" s="4" t="s">
        <v>560</v>
      </c>
      <c r="B200" s="6" t="n">
        <v>0</v>
      </c>
      <c r="C200" s="6" t="n">
        <v>0</v>
      </c>
    </row>
    <row r="201" spans="1:5">
      <c r="A201" s="4" t="s">
        <v>36</v>
      </c>
      <c r="C201" s="6" t="n">
        <v>0</v>
      </c>
    </row>
    <row r="202" spans="1:5">
      <c r="A202" s="4" t="s">
        <v>561</v>
      </c>
      <c r="B202" s="9" t="n">
        <v>1.3</v>
      </c>
      <c r="C202" s="9" t="n">
        <v>1.3</v>
      </c>
    </row>
    <row r="203" spans="1:5">
      <c r="A203" s="4" t="s">
        <v>562</v>
      </c>
      <c r="B203" s="9" t="n">
        <v>0.5</v>
      </c>
      <c r="C203" s="6" t="n">
        <v>0</v>
      </c>
    </row>
    <row r="204" spans="1:5">
      <c r="A204" s="4" t="s">
        <v>37</v>
      </c>
      <c r="B204" s="6" t="n">
        <v>0</v>
      </c>
      <c r="C204" s="6" t="n">
        <v>0</v>
      </c>
    </row>
    <row r="205" spans="1:5">
      <c r="A205" s="4" t="s">
        <v>563</v>
      </c>
      <c r="B205" s="6" t="n">
        <v>0</v>
      </c>
      <c r="C205" s="6" t="n">
        <v>0</v>
      </c>
    </row>
    <row r="206" spans="1:5">
      <c r="A206" s="4" t="s">
        <v>39</v>
      </c>
      <c r="B206" s="9" t="n">
        <v>2.7</v>
      </c>
      <c r="C206" s="9" t="n">
        <v>2.7</v>
      </c>
    </row>
    <row r="207" spans="1:5">
      <c r="A207" s="4" t="s">
        <v>40</v>
      </c>
      <c r="B207" s="6" t="n">
        <v>36</v>
      </c>
      <c r="C207" s="9" t="n">
        <v>38.9</v>
      </c>
    </row>
    <row r="208" spans="1:5">
      <c r="A208" s="4" t="s">
        <v>42</v>
      </c>
      <c r="B208" s="9" t="n">
        <v>0.7</v>
      </c>
      <c r="C208" s="9" t="n">
        <v>0.6</v>
      </c>
    </row>
    <row r="209" spans="1:5">
      <c r="A209" s="4" t="s">
        <v>43</v>
      </c>
      <c r="B209" s="9" t="n">
        <v>0.7</v>
      </c>
      <c r="C209" s="9" t="n">
        <v>0.7</v>
      </c>
    </row>
    <row r="210" spans="1:5">
      <c r="A210" s="4" t="s">
        <v>564</v>
      </c>
      <c r="B210" s="6" t="n">
        <v>0</v>
      </c>
      <c r="C210" s="6" t="n">
        <v>0</v>
      </c>
    </row>
    <row r="211" spans="1:5">
      <c r="A211" s="4" t="s">
        <v>44</v>
      </c>
      <c r="B211" s="9" t="n">
        <v>5.7</v>
      </c>
      <c r="C211" s="9" t="n">
        <v>6.1</v>
      </c>
    </row>
    <row r="212" spans="1:5">
      <c r="A212" s="4" t="s">
        <v>45</v>
      </c>
      <c r="B212" s="6" t="n">
        <v>0</v>
      </c>
      <c r="C212" s="6" t="n">
        <v>0</v>
      </c>
    </row>
    <row r="213" spans="1:5">
      <c r="A213" s="4" t="s">
        <v>46</v>
      </c>
      <c r="B213" s="9" t="n">
        <v>26.8</v>
      </c>
      <c r="C213" s="9" t="n">
        <v>30.8</v>
      </c>
    </row>
    <row r="214" spans="1:5">
      <c r="A214" s="4" t="s">
        <v>47</v>
      </c>
      <c r="B214" s="9" t="n">
        <v>33.9</v>
      </c>
      <c r="C214" s="9" t="n">
        <v>38.2</v>
      </c>
    </row>
    <row r="215" spans="1:5">
      <c r="A215" s="4" t="s">
        <v>56</v>
      </c>
      <c r="B215" s="9" t="n">
        <v>2.1</v>
      </c>
      <c r="C215" s="9" t="n">
        <v>0.7</v>
      </c>
    </row>
    <row r="216" spans="1:5">
      <c r="A216" s="4" t="s">
        <v>57</v>
      </c>
      <c r="B216" s="8" t="n">
        <v>36</v>
      </c>
      <c r="C216" s="7" t="n">
        <v>3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71</v>
      </c>
      <c r="D1" s="2" t="s">
        <v>1</v>
      </c>
    </row>
    <row r="2" spans="1:5">
      <c r="B2" s="2" t="s">
        <v>2</v>
      </c>
      <c r="C2" s="2" t="s">
        <v>72</v>
      </c>
      <c r="D2" s="2" t="s">
        <v>2</v>
      </c>
      <c r="E2" s="2" t="s">
        <v>72</v>
      </c>
    </row>
    <row r="3" spans="1:5">
      <c r="A3" s="3" t="s">
        <v>571</v>
      </c>
    </row>
    <row r="4" spans="1:5">
      <c r="A4" s="4" t="s">
        <v>74</v>
      </c>
      <c r="B4" s="8" t="n">
        <v>143800000</v>
      </c>
      <c r="C4" s="8" t="n">
        <v>111200000</v>
      </c>
      <c r="D4" s="8" t="n">
        <v>391700000</v>
      </c>
      <c r="E4" s="8" t="n">
        <v>286000000</v>
      </c>
    </row>
    <row r="5" spans="1:5">
      <c r="A5" s="3" t="s">
        <v>75</v>
      </c>
    </row>
    <row r="6" spans="1:5">
      <c r="A6" s="4" t="s">
        <v>76</v>
      </c>
      <c r="B6" s="6" t="n">
        <v>54600000</v>
      </c>
      <c r="C6" s="6" t="n">
        <v>42200000</v>
      </c>
      <c r="D6" s="6" t="n">
        <v>139700000</v>
      </c>
      <c r="E6" s="6" t="n">
        <v>107300000</v>
      </c>
    </row>
    <row r="7" spans="1:5">
      <c r="A7" s="4" t="s">
        <v>77</v>
      </c>
      <c r="B7" s="6" t="n">
        <v>4700000</v>
      </c>
      <c r="C7" s="6" t="n">
        <v>3200000</v>
      </c>
      <c r="D7" s="6" t="n">
        <v>12900000</v>
      </c>
      <c r="E7" s="6" t="n">
        <v>8900000</v>
      </c>
    </row>
    <row r="8" spans="1:5">
      <c r="A8" s="4" t="s">
        <v>78</v>
      </c>
      <c r="B8" s="6" t="n">
        <v>13900000</v>
      </c>
      <c r="C8" s="6" t="n">
        <v>12500000</v>
      </c>
      <c r="D8" s="6" t="n">
        <v>42800000</v>
      </c>
      <c r="E8" s="6" t="n">
        <v>31500000</v>
      </c>
    </row>
    <row r="9" spans="1:5">
      <c r="A9" s="4" t="s">
        <v>79</v>
      </c>
      <c r="B9" s="6" t="n">
        <v>50600000</v>
      </c>
      <c r="C9" s="6" t="n">
        <v>39100000</v>
      </c>
      <c r="D9" s="6" t="n">
        <v>134600000</v>
      </c>
      <c r="E9" s="6" t="n">
        <v>101600000</v>
      </c>
    </row>
    <row r="10" spans="1:5">
      <c r="A10" s="4" t="s">
        <v>80</v>
      </c>
      <c r="B10" s="6" t="n">
        <v>1200000</v>
      </c>
      <c r="C10" s="6" t="n">
        <v>1800000</v>
      </c>
      <c r="D10" s="6" t="n">
        <v>3900000</v>
      </c>
      <c r="E10" s="6" t="n">
        <v>11500000</v>
      </c>
    </row>
    <row r="11" spans="1:5">
      <c r="A11" s="4" t="s">
        <v>81</v>
      </c>
      <c r="B11" s="6" t="n">
        <v>0</v>
      </c>
      <c r="C11" s="6" t="n">
        <v>4900000</v>
      </c>
      <c r="D11" s="6" t="n">
        <v>0</v>
      </c>
      <c r="E11" s="6" t="n">
        <v>13500000</v>
      </c>
    </row>
    <row r="12" spans="1:5">
      <c r="A12" s="4" t="s">
        <v>82</v>
      </c>
      <c r="B12" s="6" t="n">
        <v>125000000</v>
      </c>
      <c r="C12" s="6" t="n">
        <v>103700000</v>
      </c>
      <c r="D12" s="6" t="n">
        <v>333900000</v>
      </c>
      <c r="E12" s="6" t="n">
        <v>274300000</v>
      </c>
    </row>
    <row r="13" spans="1:5">
      <c r="A13" s="4" t="s">
        <v>83</v>
      </c>
      <c r="B13" s="6" t="n">
        <v>18800000</v>
      </c>
      <c r="C13" s="6" t="n">
        <v>7500000</v>
      </c>
      <c r="D13" s="6" t="n">
        <v>57800000</v>
      </c>
      <c r="E13" s="6" t="n">
        <v>11700000</v>
      </c>
    </row>
    <row r="14" spans="1:5">
      <c r="A14" s="4" t="s">
        <v>84</v>
      </c>
      <c r="B14" s="6" t="n">
        <v>13800000</v>
      </c>
      <c r="C14" s="6" t="n">
        <v>12100000</v>
      </c>
      <c r="D14" s="6" t="n">
        <v>37400000</v>
      </c>
      <c r="E14" s="6" t="n">
        <v>29200000</v>
      </c>
    </row>
    <row r="15" spans="1:5">
      <c r="A15" s="4" t="s">
        <v>85</v>
      </c>
      <c r="B15" s="6" t="n">
        <v>5000000</v>
      </c>
      <c r="C15" s="6" t="n">
        <v>-4600000</v>
      </c>
      <c r="D15" s="6" t="n">
        <v>20400000</v>
      </c>
      <c r="E15" s="6" t="n">
        <v>-17500000</v>
      </c>
    </row>
    <row r="16" spans="1:5">
      <c r="A16" s="4" t="s">
        <v>86</v>
      </c>
      <c r="B16" s="6" t="n">
        <v>-600000</v>
      </c>
      <c r="C16" s="6" t="n">
        <v>-700000</v>
      </c>
      <c r="D16" s="6" t="n">
        <v>-1300000</v>
      </c>
      <c r="E16" s="6" t="n">
        <v>-1500000</v>
      </c>
    </row>
    <row r="17" spans="1:5">
      <c r="A17" s="4" t="s">
        <v>572</v>
      </c>
      <c r="B17" s="6" t="n">
        <v>0</v>
      </c>
      <c r="C17" s="6" t="n">
        <v>0</v>
      </c>
      <c r="D17" s="6" t="n">
        <v>0</v>
      </c>
      <c r="E17" s="6" t="n">
        <v>0</v>
      </c>
    </row>
    <row r="18" spans="1:5">
      <c r="A18" s="4" t="s">
        <v>87</v>
      </c>
      <c r="B18" s="6" t="n">
        <v>4400000</v>
      </c>
      <c r="C18" s="6" t="n">
        <v>-5300000</v>
      </c>
      <c r="D18" s="6" t="n">
        <v>19100000</v>
      </c>
      <c r="E18" s="6" t="n">
        <v>-19000000</v>
      </c>
    </row>
    <row r="19" spans="1:5">
      <c r="A19" s="4" t="s">
        <v>573</v>
      </c>
      <c r="B19" s="6" t="n">
        <v>0</v>
      </c>
      <c r="C19" s="6" t="n">
        <v>-700000</v>
      </c>
      <c r="D19" s="6" t="n">
        <v>0</v>
      </c>
      <c r="E19" s="6" t="n">
        <v>-4600000</v>
      </c>
    </row>
    <row r="20" spans="1:5">
      <c r="A20" s="4" t="s">
        <v>89</v>
      </c>
      <c r="B20" s="6" t="n">
        <v>4400000</v>
      </c>
      <c r="C20" s="6" t="n">
        <v>-4600000</v>
      </c>
      <c r="D20" s="6" t="n">
        <v>19100000</v>
      </c>
      <c r="E20" s="6" t="n">
        <v>-14400000</v>
      </c>
    </row>
    <row r="21" spans="1:5">
      <c r="A21" s="4" t="s">
        <v>574</v>
      </c>
      <c r="B21" s="6" t="n">
        <v>-700000</v>
      </c>
      <c r="C21" s="6" t="n">
        <v>-400000</v>
      </c>
      <c r="D21" s="6" t="n">
        <v>-800000</v>
      </c>
      <c r="E21" s="6" t="n">
        <v>-400000</v>
      </c>
    </row>
    <row r="22" spans="1:5">
      <c r="A22" s="4" t="s">
        <v>100</v>
      </c>
      <c r="B22" s="6" t="n">
        <v>3700000</v>
      </c>
      <c r="C22" s="6" t="n">
        <v>-5000000</v>
      </c>
      <c r="D22" s="6" t="n">
        <v>18300000</v>
      </c>
      <c r="E22" s="6" t="n">
        <v>-14800000</v>
      </c>
    </row>
    <row r="23" spans="1:5">
      <c r="A23" s="4" t="s">
        <v>565</v>
      </c>
    </row>
    <row r="24" spans="1:5">
      <c r="A24" s="3" t="s">
        <v>571</v>
      </c>
    </row>
    <row r="25" spans="1:5">
      <c r="A25" s="4" t="s">
        <v>74</v>
      </c>
      <c r="B25" s="6" t="n">
        <v>0</v>
      </c>
      <c r="C25" s="6" t="n">
        <v>0</v>
      </c>
      <c r="D25" s="6" t="n">
        <v>0</v>
      </c>
      <c r="E25" s="6" t="n">
        <v>0</v>
      </c>
    </row>
    <row r="26" spans="1:5">
      <c r="A26" s="3" t="s">
        <v>75</v>
      </c>
    </row>
    <row r="27" spans="1:5">
      <c r="A27" s="4" t="s">
        <v>76</v>
      </c>
      <c r="B27" s="6" t="n">
        <v>0</v>
      </c>
      <c r="C27" s="6" t="n">
        <v>0</v>
      </c>
      <c r="D27" s="6" t="n">
        <v>0</v>
      </c>
      <c r="E27" s="6" t="n">
        <v>0</v>
      </c>
    </row>
    <row r="28" spans="1:5">
      <c r="A28" s="4" t="s">
        <v>77</v>
      </c>
      <c r="B28" s="6" t="n">
        <v>0</v>
      </c>
      <c r="C28" s="6" t="n">
        <v>0</v>
      </c>
      <c r="D28" s="6" t="n">
        <v>0</v>
      </c>
      <c r="E28" s="6" t="n">
        <v>0</v>
      </c>
    </row>
    <row r="29" spans="1:5">
      <c r="A29" s="4" t="s">
        <v>78</v>
      </c>
      <c r="B29" s="6" t="n">
        <v>0</v>
      </c>
      <c r="C29" s="6" t="n">
        <v>0</v>
      </c>
      <c r="D29" s="6" t="n">
        <v>0</v>
      </c>
      <c r="E29" s="6" t="n">
        <v>0</v>
      </c>
    </row>
    <row r="30" spans="1:5">
      <c r="A30" s="4" t="s">
        <v>79</v>
      </c>
      <c r="B30" s="6" t="n">
        <v>0</v>
      </c>
      <c r="C30" s="6" t="n">
        <v>0</v>
      </c>
      <c r="D30" s="6" t="n">
        <v>0</v>
      </c>
      <c r="E30" s="6" t="n">
        <v>0</v>
      </c>
    </row>
    <row r="31" spans="1:5">
      <c r="A31" s="4" t="s">
        <v>80</v>
      </c>
      <c r="B31" s="6" t="n">
        <v>0</v>
      </c>
      <c r="C31" s="6" t="n">
        <v>0</v>
      </c>
      <c r="D31" s="6" t="n">
        <v>0</v>
      </c>
      <c r="E31" s="6" t="n">
        <v>0</v>
      </c>
    </row>
    <row r="32" spans="1:5">
      <c r="A32" s="4" t="s">
        <v>81</v>
      </c>
      <c r="C32" s="6" t="n">
        <v>0</v>
      </c>
      <c r="D32" s="6" t="n">
        <v>0</v>
      </c>
      <c r="E32" s="6" t="n">
        <v>0</v>
      </c>
    </row>
    <row r="33" spans="1:5">
      <c r="A33" s="4" t="s">
        <v>82</v>
      </c>
      <c r="B33" s="6" t="n">
        <v>0</v>
      </c>
      <c r="C33" s="6" t="n">
        <v>0</v>
      </c>
      <c r="D33" s="6" t="n">
        <v>0</v>
      </c>
      <c r="E33" s="6" t="n">
        <v>0</v>
      </c>
    </row>
    <row r="34" spans="1:5">
      <c r="A34" s="4" t="s">
        <v>83</v>
      </c>
      <c r="B34" s="6" t="n">
        <v>0</v>
      </c>
      <c r="C34" s="6" t="n">
        <v>0</v>
      </c>
      <c r="D34" s="6" t="n">
        <v>0</v>
      </c>
      <c r="E34" s="6" t="n">
        <v>0</v>
      </c>
    </row>
    <row r="35" spans="1:5">
      <c r="A35" s="4" t="s">
        <v>84</v>
      </c>
      <c r="B35" s="6" t="n">
        <v>900000</v>
      </c>
      <c r="C35" s="6" t="n">
        <v>100000</v>
      </c>
      <c r="D35" s="6" t="n">
        <v>-800000</v>
      </c>
      <c r="E35" s="6" t="n">
        <v>-1300000</v>
      </c>
    </row>
    <row r="36" spans="1:5">
      <c r="A36" s="4" t="s">
        <v>85</v>
      </c>
      <c r="B36" s="6" t="n">
        <v>-900000</v>
      </c>
      <c r="C36" s="6" t="n">
        <v>-100000</v>
      </c>
      <c r="D36" s="6" t="n">
        <v>800000</v>
      </c>
      <c r="E36" s="6" t="n">
        <v>1300000</v>
      </c>
    </row>
    <row r="37" spans="1:5">
      <c r="A37" s="4" t="s">
        <v>86</v>
      </c>
      <c r="B37" s="6" t="n">
        <v>0</v>
      </c>
      <c r="C37" s="6" t="n">
        <v>0</v>
      </c>
      <c r="D37" s="6" t="n">
        <v>0</v>
      </c>
      <c r="E37" s="6" t="n">
        <v>0</v>
      </c>
    </row>
    <row r="38" spans="1:5">
      <c r="A38" s="4" t="s">
        <v>572</v>
      </c>
      <c r="B38" s="6" t="n">
        <v>-23800000</v>
      </c>
      <c r="C38" s="6" t="n">
        <v>-700000</v>
      </c>
      <c r="D38" s="6" t="n">
        <v>-72000000</v>
      </c>
      <c r="E38" s="6" t="n">
        <v>10500000</v>
      </c>
    </row>
    <row r="39" spans="1:5">
      <c r="A39" s="4" t="s">
        <v>87</v>
      </c>
      <c r="B39" s="6" t="n">
        <v>-24700000</v>
      </c>
      <c r="C39" s="6" t="n">
        <v>-800000</v>
      </c>
      <c r="D39" s="6" t="n">
        <v>-71200000</v>
      </c>
      <c r="E39" s="6" t="n">
        <v>11800000</v>
      </c>
    </row>
    <row r="40" spans="1:5">
      <c r="A40" s="4" t="s">
        <v>573</v>
      </c>
      <c r="B40" s="6" t="n">
        <v>0</v>
      </c>
      <c r="C40" s="6" t="n">
        <v>-700000</v>
      </c>
      <c r="D40" s="6" t="n">
        <v>0</v>
      </c>
      <c r="E40" s="6" t="n">
        <v>-4600000</v>
      </c>
    </row>
    <row r="41" spans="1:5">
      <c r="A41" s="4" t="s">
        <v>89</v>
      </c>
      <c r="B41" s="6" t="n">
        <v>-24700000</v>
      </c>
      <c r="C41" s="6" t="n">
        <v>-100000</v>
      </c>
      <c r="D41" s="6" t="n">
        <v>-71200000</v>
      </c>
      <c r="E41" s="6" t="n">
        <v>16400000</v>
      </c>
    </row>
    <row r="42" spans="1:5">
      <c r="A42" s="4" t="s">
        <v>574</v>
      </c>
      <c r="B42" s="6" t="n">
        <v>0</v>
      </c>
      <c r="C42" s="6" t="n">
        <v>0</v>
      </c>
      <c r="D42" s="6" t="n">
        <v>0</v>
      </c>
      <c r="E42" s="6" t="n">
        <v>0</v>
      </c>
    </row>
    <row r="43" spans="1:5">
      <c r="A43" s="4" t="s">
        <v>100</v>
      </c>
      <c r="B43" s="6" t="n">
        <v>-24700000</v>
      </c>
      <c r="C43" s="6" t="n">
        <v>-100000</v>
      </c>
      <c r="D43" s="6" t="n">
        <v>-71200000</v>
      </c>
      <c r="E43" s="6" t="n">
        <v>16400000</v>
      </c>
    </row>
    <row r="44" spans="1:5">
      <c r="A44" s="4" t="s">
        <v>566</v>
      </c>
    </row>
    <row r="45" spans="1:5">
      <c r="A45" s="3" t="s">
        <v>571</v>
      </c>
    </row>
    <row r="46" spans="1:5">
      <c r="A46" s="4" t="s">
        <v>74</v>
      </c>
      <c r="B46" s="6" t="n">
        <v>0</v>
      </c>
      <c r="C46" s="6" t="n">
        <v>0</v>
      </c>
      <c r="D46" s="6" t="n">
        <v>0</v>
      </c>
      <c r="E46" s="6" t="n">
        <v>0</v>
      </c>
    </row>
    <row r="47" spans="1:5">
      <c r="A47" s="3" t="s">
        <v>75</v>
      </c>
    </row>
    <row r="48" spans="1:5">
      <c r="A48" s="4" t="s">
        <v>76</v>
      </c>
      <c r="B48" s="6" t="n">
        <v>0</v>
      </c>
      <c r="C48" s="6" t="n">
        <v>0</v>
      </c>
      <c r="D48" s="6" t="n">
        <v>0</v>
      </c>
      <c r="E48" s="6" t="n">
        <v>0</v>
      </c>
    </row>
    <row r="49" spans="1:5">
      <c r="A49" s="4" t="s">
        <v>77</v>
      </c>
      <c r="B49" s="6" t="n">
        <v>0</v>
      </c>
      <c r="C49" s="6" t="n">
        <v>0</v>
      </c>
      <c r="D49" s="6" t="n">
        <v>0</v>
      </c>
      <c r="E49" s="6" t="n">
        <v>0</v>
      </c>
    </row>
    <row r="50" spans="1:5">
      <c r="A50" s="4" t="s">
        <v>78</v>
      </c>
      <c r="B50" s="6" t="n">
        <v>0</v>
      </c>
      <c r="C50" s="6" t="n">
        <v>0</v>
      </c>
      <c r="D50" s="6" t="n">
        <v>0</v>
      </c>
      <c r="E50" s="6" t="n">
        <v>0</v>
      </c>
    </row>
    <row r="51" spans="1:5">
      <c r="A51" s="4" t="s">
        <v>79</v>
      </c>
      <c r="B51" s="6" t="n">
        <v>0</v>
      </c>
      <c r="C51" s="6" t="n">
        <v>0</v>
      </c>
      <c r="D51" s="6" t="n">
        <v>0</v>
      </c>
      <c r="E51" s="6" t="n">
        <v>0</v>
      </c>
    </row>
    <row r="52" spans="1:5">
      <c r="A52" s="4" t="s">
        <v>80</v>
      </c>
      <c r="B52" s="6" t="n">
        <v>0</v>
      </c>
      <c r="C52" s="6" t="n">
        <v>0</v>
      </c>
      <c r="D52" s="6" t="n">
        <v>0</v>
      </c>
      <c r="E52" s="6" t="n">
        <v>0</v>
      </c>
    </row>
    <row r="53" spans="1:5">
      <c r="A53" s="4" t="s">
        <v>81</v>
      </c>
      <c r="C53" s="6" t="n">
        <v>0</v>
      </c>
      <c r="D53" s="6" t="n">
        <v>0</v>
      </c>
      <c r="E53" s="6" t="n">
        <v>0</v>
      </c>
    </row>
    <row r="54" spans="1:5">
      <c r="A54" s="4" t="s">
        <v>82</v>
      </c>
      <c r="B54" s="6" t="n">
        <v>0</v>
      </c>
      <c r="C54" s="6" t="n">
        <v>0</v>
      </c>
      <c r="D54" s="6" t="n">
        <v>0</v>
      </c>
      <c r="E54" s="6" t="n">
        <v>0</v>
      </c>
    </row>
    <row r="55" spans="1:5">
      <c r="A55" s="4" t="s">
        <v>83</v>
      </c>
      <c r="B55" s="6" t="n">
        <v>0</v>
      </c>
      <c r="C55" s="6" t="n">
        <v>0</v>
      </c>
      <c r="D55" s="6" t="n">
        <v>0</v>
      </c>
      <c r="E55" s="6" t="n">
        <v>0</v>
      </c>
    </row>
    <row r="56" spans="1:5">
      <c r="A56" s="4" t="s">
        <v>84</v>
      </c>
      <c r="B56" s="6" t="n">
        <v>0</v>
      </c>
      <c r="C56" s="6" t="n">
        <v>0</v>
      </c>
      <c r="D56" s="6" t="n">
        <v>0</v>
      </c>
      <c r="E56" s="6" t="n">
        <v>0</v>
      </c>
    </row>
    <row r="57" spans="1:5">
      <c r="A57" s="4" t="s">
        <v>85</v>
      </c>
      <c r="B57" s="6" t="n">
        <v>0</v>
      </c>
      <c r="C57" s="6" t="n">
        <v>0</v>
      </c>
      <c r="D57" s="6" t="n">
        <v>0</v>
      </c>
      <c r="E57" s="6" t="n">
        <v>0</v>
      </c>
    </row>
    <row r="58" spans="1:5">
      <c r="A58" s="4" t="s">
        <v>86</v>
      </c>
      <c r="B58" s="6" t="n">
        <v>0</v>
      </c>
      <c r="C58" s="6" t="n">
        <v>0</v>
      </c>
      <c r="D58" s="6" t="n">
        <v>0</v>
      </c>
      <c r="E58" s="6" t="n">
        <v>0</v>
      </c>
    </row>
    <row r="59" spans="1:5">
      <c r="A59" s="4" t="s">
        <v>572</v>
      </c>
      <c r="B59" s="6" t="n">
        <v>100000</v>
      </c>
      <c r="C59" s="6" t="n">
        <v>0</v>
      </c>
      <c r="D59" s="6" t="n">
        <v>200000</v>
      </c>
      <c r="E59" s="6" t="n">
        <v>-200000</v>
      </c>
    </row>
    <row r="60" spans="1:5">
      <c r="A60" s="4" t="s">
        <v>87</v>
      </c>
      <c r="B60" s="6" t="n">
        <v>100000</v>
      </c>
      <c r="C60" s="6" t="n">
        <v>0</v>
      </c>
      <c r="D60" s="6" t="n">
        <v>200000</v>
      </c>
      <c r="E60" s="6" t="n">
        <v>-200000</v>
      </c>
    </row>
    <row r="61" spans="1:5">
      <c r="A61" s="4" t="s">
        <v>573</v>
      </c>
      <c r="B61" s="6" t="n">
        <v>0</v>
      </c>
      <c r="C61" s="6" t="n">
        <v>0</v>
      </c>
      <c r="D61" s="6" t="n">
        <v>0</v>
      </c>
      <c r="E61" s="6" t="n">
        <v>0</v>
      </c>
    </row>
    <row r="62" spans="1:5">
      <c r="A62" s="4" t="s">
        <v>89</v>
      </c>
      <c r="B62" s="6" t="n">
        <v>100000</v>
      </c>
      <c r="C62" s="6" t="n">
        <v>0</v>
      </c>
      <c r="D62" s="6" t="n">
        <v>200000</v>
      </c>
      <c r="E62" s="6" t="n">
        <v>-200000</v>
      </c>
    </row>
    <row r="63" spans="1:5">
      <c r="A63" s="4" t="s">
        <v>574</v>
      </c>
      <c r="B63" s="6" t="n">
        <v>0</v>
      </c>
      <c r="C63" s="6" t="n">
        <v>0</v>
      </c>
      <c r="D63" s="6" t="n">
        <v>0</v>
      </c>
      <c r="E63" s="6" t="n">
        <v>0</v>
      </c>
    </row>
    <row r="64" spans="1:5">
      <c r="A64" s="4" t="s">
        <v>100</v>
      </c>
      <c r="B64" s="6" t="n">
        <v>100000</v>
      </c>
      <c r="C64" s="6" t="n">
        <v>0</v>
      </c>
      <c r="D64" s="6" t="n">
        <v>200000</v>
      </c>
      <c r="E64" s="6" t="n">
        <v>-200000</v>
      </c>
    </row>
    <row r="65" spans="1:5">
      <c r="A65" s="4" t="s">
        <v>107</v>
      </c>
    </row>
    <row r="66" spans="1:5">
      <c r="A66" s="3" t="s">
        <v>571</v>
      </c>
    </row>
    <row r="67" spans="1:5">
      <c r="A67" s="4" t="s">
        <v>74</v>
      </c>
      <c r="B67" s="6" t="n">
        <v>0</v>
      </c>
      <c r="C67" s="6" t="n">
        <v>0</v>
      </c>
      <c r="D67" s="6" t="n">
        <v>0</v>
      </c>
      <c r="E67" s="6" t="n">
        <v>0</v>
      </c>
    </row>
    <row r="68" spans="1:5">
      <c r="A68" s="3" t="s">
        <v>75</v>
      </c>
    </row>
    <row r="69" spans="1:5">
      <c r="A69" s="4" t="s">
        <v>76</v>
      </c>
      <c r="B69" s="6" t="n">
        <v>0</v>
      </c>
      <c r="C69" s="6" t="n">
        <v>0</v>
      </c>
      <c r="D69" s="6" t="n">
        <v>0</v>
      </c>
      <c r="E69" s="6" t="n">
        <v>0</v>
      </c>
    </row>
    <row r="70" spans="1:5">
      <c r="A70" s="4" t="s">
        <v>77</v>
      </c>
      <c r="B70" s="6" t="n">
        <v>0</v>
      </c>
      <c r="C70" s="6" t="n">
        <v>0</v>
      </c>
      <c r="D70" s="6" t="n">
        <v>0</v>
      </c>
      <c r="E70" s="6" t="n">
        <v>0</v>
      </c>
    </row>
    <row r="71" spans="1:5">
      <c r="A71" s="4" t="s">
        <v>78</v>
      </c>
      <c r="B71" s="6" t="n">
        <v>0</v>
      </c>
      <c r="C71" s="6" t="n">
        <v>0</v>
      </c>
      <c r="D71" s="6" t="n">
        <v>0</v>
      </c>
      <c r="E71" s="6" t="n">
        <v>0</v>
      </c>
    </row>
    <row r="72" spans="1:5">
      <c r="A72" s="4" t="s">
        <v>79</v>
      </c>
      <c r="B72" s="6" t="n">
        <v>0</v>
      </c>
      <c r="C72" s="6" t="n">
        <v>0</v>
      </c>
      <c r="D72" s="6" t="n">
        <v>0</v>
      </c>
      <c r="E72" s="6" t="n">
        <v>0</v>
      </c>
    </row>
    <row r="73" spans="1:5">
      <c r="A73" s="4" t="s">
        <v>80</v>
      </c>
      <c r="B73" s="6" t="n">
        <v>0</v>
      </c>
      <c r="C73" s="6" t="n">
        <v>0</v>
      </c>
      <c r="D73" s="6" t="n">
        <v>0</v>
      </c>
      <c r="E73" s="6" t="n">
        <v>0</v>
      </c>
    </row>
    <row r="74" spans="1:5">
      <c r="A74" s="4" t="s">
        <v>81</v>
      </c>
      <c r="C74" s="6" t="n">
        <v>0</v>
      </c>
      <c r="D74" s="6" t="n">
        <v>0</v>
      </c>
      <c r="E74" s="6" t="n">
        <v>0</v>
      </c>
    </row>
    <row r="75" spans="1:5">
      <c r="A75" s="4" t="s">
        <v>82</v>
      </c>
      <c r="B75" s="6" t="n">
        <v>0</v>
      </c>
      <c r="C75" s="6" t="n">
        <v>0</v>
      </c>
      <c r="D75" s="6" t="n">
        <v>0</v>
      </c>
      <c r="E75" s="6" t="n">
        <v>0</v>
      </c>
    </row>
    <row r="76" spans="1:5">
      <c r="A76" s="4" t="s">
        <v>83</v>
      </c>
      <c r="B76" s="6" t="n">
        <v>0</v>
      </c>
      <c r="C76" s="6" t="n">
        <v>0</v>
      </c>
      <c r="D76" s="6" t="n">
        <v>0</v>
      </c>
      <c r="E76" s="6" t="n">
        <v>0</v>
      </c>
    </row>
    <row r="77" spans="1:5">
      <c r="A77" s="4" t="s">
        <v>84</v>
      </c>
      <c r="B77" s="6" t="n">
        <v>0</v>
      </c>
      <c r="C77" s="6" t="n">
        <v>0</v>
      </c>
      <c r="D77" s="6" t="n">
        <v>0</v>
      </c>
      <c r="E77" s="6" t="n">
        <v>0</v>
      </c>
    </row>
    <row r="78" spans="1:5">
      <c r="A78" s="4" t="s">
        <v>85</v>
      </c>
      <c r="B78" s="6" t="n">
        <v>0</v>
      </c>
      <c r="C78" s="6" t="n">
        <v>0</v>
      </c>
      <c r="D78" s="6" t="n">
        <v>0</v>
      </c>
      <c r="E78" s="6" t="n">
        <v>0</v>
      </c>
    </row>
    <row r="79" spans="1:5">
      <c r="A79" s="4" t="s">
        <v>86</v>
      </c>
      <c r="B79" s="6" t="n">
        <v>0</v>
      </c>
      <c r="C79" s="6" t="n">
        <v>0</v>
      </c>
      <c r="D79" s="6" t="n">
        <v>0</v>
      </c>
      <c r="E79" s="6" t="n">
        <v>0</v>
      </c>
    </row>
    <row r="80" spans="1:5">
      <c r="A80" s="4" t="s">
        <v>572</v>
      </c>
      <c r="B80" s="6" t="n">
        <v>4600000</v>
      </c>
      <c r="C80" s="6" t="n">
        <v>-4500000</v>
      </c>
      <c r="D80" s="6" t="n">
        <v>17500000</v>
      </c>
      <c r="E80" s="6" t="n">
        <v>-15700000</v>
      </c>
    </row>
    <row r="81" spans="1:5">
      <c r="A81" s="4" t="s">
        <v>87</v>
      </c>
      <c r="B81" s="6" t="n">
        <v>4600000</v>
      </c>
      <c r="C81" s="6" t="n">
        <v>-4500000</v>
      </c>
      <c r="D81" s="6" t="n">
        <v>17500000</v>
      </c>
      <c r="E81" s="6" t="n">
        <v>-15700000</v>
      </c>
    </row>
    <row r="82" spans="1:5">
      <c r="A82" s="4" t="s">
        <v>573</v>
      </c>
      <c r="B82" s="6" t="n">
        <v>0</v>
      </c>
      <c r="C82" s="6" t="n">
        <v>0</v>
      </c>
      <c r="D82" s="6" t="n">
        <v>0</v>
      </c>
      <c r="E82" s="6" t="n">
        <v>0</v>
      </c>
    </row>
    <row r="83" spans="1:5">
      <c r="A83" s="4" t="s">
        <v>89</v>
      </c>
      <c r="B83" s="6" t="n">
        <v>4600000</v>
      </c>
      <c r="C83" s="6" t="n">
        <v>-4500000</v>
      </c>
      <c r="D83" s="6" t="n">
        <v>17500000</v>
      </c>
      <c r="E83" s="6" t="n">
        <v>-15700000</v>
      </c>
    </row>
    <row r="84" spans="1:5">
      <c r="A84" s="4" t="s">
        <v>574</v>
      </c>
      <c r="B84" s="6" t="n">
        <v>0</v>
      </c>
      <c r="C84" s="6" t="n">
        <v>0</v>
      </c>
      <c r="D84" s="6" t="n">
        <v>0</v>
      </c>
      <c r="E84" s="6" t="n">
        <v>0</v>
      </c>
    </row>
    <row r="85" spans="1:5">
      <c r="A85" s="4" t="s">
        <v>100</v>
      </c>
      <c r="B85" s="6" t="n">
        <v>4600000</v>
      </c>
      <c r="C85" s="6" t="n">
        <v>-4500000</v>
      </c>
      <c r="D85" s="6" t="n">
        <v>17500000</v>
      </c>
      <c r="E85" s="6" t="n">
        <v>-15700000</v>
      </c>
    </row>
    <row r="86" spans="1:5">
      <c r="A86" s="4" t="s">
        <v>567</v>
      </c>
    </row>
    <row r="87" spans="1:5">
      <c r="A87" s="3" t="s">
        <v>571</v>
      </c>
    </row>
    <row r="88" spans="1:5">
      <c r="A88" s="4" t="s">
        <v>74</v>
      </c>
      <c r="B88" s="6" t="n">
        <v>0</v>
      </c>
      <c r="C88" s="6" t="n">
        <v>0</v>
      </c>
      <c r="D88" s="6" t="n">
        <v>0</v>
      </c>
      <c r="E88" s="6" t="n">
        <v>0</v>
      </c>
    </row>
    <row r="89" spans="1:5">
      <c r="A89" s="3" t="s">
        <v>75</v>
      </c>
    </row>
    <row r="90" spans="1:5">
      <c r="A90" s="4" t="s">
        <v>76</v>
      </c>
      <c r="B90" s="6" t="n">
        <v>0</v>
      </c>
      <c r="C90" s="6" t="n">
        <v>0</v>
      </c>
      <c r="D90" s="6" t="n">
        <v>0</v>
      </c>
      <c r="E90" s="6" t="n">
        <v>0</v>
      </c>
    </row>
    <row r="91" spans="1:5">
      <c r="A91" s="4" t="s">
        <v>77</v>
      </c>
      <c r="B91" s="6" t="n">
        <v>0</v>
      </c>
      <c r="C91" s="6" t="n">
        <v>0</v>
      </c>
      <c r="D91" s="6" t="n">
        <v>0</v>
      </c>
      <c r="E91" s="6" t="n">
        <v>0</v>
      </c>
    </row>
    <row r="92" spans="1:5">
      <c r="A92" s="4" t="s">
        <v>78</v>
      </c>
      <c r="B92" s="6" t="n">
        <v>0</v>
      </c>
      <c r="C92" s="6" t="n">
        <v>0</v>
      </c>
      <c r="D92" s="6" t="n">
        <v>0</v>
      </c>
      <c r="E92" s="6" t="n">
        <v>0</v>
      </c>
    </row>
    <row r="93" spans="1:5">
      <c r="A93" s="4" t="s">
        <v>79</v>
      </c>
      <c r="B93" s="6" t="n">
        <v>0</v>
      </c>
      <c r="C93" s="6" t="n">
        <v>0</v>
      </c>
      <c r="D93" s="6" t="n">
        <v>0</v>
      </c>
      <c r="E93" s="6" t="n">
        <v>0</v>
      </c>
    </row>
    <row r="94" spans="1:5">
      <c r="A94" s="4" t="s">
        <v>80</v>
      </c>
      <c r="B94" s="6" t="n">
        <v>0</v>
      </c>
      <c r="C94" s="6" t="n">
        <v>0</v>
      </c>
      <c r="D94" s="6" t="n">
        <v>0</v>
      </c>
      <c r="E94" s="6" t="n">
        <v>0</v>
      </c>
    </row>
    <row r="95" spans="1:5">
      <c r="A95" s="4" t="s">
        <v>81</v>
      </c>
      <c r="C95" s="6" t="n">
        <v>0</v>
      </c>
      <c r="D95" s="6" t="n">
        <v>0</v>
      </c>
      <c r="E95" s="6" t="n">
        <v>0</v>
      </c>
    </row>
    <row r="96" spans="1:5">
      <c r="A96" s="4" t="s">
        <v>82</v>
      </c>
      <c r="B96" s="6" t="n">
        <v>0</v>
      </c>
      <c r="C96" s="6" t="n">
        <v>0</v>
      </c>
      <c r="D96" s="6" t="n">
        <v>0</v>
      </c>
      <c r="E96" s="6" t="n">
        <v>0</v>
      </c>
    </row>
    <row r="97" spans="1:5">
      <c r="A97" s="4" t="s">
        <v>83</v>
      </c>
      <c r="B97" s="6" t="n">
        <v>0</v>
      </c>
      <c r="C97" s="6" t="n">
        <v>0</v>
      </c>
      <c r="D97" s="6" t="n">
        <v>0</v>
      </c>
      <c r="E97" s="6" t="n">
        <v>0</v>
      </c>
    </row>
    <row r="98" spans="1:5">
      <c r="A98" s="4" t="s">
        <v>84</v>
      </c>
      <c r="B98" s="6" t="n">
        <v>12200000</v>
      </c>
      <c r="C98" s="6" t="n">
        <v>11200000</v>
      </c>
      <c r="D98" s="6" t="n">
        <v>36000000</v>
      </c>
      <c r="E98" s="6" t="n">
        <v>28100000</v>
      </c>
    </row>
    <row r="99" spans="1:5">
      <c r="A99" s="4" t="s">
        <v>85</v>
      </c>
      <c r="B99" s="6" t="n">
        <v>-12200000</v>
      </c>
      <c r="C99" s="6" t="n">
        <v>-11200000</v>
      </c>
      <c r="D99" s="6" t="n">
        <v>-36000000</v>
      </c>
      <c r="E99" s="6" t="n">
        <v>-28100000</v>
      </c>
    </row>
    <row r="100" spans="1:5">
      <c r="A100" s="4" t="s">
        <v>86</v>
      </c>
      <c r="B100" s="6" t="n">
        <v>0</v>
      </c>
      <c r="C100" s="6" t="n">
        <v>0</v>
      </c>
      <c r="D100" s="6" t="n">
        <v>0</v>
      </c>
      <c r="E100" s="6" t="n">
        <v>0</v>
      </c>
    </row>
    <row r="101" spans="1:5">
      <c r="A101" s="4" t="s">
        <v>572</v>
      </c>
      <c r="B101" s="6" t="n">
        <v>16800000</v>
      </c>
      <c r="C101" s="6" t="n">
        <v>6000000</v>
      </c>
      <c r="D101" s="6" t="n">
        <v>53500000</v>
      </c>
      <c r="E101" s="6" t="n">
        <v>7800000</v>
      </c>
    </row>
    <row r="102" spans="1:5">
      <c r="A102" s="4" t="s">
        <v>87</v>
      </c>
      <c r="B102" s="6" t="n">
        <v>4600000</v>
      </c>
      <c r="C102" s="6" t="n">
        <v>-5200000</v>
      </c>
      <c r="D102" s="6" t="n">
        <v>17500000</v>
      </c>
      <c r="E102" s="6" t="n">
        <v>-20300000</v>
      </c>
    </row>
    <row r="103" spans="1:5">
      <c r="A103" s="4" t="s">
        <v>573</v>
      </c>
      <c r="B103" s="6" t="n">
        <v>0</v>
      </c>
      <c r="C103" s="6" t="n">
        <v>0</v>
      </c>
      <c r="D103" s="6" t="n">
        <v>0</v>
      </c>
      <c r="E103" s="6" t="n">
        <v>0</v>
      </c>
    </row>
    <row r="104" spans="1:5">
      <c r="A104" s="4" t="s">
        <v>89</v>
      </c>
      <c r="B104" s="6" t="n">
        <v>4600000</v>
      </c>
      <c r="C104" s="6" t="n">
        <v>-5200000</v>
      </c>
      <c r="D104" s="6" t="n">
        <v>17500000</v>
      </c>
      <c r="E104" s="6" t="n">
        <v>-20300000</v>
      </c>
    </row>
    <row r="105" spans="1:5">
      <c r="A105" s="4" t="s">
        <v>574</v>
      </c>
      <c r="B105" s="6" t="n">
        <v>0</v>
      </c>
      <c r="C105" s="6" t="n">
        <v>0</v>
      </c>
      <c r="D105" s="6" t="n">
        <v>0</v>
      </c>
      <c r="E105" s="6" t="n">
        <v>0</v>
      </c>
    </row>
    <row r="106" spans="1:5">
      <c r="A106" s="4" t="s">
        <v>100</v>
      </c>
      <c r="B106" s="6" t="n">
        <v>4600000</v>
      </c>
      <c r="C106" s="6" t="n">
        <v>-5200000</v>
      </c>
      <c r="D106" s="6" t="n">
        <v>17500000</v>
      </c>
      <c r="E106" s="6" t="n">
        <v>-20300000</v>
      </c>
    </row>
    <row r="107" spans="1:5">
      <c r="A107" s="4" t="s">
        <v>568</v>
      </c>
    </row>
    <row r="108" spans="1:5">
      <c r="A108" s="3" t="s">
        <v>571</v>
      </c>
    </row>
    <row r="109" spans="1:5">
      <c r="A109" s="4" t="s">
        <v>74</v>
      </c>
      <c r="B109" s="6" t="n">
        <v>0</v>
      </c>
      <c r="C109" s="6" t="n">
        <v>0</v>
      </c>
      <c r="D109" s="6" t="n">
        <v>0</v>
      </c>
      <c r="E109" s="6" t="n">
        <v>0</v>
      </c>
    </row>
    <row r="110" spans="1:5">
      <c r="A110" s="3" t="s">
        <v>75</v>
      </c>
    </row>
    <row r="111" spans="1:5">
      <c r="A111" s="4" t="s">
        <v>76</v>
      </c>
      <c r="B111" s="6" t="n">
        <v>0</v>
      </c>
      <c r="C111" s="6" t="n">
        <v>0</v>
      </c>
      <c r="D111" s="6" t="n">
        <v>0</v>
      </c>
      <c r="E111" s="6" t="n">
        <v>0</v>
      </c>
    </row>
    <row r="112" spans="1:5">
      <c r="A112" s="4" t="s">
        <v>77</v>
      </c>
      <c r="B112" s="6" t="n">
        <v>0</v>
      </c>
      <c r="C112" s="6" t="n">
        <v>0</v>
      </c>
      <c r="D112" s="6" t="n">
        <v>0</v>
      </c>
      <c r="E112" s="6" t="n">
        <v>0</v>
      </c>
    </row>
    <row r="113" spans="1:5">
      <c r="A113" s="4" t="s">
        <v>78</v>
      </c>
      <c r="B113" s="6" t="n">
        <v>0</v>
      </c>
      <c r="C113" s="6" t="n">
        <v>0</v>
      </c>
      <c r="D113" s="6" t="n">
        <v>0</v>
      </c>
      <c r="E113" s="6" t="n">
        <v>0</v>
      </c>
    </row>
    <row r="114" spans="1:5">
      <c r="A114" s="4" t="s">
        <v>79</v>
      </c>
      <c r="B114" s="6" t="n">
        <v>0</v>
      </c>
      <c r="C114" s="6" t="n">
        <v>0</v>
      </c>
      <c r="D114" s="6" t="n">
        <v>0</v>
      </c>
      <c r="E114" s="6" t="n">
        <v>0</v>
      </c>
    </row>
    <row r="115" spans="1:5">
      <c r="A115" s="4" t="s">
        <v>80</v>
      </c>
      <c r="B115" s="6" t="n">
        <v>0</v>
      </c>
      <c r="C115" s="6" t="n">
        <v>0</v>
      </c>
      <c r="D115" s="6" t="n">
        <v>0</v>
      </c>
      <c r="E115" s="6" t="n">
        <v>0</v>
      </c>
    </row>
    <row r="116" spans="1:5">
      <c r="A116" s="4" t="s">
        <v>81</v>
      </c>
      <c r="C116" s="6" t="n">
        <v>0</v>
      </c>
      <c r="D116" s="6" t="n">
        <v>0</v>
      </c>
      <c r="E116" s="6" t="n">
        <v>0</v>
      </c>
    </row>
    <row r="117" spans="1:5">
      <c r="A117" s="4" t="s">
        <v>82</v>
      </c>
      <c r="B117" s="6" t="n">
        <v>0</v>
      </c>
      <c r="C117" s="6" t="n">
        <v>0</v>
      </c>
      <c r="D117" s="6" t="n">
        <v>0</v>
      </c>
      <c r="E117" s="6" t="n">
        <v>0</v>
      </c>
    </row>
    <row r="118" spans="1:5">
      <c r="A118" s="4" t="s">
        <v>83</v>
      </c>
      <c r="B118" s="6" t="n">
        <v>0</v>
      </c>
      <c r="C118" s="6" t="n">
        <v>0</v>
      </c>
      <c r="D118" s="6" t="n">
        <v>0</v>
      </c>
      <c r="E118" s="6" t="n">
        <v>0</v>
      </c>
    </row>
    <row r="119" spans="1:5">
      <c r="A119" s="4" t="s">
        <v>84</v>
      </c>
      <c r="B119" s="6" t="n">
        <v>0</v>
      </c>
      <c r="C119" s="6" t="n">
        <v>0</v>
      </c>
      <c r="D119" s="6" t="n">
        <v>0</v>
      </c>
      <c r="E119" s="6" t="n">
        <v>0</v>
      </c>
    </row>
    <row r="120" spans="1:5">
      <c r="A120" s="4" t="s">
        <v>85</v>
      </c>
      <c r="B120" s="6" t="n">
        <v>0</v>
      </c>
      <c r="C120" s="6" t="n">
        <v>0</v>
      </c>
      <c r="D120" s="6" t="n">
        <v>0</v>
      </c>
      <c r="E120" s="6" t="n">
        <v>0</v>
      </c>
    </row>
    <row r="121" spans="1:5">
      <c r="A121" s="4" t="s">
        <v>86</v>
      </c>
      <c r="B121" s="6" t="n">
        <v>0</v>
      </c>
      <c r="C121" s="6" t="n">
        <v>0</v>
      </c>
      <c r="D121" s="6" t="n">
        <v>0</v>
      </c>
      <c r="E121" s="6" t="n">
        <v>0</v>
      </c>
    </row>
    <row r="122" spans="1:5">
      <c r="A122" s="4" t="s">
        <v>572</v>
      </c>
      <c r="B122" s="6" t="n">
        <v>0</v>
      </c>
      <c r="C122" s="6" t="n">
        <v>0</v>
      </c>
      <c r="D122" s="6" t="n">
        <v>0</v>
      </c>
      <c r="E122" s="6" t="n">
        <v>0</v>
      </c>
    </row>
    <row r="123" spans="1:5">
      <c r="A123" s="4" t="s">
        <v>87</v>
      </c>
      <c r="B123" s="6" t="n">
        <v>0</v>
      </c>
      <c r="C123" s="6" t="n">
        <v>0</v>
      </c>
      <c r="D123" s="6" t="n">
        <v>0</v>
      </c>
      <c r="E123" s="6" t="n">
        <v>0</v>
      </c>
    </row>
    <row r="124" spans="1:5">
      <c r="A124" s="4" t="s">
        <v>573</v>
      </c>
      <c r="B124" s="6" t="n">
        <v>0</v>
      </c>
      <c r="C124" s="6" t="n">
        <v>0</v>
      </c>
      <c r="D124" s="6" t="n">
        <v>0</v>
      </c>
      <c r="E124" s="6" t="n">
        <v>0</v>
      </c>
    </row>
    <row r="125" spans="1:5">
      <c r="A125" s="4" t="s">
        <v>89</v>
      </c>
      <c r="B125" s="6" t="n">
        <v>0</v>
      </c>
      <c r="C125" s="6" t="n">
        <v>0</v>
      </c>
      <c r="D125" s="6" t="n">
        <v>0</v>
      </c>
      <c r="E125" s="6" t="n">
        <v>0</v>
      </c>
    </row>
    <row r="126" spans="1:5">
      <c r="A126" s="4" t="s">
        <v>574</v>
      </c>
      <c r="B126" s="6" t="n">
        <v>0</v>
      </c>
      <c r="C126" s="6" t="n">
        <v>0</v>
      </c>
      <c r="D126" s="6" t="n">
        <v>0</v>
      </c>
      <c r="E126" s="6" t="n">
        <v>0</v>
      </c>
    </row>
    <row r="127" spans="1:5">
      <c r="A127" s="4" t="s">
        <v>100</v>
      </c>
      <c r="B127" s="6" t="n">
        <v>0</v>
      </c>
      <c r="C127" s="6" t="n">
        <v>0</v>
      </c>
      <c r="D127" s="6" t="n">
        <v>0</v>
      </c>
      <c r="E127" s="6" t="n">
        <v>0</v>
      </c>
    </row>
    <row r="128" spans="1:5">
      <c r="A128" s="4" t="s">
        <v>569</v>
      </c>
    </row>
    <row r="129" spans="1:5">
      <c r="A129" s="3" t="s">
        <v>571</v>
      </c>
    </row>
    <row r="130" spans="1:5">
      <c r="A130" s="4" t="s">
        <v>74</v>
      </c>
      <c r="B130" s="6" t="n">
        <v>142500000</v>
      </c>
      <c r="C130" s="6" t="n">
        <v>109700000</v>
      </c>
      <c r="D130" s="6" t="n">
        <v>387700000</v>
      </c>
      <c r="E130" s="6" t="n">
        <v>281900000</v>
      </c>
    </row>
    <row r="131" spans="1:5">
      <c r="A131" s="3" t="s">
        <v>75</v>
      </c>
    </row>
    <row r="132" spans="1:5">
      <c r="A132" s="4" t="s">
        <v>76</v>
      </c>
      <c r="B132" s="6" t="n">
        <v>54000000</v>
      </c>
      <c r="C132" s="6" t="n">
        <v>41600000</v>
      </c>
      <c r="D132" s="6" t="n">
        <v>137900000</v>
      </c>
      <c r="E132" s="6" t="n">
        <v>105400000</v>
      </c>
    </row>
    <row r="133" spans="1:5">
      <c r="A133" s="4" t="s">
        <v>77</v>
      </c>
      <c r="B133" s="6" t="n">
        <v>4700000</v>
      </c>
      <c r="C133" s="6" t="n">
        <v>3200000</v>
      </c>
      <c r="D133" s="6" t="n">
        <v>12900000</v>
      </c>
      <c r="E133" s="6" t="n">
        <v>8800000</v>
      </c>
    </row>
    <row r="134" spans="1:5">
      <c r="A134" s="4" t="s">
        <v>78</v>
      </c>
      <c r="B134" s="6" t="n">
        <v>13900000</v>
      </c>
      <c r="C134" s="6" t="n">
        <v>12400000</v>
      </c>
      <c r="D134" s="6" t="n">
        <v>42700000</v>
      </c>
      <c r="E134" s="6" t="n">
        <v>31500000</v>
      </c>
    </row>
    <row r="135" spans="1:5">
      <c r="A135" s="4" t="s">
        <v>79</v>
      </c>
      <c r="B135" s="6" t="n">
        <v>53600000</v>
      </c>
      <c r="C135" s="6" t="n">
        <v>38300000</v>
      </c>
      <c r="D135" s="6" t="n">
        <v>136300000</v>
      </c>
      <c r="E135" s="6" t="n">
        <v>99500000</v>
      </c>
    </row>
    <row r="136" spans="1:5">
      <c r="A136" s="4" t="s">
        <v>80</v>
      </c>
      <c r="B136" s="6" t="n">
        <v>1200000</v>
      </c>
      <c r="C136" s="6" t="n">
        <v>1800000</v>
      </c>
      <c r="D136" s="6" t="n">
        <v>3900000</v>
      </c>
      <c r="E136" s="6" t="n">
        <v>11500000</v>
      </c>
    </row>
    <row r="137" spans="1:5">
      <c r="A137" s="4" t="s">
        <v>81</v>
      </c>
      <c r="C137" s="6" t="n">
        <v>4900000</v>
      </c>
      <c r="D137" s="6" t="n">
        <v>0</v>
      </c>
      <c r="E137" s="6" t="n">
        <v>13500000</v>
      </c>
    </row>
    <row r="138" spans="1:5">
      <c r="A138" s="4" t="s">
        <v>82</v>
      </c>
      <c r="B138" s="6" t="n">
        <v>127400000</v>
      </c>
      <c r="C138" s="6" t="n">
        <v>102200000</v>
      </c>
      <c r="D138" s="6" t="n">
        <v>333700000</v>
      </c>
      <c r="E138" s="6" t="n">
        <v>270200000</v>
      </c>
    </row>
    <row r="139" spans="1:5">
      <c r="A139" s="4" t="s">
        <v>83</v>
      </c>
      <c r="B139" s="6" t="n">
        <v>15100000</v>
      </c>
      <c r="C139" s="6" t="n">
        <v>7500000</v>
      </c>
      <c r="D139" s="6" t="n">
        <v>54000000</v>
      </c>
      <c r="E139" s="6" t="n">
        <v>11700000</v>
      </c>
    </row>
    <row r="140" spans="1:5">
      <c r="A140" s="4" t="s">
        <v>84</v>
      </c>
      <c r="B140" s="6" t="n">
        <v>0</v>
      </c>
      <c r="C140" s="6" t="n">
        <v>0</v>
      </c>
      <c r="D140" s="6" t="n">
        <v>0</v>
      </c>
      <c r="E140" s="6" t="n">
        <v>0</v>
      </c>
    </row>
    <row r="141" spans="1:5">
      <c r="A141" s="4" t="s">
        <v>85</v>
      </c>
      <c r="B141" s="6" t="n">
        <v>15100000</v>
      </c>
      <c r="C141" s="6" t="n">
        <v>7500000</v>
      </c>
      <c r="D141" s="6" t="n">
        <v>54000000</v>
      </c>
      <c r="E141" s="6" t="n">
        <v>11700000</v>
      </c>
    </row>
    <row r="142" spans="1:5">
      <c r="A142" s="4" t="s">
        <v>86</v>
      </c>
      <c r="B142" s="6" t="n">
        <v>-600000</v>
      </c>
      <c r="C142" s="6" t="n">
        <v>-700000</v>
      </c>
      <c r="D142" s="6" t="n">
        <v>-1300000</v>
      </c>
      <c r="E142" s="6" t="n">
        <v>-1500000</v>
      </c>
    </row>
    <row r="143" spans="1:5">
      <c r="A143" s="4" t="s">
        <v>572</v>
      </c>
      <c r="B143" s="6" t="n">
        <v>2300000</v>
      </c>
      <c r="C143" s="6" t="n">
        <v>-800000</v>
      </c>
      <c r="D143" s="6" t="n">
        <v>800000</v>
      </c>
      <c r="E143" s="6" t="n">
        <v>-2400000</v>
      </c>
    </row>
    <row r="144" spans="1:5">
      <c r="A144" s="4" t="s">
        <v>87</v>
      </c>
      <c r="B144" s="6" t="n">
        <v>16800000</v>
      </c>
      <c r="C144" s="6" t="n">
        <v>6000000</v>
      </c>
      <c r="D144" s="6" t="n">
        <v>53500000</v>
      </c>
      <c r="E144" s="6" t="n">
        <v>7800000</v>
      </c>
    </row>
    <row r="145" spans="1:5">
      <c r="A145" s="4" t="s">
        <v>573</v>
      </c>
      <c r="B145" s="6" t="n">
        <v>0</v>
      </c>
      <c r="C145" s="6" t="n">
        <v>0</v>
      </c>
      <c r="D145" s="6" t="n">
        <v>0</v>
      </c>
      <c r="E145" s="6" t="n">
        <v>0</v>
      </c>
    </row>
    <row r="146" spans="1:5">
      <c r="A146" s="4" t="s">
        <v>89</v>
      </c>
      <c r="B146" s="6" t="n">
        <v>16800000</v>
      </c>
      <c r="C146" s="6" t="n">
        <v>6000000</v>
      </c>
      <c r="D146" s="6" t="n">
        <v>53500000</v>
      </c>
      <c r="E146" s="6" t="n">
        <v>7800000</v>
      </c>
    </row>
    <row r="147" spans="1:5">
      <c r="A147" s="4" t="s">
        <v>574</v>
      </c>
      <c r="B147" s="6" t="n">
        <v>0</v>
      </c>
      <c r="C147" s="6" t="n">
        <v>0</v>
      </c>
      <c r="D147" s="6" t="n">
        <v>0</v>
      </c>
      <c r="E147" s="6" t="n">
        <v>0</v>
      </c>
    </row>
    <row r="148" spans="1:5">
      <c r="A148" s="4" t="s">
        <v>100</v>
      </c>
      <c r="B148" s="6" t="n">
        <v>16800000</v>
      </c>
      <c r="C148" s="6" t="n">
        <v>6000000</v>
      </c>
      <c r="D148" s="6" t="n">
        <v>53500000</v>
      </c>
      <c r="E148" s="6" t="n">
        <v>7800000</v>
      </c>
    </row>
    <row r="149" spans="1:5">
      <c r="A149" s="4" t="s">
        <v>553</v>
      </c>
    </row>
    <row r="150" spans="1:5">
      <c r="A150" s="3" t="s">
        <v>571</v>
      </c>
    </row>
    <row r="151" spans="1:5">
      <c r="A151" s="4" t="s">
        <v>74</v>
      </c>
      <c r="B151" s="6" t="n">
        <v>1300000</v>
      </c>
      <c r="C151" s="6" t="n">
        <v>1500000</v>
      </c>
      <c r="D151" s="6" t="n">
        <v>4000000</v>
      </c>
      <c r="E151" s="6" t="n">
        <v>4100000</v>
      </c>
    </row>
    <row r="152" spans="1:5">
      <c r="A152" s="3" t="s">
        <v>75</v>
      </c>
    </row>
    <row r="153" spans="1:5">
      <c r="A153" s="4" t="s">
        <v>76</v>
      </c>
      <c r="B153" s="6" t="n">
        <v>600000</v>
      </c>
      <c r="C153" s="6" t="n">
        <v>600000</v>
      </c>
      <c r="D153" s="6" t="n">
        <v>1800000</v>
      </c>
      <c r="E153" s="6" t="n">
        <v>1900000</v>
      </c>
    </row>
    <row r="154" spans="1:5">
      <c r="A154" s="4" t="s">
        <v>77</v>
      </c>
      <c r="B154" s="6" t="n">
        <v>0</v>
      </c>
      <c r="C154" s="6" t="n">
        <v>0</v>
      </c>
      <c r="D154" s="6" t="n">
        <v>0</v>
      </c>
      <c r="E154" s="6" t="n">
        <v>100000</v>
      </c>
    </row>
    <row r="155" spans="1:5">
      <c r="A155" s="4" t="s">
        <v>78</v>
      </c>
      <c r="B155" s="6" t="n">
        <v>0</v>
      </c>
      <c r="C155" s="6" t="n">
        <v>100000</v>
      </c>
      <c r="D155" s="6" t="n">
        <v>100000</v>
      </c>
      <c r="E155" s="6" t="n">
        <v>0</v>
      </c>
    </row>
    <row r="156" spans="1:5">
      <c r="A156" s="4" t="s">
        <v>79</v>
      </c>
      <c r="B156" s="6" t="n">
        <v>-3000000</v>
      </c>
      <c r="C156" s="6" t="n">
        <v>800000</v>
      </c>
      <c r="D156" s="6" t="n">
        <v>-1700000</v>
      </c>
      <c r="E156" s="6" t="n">
        <v>2100000</v>
      </c>
    </row>
    <row r="157" spans="1:5">
      <c r="A157" s="4" t="s">
        <v>80</v>
      </c>
      <c r="B157" s="6" t="n">
        <v>0</v>
      </c>
      <c r="C157" s="6" t="n">
        <v>0</v>
      </c>
      <c r="D157" s="6" t="n">
        <v>0</v>
      </c>
      <c r="E157" s="6" t="n">
        <v>0</v>
      </c>
    </row>
    <row r="158" spans="1:5">
      <c r="A158" s="4" t="s">
        <v>81</v>
      </c>
      <c r="C158" s="6" t="n">
        <v>0</v>
      </c>
      <c r="D158" s="6" t="n">
        <v>0</v>
      </c>
      <c r="E158" s="6" t="n">
        <v>0</v>
      </c>
    </row>
    <row r="159" spans="1:5">
      <c r="A159" s="4" t="s">
        <v>82</v>
      </c>
      <c r="B159" s="6" t="n">
        <v>-2400000</v>
      </c>
      <c r="C159" s="6" t="n">
        <v>1500000</v>
      </c>
      <c r="D159" s="6" t="n">
        <v>200000</v>
      </c>
      <c r="E159" s="6" t="n">
        <v>4100000</v>
      </c>
    </row>
    <row r="160" spans="1:5">
      <c r="A160" s="4" t="s">
        <v>83</v>
      </c>
      <c r="B160" s="6" t="n">
        <v>3700000</v>
      </c>
      <c r="C160" s="6" t="n">
        <v>0</v>
      </c>
      <c r="D160" s="6" t="n">
        <v>3800000</v>
      </c>
      <c r="E160" s="6" t="n">
        <v>0</v>
      </c>
    </row>
    <row r="161" spans="1:5">
      <c r="A161" s="4" t="s">
        <v>84</v>
      </c>
      <c r="B161" s="6" t="n">
        <v>700000</v>
      </c>
      <c r="C161" s="6" t="n">
        <v>800000</v>
      </c>
      <c r="D161" s="6" t="n">
        <v>2200000</v>
      </c>
      <c r="E161" s="6" t="n">
        <v>2400000</v>
      </c>
    </row>
    <row r="162" spans="1:5">
      <c r="A162" s="4" t="s">
        <v>85</v>
      </c>
      <c r="B162" s="6" t="n">
        <v>3000000</v>
      </c>
      <c r="C162" s="6" t="n">
        <v>-800000</v>
      </c>
      <c r="D162" s="6" t="n">
        <v>1600000</v>
      </c>
      <c r="E162" s="6" t="n">
        <v>-2400000</v>
      </c>
    </row>
    <row r="163" spans="1:5">
      <c r="A163" s="4" t="s">
        <v>86</v>
      </c>
      <c r="B163" s="6" t="n">
        <v>0</v>
      </c>
      <c r="C163" s="6" t="n">
        <v>0</v>
      </c>
      <c r="D163" s="6" t="n">
        <v>0</v>
      </c>
      <c r="E163" s="6" t="n">
        <v>0</v>
      </c>
    </row>
    <row r="164" spans="1:5">
      <c r="A164" s="4" t="s">
        <v>572</v>
      </c>
      <c r="B164" s="6" t="n">
        <v>0</v>
      </c>
      <c r="C164" s="6" t="n">
        <v>0</v>
      </c>
      <c r="D164" s="6" t="n">
        <v>0</v>
      </c>
      <c r="E164" s="6" t="n">
        <v>0</v>
      </c>
    </row>
    <row r="165" spans="1:5">
      <c r="A165" s="4" t="s">
        <v>87</v>
      </c>
      <c r="B165" s="6" t="n">
        <v>3000000</v>
      </c>
      <c r="C165" s="6" t="n">
        <v>-800000</v>
      </c>
      <c r="D165" s="6" t="n">
        <v>1600000</v>
      </c>
      <c r="E165" s="6" t="n">
        <v>-2400000</v>
      </c>
    </row>
    <row r="166" spans="1:5">
      <c r="A166" s="4" t="s">
        <v>573</v>
      </c>
      <c r="B166" s="6" t="n">
        <v>0</v>
      </c>
      <c r="C166" s="6" t="n">
        <v>0</v>
      </c>
      <c r="D166" s="6" t="n">
        <v>0</v>
      </c>
      <c r="E166" s="6" t="n">
        <v>0</v>
      </c>
    </row>
    <row r="167" spans="1:5">
      <c r="A167" s="4" t="s">
        <v>89</v>
      </c>
      <c r="B167" s="6" t="n">
        <v>3000000</v>
      </c>
      <c r="C167" s="6" t="n">
        <v>-800000</v>
      </c>
      <c r="D167" s="6" t="n">
        <v>1600000</v>
      </c>
      <c r="E167" s="6" t="n">
        <v>-2400000</v>
      </c>
    </row>
    <row r="168" spans="1:5">
      <c r="A168" s="4" t="s">
        <v>574</v>
      </c>
      <c r="B168" s="6" t="n">
        <v>-700000</v>
      </c>
      <c r="C168" s="6" t="n">
        <v>-400000</v>
      </c>
      <c r="D168" s="6" t="n">
        <v>-800000</v>
      </c>
      <c r="E168" s="6" t="n">
        <v>-400000</v>
      </c>
    </row>
    <row r="169" spans="1:5">
      <c r="A169" s="4" t="s">
        <v>100</v>
      </c>
      <c r="B169" s="8" t="n">
        <v>2300000</v>
      </c>
      <c r="C169" s="8" t="n">
        <v>-1200000</v>
      </c>
      <c r="D169" s="8" t="n">
        <v>800000</v>
      </c>
      <c r="E169" s="8" t="n">
        <v>-2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575</v>
      </c>
      <c r="B1" s="2" t="s">
        <v>576</v>
      </c>
      <c r="C1" s="2" t="s">
        <v>71</v>
      </c>
      <c r="F1" s="2" t="s">
        <v>1</v>
      </c>
    </row>
    <row r="2" spans="1:7">
      <c r="B2" s="2" t="s">
        <v>577</v>
      </c>
      <c r="C2" s="2" t="s">
        <v>2</v>
      </c>
      <c r="D2" s="2" t="s">
        <v>271</v>
      </c>
      <c r="E2" s="2" t="s">
        <v>72</v>
      </c>
      <c r="F2" s="2" t="s">
        <v>2</v>
      </c>
      <c r="G2" s="2" t="s">
        <v>72</v>
      </c>
    </row>
    <row r="3" spans="1:7">
      <c r="A3" s="3" t="s">
        <v>578</v>
      </c>
    </row>
    <row r="4" spans="1:7">
      <c r="A4" s="4" t="s">
        <v>87</v>
      </c>
      <c r="C4" s="8" t="n">
        <v>4400000</v>
      </c>
      <c r="E4" s="8" t="n">
        <v>-5300000</v>
      </c>
      <c r="F4" s="8" t="n">
        <v>19100000</v>
      </c>
      <c r="G4" s="8" t="n">
        <v>-19000000</v>
      </c>
    </row>
    <row r="5" spans="1:7">
      <c r="A5" s="4" t="s">
        <v>579</v>
      </c>
      <c r="F5" s="6" t="n">
        <v>0</v>
      </c>
      <c r="G5" s="6" t="n">
        <v>0</v>
      </c>
    </row>
    <row r="6" spans="1:7">
      <c r="A6" s="3" t="s">
        <v>580</v>
      </c>
    </row>
    <row r="7" spans="1:7">
      <c r="A7" s="4" t="s">
        <v>79</v>
      </c>
      <c r="C7" s="6" t="n">
        <v>50600000</v>
      </c>
      <c r="E7" s="6" t="n">
        <v>39100000</v>
      </c>
      <c r="F7" s="6" t="n">
        <v>134600000</v>
      </c>
      <c r="G7" s="6" t="n">
        <v>101600000</v>
      </c>
    </row>
    <row r="8" spans="1:7">
      <c r="A8" s="4" t="s">
        <v>134</v>
      </c>
      <c r="F8" s="6" t="n">
        <v>11100000</v>
      </c>
      <c r="G8" s="6" t="n">
        <v>2300000</v>
      </c>
    </row>
    <row r="9" spans="1:7">
      <c r="A9" s="4" t="s">
        <v>135</v>
      </c>
      <c r="F9" s="6" t="n">
        <v>8500000</v>
      </c>
      <c r="G9" s="6" t="n">
        <v>10500000</v>
      </c>
    </row>
    <row r="10" spans="1:7">
      <c r="A10" s="4" t="s">
        <v>136</v>
      </c>
      <c r="F10" s="6" t="n">
        <v>900000</v>
      </c>
      <c r="G10" s="6" t="n">
        <v>300000</v>
      </c>
    </row>
    <row r="11" spans="1:7">
      <c r="A11" s="4" t="s">
        <v>81</v>
      </c>
      <c r="C11" s="6" t="n">
        <v>0</v>
      </c>
      <c r="E11" s="6" t="n">
        <v>4900000</v>
      </c>
      <c r="F11" s="6" t="n">
        <v>0</v>
      </c>
      <c r="G11" s="6" t="n">
        <v>13500000</v>
      </c>
    </row>
    <row r="12" spans="1:7">
      <c r="A12" s="3" t="s">
        <v>137</v>
      </c>
    </row>
    <row r="13" spans="1:7">
      <c r="A13" s="4" t="s">
        <v>138</v>
      </c>
      <c r="F13" s="6" t="n">
        <v>-29000000</v>
      </c>
      <c r="G13" s="6" t="n">
        <v>-16900000</v>
      </c>
    </row>
    <row r="14" spans="1:7">
      <c r="A14" s="4" t="s">
        <v>42</v>
      </c>
      <c r="F14" s="6" t="n">
        <v>2600000</v>
      </c>
      <c r="G14" s="6" t="n">
        <v>9900000</v>
      </c>
    </row>
    <row r="15" spans="1:7">
      <c r="A15" s="4" t="s">
        <v>139</v>
      </c>
      <c r="F15" s="6" t="n">
        <v>-6200000</v>
      </c>
      <c r="G15" s="6" t="n">
        <v>800000</v>
      </c>
    </row>
    <row r="16" spans="1:7">
      <c r="A16" s="4" t="s">
        <v>140</v>
      </c>
      <c r="F16" s="6" t="n">
        <v>0</v>
      </c>
      <c r="G16" s="6" t="n">
        <v>-1500000</v>
      </c>
    </row>
    <row r="17" spans="1:7">
      <c r="A17" s="4" t="s">
        <v>141</v>
      </c>
      <c r="F17" s="6" t="n">
        <v>141600000</v>
      </c>
      <c r="G17" s="6" t="n">
        <v>101500000</v>
      </c>
    </row>
    <row r="18" spans="1:7">
      <c r="A18" s="3" t="s">
        <v>142</v>
      </c>
    </row>
    <row r="19" spans="1:7">
      <c r="A19" s="4" t="s">
        <v>143</v>
      </c>
      <c r="F19" s="6" t="n">
        <v>-131100000</v>
      </c>
      <c r="G19" s="6" t="n">
        <v>-17300000</v>
      </c>
    </row>
    <row r="20" spans="1:7">
      <c r="A20" s="4" t="s">
        <v>144</v>
      </c>
      <c r="F20" s="6" t="n">
        <v>-425400000</v>
      </c>
      <c r="G20" s="6" t="n">
        <v>-140900000</v>
      </c>
    </row>
    <row r="21" spans="1:7">
      <c r="A21" s="4" t="s">
        <v>145</v>
      </c>
      <c r="F21" s="6" t="n">
        <v>0</v>
      </c>
      <c r="G21" s="6" t="n">
        <v>-398400000</v>
      </c>
    </row>
    <row r="22" spans="1:7">
      <c r="A22" s="4" t="s">
        <v>581</v>
      </c>
      <c r="F22" s="6" t="n">
        <v>0</v>
      </c>
      <c r="G22" s="6" t="n">
        <v>0</v>
      </c>
    </row>
    <row r="23" spans="1:7">
      <c r="A23" s="4" t="s">
        <v>146</v>
      </c>
      <c r="F23" s="6" t="n">
        <v>1500000</v>
      </c>
      <c r="G23" s="6" t="n">
        <v>0</v>
      </c>
    </row>
    <row r="24" spans="1:7">
      <c r="A24" s="4" t="s">
        <v>582</v>
      </c>
      <c r="F24" s="6" t="n">
        <v>0</v>
      </c>
      <c r="G24" s="6" t="n">
        <v>0</v>
      </c>
    </row>
    <row r="25" spans="1:7">
      <c r="A25" s="4" t="s">
        <v>583</v>
      </c>
      <c r="F25" s="6" t="n">
        <v>0</v>
      </c>
    </row>
    <row r="26" spans="1:7">
      <c r="A26" s="4" t="s">
        <v>584</v>
      </c>
      <c r="G26" s="6" t="n">
        <v>0</v>
      </c>
    </row>
    <row r="27" spans="1:7">
      <c r="A27" s="4" t="s">
        <v>147</v>
      </c>
      <c r="F27" s="6" t="n">
        <v>-555000000</v>
      </c>
      <c r="G27" s="6" t="n">
        <v>-556600000</v>
      </c>
    </row>
    <row r="28" spans="1:7">
      <c r="A28" s="3" t="s">
        <v>148</v>
      </c>
    </row>
    <row r="29" spans="1:7">
      <c r="A29" s="4" t="s">
        <v>118</v>
      </c>
      <c r="D29" s="8" t="n">
        <v>256000000</v>
      </c>
      <c r="F29" s="6" t="n">
        <v>448600000</v>
      </c>
      <c r="G29" s="6" t="n">
        <v>799300000</v>
      </c>
    </row>
    <row r="30" spans="1:7">
      <c r="A30" s="4" t="s">
        <v>113</v>
      </c>
      <c r="F30" s="6" t="n">
        <v>-1600000</v>
      </c>
      <c r="G30" s="6" t="n">
        <v>-800000</v>
      </c>
    </row>
    <row r="31" spans="1:7">
      <c r="A31" s="4" t="s">
        <v>149</v>
      </c>
      <c r="F31" s="6" t="n">
        <v>0</v>
      </c>
      <c r="G31" s="6" t="n">
        <v>-596400000</v>
      </c>
    </row>
    <row r="32" spans="1:7">
      <c r="A32" s="4" t="s">
        <v>150</v>
      </c>
      <c r="F32" s="6" t="n">
        <v>-82800000</v>
      </c>
      <c r="G32" s="6" t="n">
        <v>-58300000</v>
      </c>
    </row>
    <row r="33" spans="1:7">
      <c r="A33" s="4" t="s">
        <v>583</v>
      </c>
      <c r="F33" s="6" t="n">
        <v>0</v>
      </c>
      <c r="G33" s="6" t="n">
        <v>0</v>
      </c>
    </row>
    <row r="34" spans="1:7">
      <c r="A34" s="4" t="s">
        <v>151</v>
      </c>
      <c r="F34" s="6" t="n">
        <v>530000000</v>
      </c>
      <c r="G34" s="6" t="n">
        <v>220000000</v>
      </c>
    </row>
    <row r="35" spans="1:7">
      <c r="A35" s="4" t="s">
        <v>153</v>
      </c>
      <c r="F35" s="6" t="n">
        <v>0</v>
      </c>
      <c r="G35" s="6" t="n">
        <v>103800000</v>
      </c>
    </row>
    <row r="36" spans="1:7">
      <c r="A36" s="4" t="s">
        <v>152</v>
      </c>
      <c r="F36" s="6" t="n">
        <v>-460000000</v>
      </c>
      <c r="G36" s="6" t="n">
        <v>0</v>
      </c>
    </row>
    <row r="37" spans="1:7">
      <c r="A37" s="4" t="s">
        <v>154</v>
      </c>
      <c r="F37" s="6" t="n">
        <v>-6800000</v>
      </c>
      <c r="G37" s="6" t="n">
        <v>-3800000</v>
      </c>
    </row>
    <row r="38" spans="1:7">
      <c r="A38" s="4" t="s">
        <v>116</v>
      </c>
      <c r="F38" s="6" t="n">
        <v>-13700000</v>
      </c>
      <c r="G38" s="6" t="n">
        <v>0</v>
      </c>
    </row>
    <row r="39" spans="1:7">
      <c r="A39" s="4" t="s">
        <v>585</v>
      </c>
      <c r="F39" s="6" t="n">
        <v>0</v>
      </c>
      <c r="G39" s="6" t="n">
        <v>0</v>
      </c>
    </row>
    <row r="40" spans="1:7">
      <c r="A40" s="4" t="s">
        <v>155</v>
      </c>
      <c r="B40" s="8" t="n">
        <v>-1400000</v>
      </c>
      <c r="F40" s="6" t="n">
        <v>-1500000</v>
      </c>
      <c r="G40" s="6" t="n">
        <v>0</v>
      </c>
    </row>
    <row r="41" spans="1:7">
      <c r="A41" s="4" t="s">
        <v>156</v>
      </c>
      <c r="F41" s="6" t="n">
        <v>-2100000</v>
      </c>
      <c r="G41" s="6" t="n">
        <v>-5400000</v>
      </c>
    </row>
    <row r="42" spans="1:7">
      <c r="A42" s="4" t="s">
        <v>157</v>
      </c>
      <c r="F42" s="6" t="n">
        <v>410100000</v>
      </c>
      <c r="G42" s="6" t="n">
        <v>458400000</v>
      </c>
    </row>
    <row r="43" spans="1:7">
      <c r="A43" s="4" t="s">
        <v>158</v>
      </c>
      <c r="F43" s="6" t="n">
        <v>-3300000</v>
      </c>
      <c r="G43" s="6" t="n">
        <v>3300000</v>
      </c>
    </row>
    <row r="44" spans="1:7">
      <c r="A44" s="4" t="s">
        <v>159</v>
      </c>
      <c r="D44" s="6" t="n">
        <v>14300000</v>
      </c>
      <c r="F44" s="6" t="n">
        <v>14300000</v>
      </c>
      <c r="G44" s="6" t="n">
        <v>36500000</v>
      </c>
    </row>
    <row r="45" spans="1:7">
      <c r="A45" s="4" t="s">
        <v>160</v>
      </c>
      <c r="C45" s="6" t="n">
        <v>11000000</v>
      </c>
      <c r="E45" s="6" t="n">
        <v>39800000</v>
      </c>
      <c r="F45" s="6" t="n">
        <v>11000000</v>
      </c>
      <c r="G45" s="6" t="n">
        <v>39800000</v>
      </c>
    </row>
    <row r="46" spans="1:7">
      <c r="A46" s="4" t="s">
        <v>566</v>
      </c>
    </row>
    <row r="47" spans="1:7">
      <c r="A47" s="3" t="s">
        <v>578</v>
      </c>
    </row>
    <row r="48" spans="1:7">
      <c r="A48" s="4" t="s">
        <v>87</v>
      </c>
      <c r="C48" s="6" t="n">
        <v>100000</v>
      </c>
      <c r="E48" s="6" t="n">
        <v>0</v>
      </c>
      <c r="F48" s="6" t="n">
        <v>200000</v>
      </c>
      <c r="G48" s="6" t="n">
        <v>-200000</v>
      </c>
    </row>
    <row r="49" spans="1:7">
      <c r="A49" s="4" t="s">
        <v>579</v>
      </c>
      <c r="F49" s="6" t="n">
        <v>-200000</v>
      </c>
      <c r="G49" s="6" t="n">
        <v>200000</v>
      </c>
    </row>
    <row r="50" spans="1:7">
      <c r="A50" s="3" t="s">
        <v>580</v>
      </c>
    </row>
    <row r="51" spans="1:7">
      <c r="A51" s="4" t="s">
        <v>79</v>
      </c>
      <c r="C51" s="6" t="n">
        <v>0</v>
      </c>
      <c r="E51" s="6" t="n">
        <v>0</v>
      </c>
      <c r="F51" s="6" t="n">
        <v>0</v>
      </c>
      <c r="G51" s="6" t="n">
        <v>0</v>
      </c>
    </row>
    <row r="52" spans="1:7">
      <c r="A52" s="4" t="s">
        <v>134</v>
      </c>
      <c r="F52" s="6" t="n">
        <v>0</v>
      </c>
      <c r="G52" s="6" t="n">
        <v>0</v>
      </c>
    </row>
    <row r="53" spans="1:7">
      <c r="A53" s="4" t="s">
        <v>135</v>
      </c>
      <c r="F53" s="6" t="n">
        <v>0</v>
      </c>
      <c r="G53" s="6" t="n">
        <v>0</v>
      </c>
    </row>
    <row r="54" spans="1:7">
      <c r="A54" s="4" t="s">
        <v>136</v>
      </c>
      <c r="F54" s="6" t="n">
        <v>0</v>
      </c>
      <c r="G54" s="6" t="n">
        <v>0</v>
      </c>
    </row>
    <row r="55" spans="1:7">
      <c r="A55" s="4" t="s">
        <v>81</v>
      </c>
      <c r="E55" s="6" t="n">
        <v>0</v>
      </c>
      <c r="F55" s="6" t="n">
        <v>0</v>
      </c>
      <c r="G55" s="6" t="n">
        <v>0</v>
      </c>
    </row>
    <row r="56" spans="1:7">
      <c r="A56" s="3" t="s">
        <v>137</v>
      </c>
    </row>
    <row r="57" spans="1:7">
      <c r="A57" s="4" t="s">
        <v>138</v>
      </c>
      <c r="F57" s="6" t="n">
        <v>0</v>
      </c>
      <c r="G57" s="6" t="n">
        <v>0</v>
      </c>
    </row>
    <row r="58" spans="1:7">
      <c r="A58" s="4" t="s">
        <v>42</v>
      </c>
      <c r="F58" s="6" t="n">
        <v>0</v>
      </c>
      <c r="G58" s="6" t="n">
        <v>0</v>
      </c>
    </row>
    <row r="59" spans="1:7">
      <c r="A59" s="4" t="s">
        <v>139</v>
      </c>
      <c r="F59" s="6" t="n">
        <v>0</v>
      </c>
      <c r="G59" s="6" t="n">
        <v>0</v>
      </c>
    </row>
    <row r="60" spans="1:7">
      <c r="A60" s="4" t="s">
        <v>140</v>
      </c>
      <c r="G60" s="6" t="n">
        <v>0</v>
      </c>
    </row>
    <row r="61" spans="1:7">
      <c r="A61" s="4" t="s">
        <v>141</v>
      </c>
      <c r="F61" s="6" t="n">
        <v>0</v>
      </c>
      <c r="G61" s="6" t="n">
        <v>0</v>
      </c>
    </row>
    <row r="62" spans="1:7">
      <c r="A62" s="3" t="s">
        <v>142</v>
      </c>
    </row>
    <row r="63" spans="1:7">
      <c r="A63" s="4" t="s">
        <v>143</v>
      </c>
      <c r="F63" s="6" t="n">
        <v>0</v>
      </c>
      <c r="G63" s="6" t="n">
        <v>0</v>
      </c>
    </row>
    <row r="64" spans="1:7">
      <c r="A64" s="4" t="s">
        <v>144</v>
      </c>
      <c r="F64" s="6" t="n">
        <v>0</v>
      </c>
      <c r="G64" s="6" t="n">
        <v>0</v>
      </c>
    </row>
    <row r="65" spans="1:7">
      <c r="A65" s="4" t="s">
        <v>145</v>
      </c>
      <c r="G65" s="6" t="n">
        <v>0</v>
      </c>
    </row>
    <row r="66" spans="1:7">
      <c r="A66" s="4" t="s">
        <v>581</v>
      </c>
      <c r="F66" s="6" t="n">
        <v>-4500000</v>
      </c>
      <c r="G66" s="6" t="n">
        <v>0</v>
      </c>
    </row>
    <row r="67" spans="1:7">
      <c r="A67" s="4" t="s">
        <v>146</v>
      </c>
      <c r="F67" s="6" t="n">
        <v>0</v>
      </c>
    </row>
    <row r="68" spans="1:7">
      <c r="A68" s="4" t="s">
        <v>582</v>
      </c>
      <c r="F68" s="6" t="n">
        <v>0</v>
      </c>
      <c r="G68" s="6" t="n">
        <v>-2000000</v>
      </c>
    </row>
    <row r="69" spans="1:7">
      <c r="A69" s="4" t="s">
        <v>583</v>
      </c>
      <c r="F69" s="6" t="n">
        <v>0</v>
      </c>
    </row>
    <row r="70" spans="1:7">
      <c r="A70" s="4" t="s">
        <v>584</v>
      </c>
      <c r="G70" s="6" t="n">
        <v>0</v>
      </c>
    </row>
    <row r="71" spans="1:7">
      <c r="A71" s="4" t="s">
        <v>147</v>
      </c>
      <c r="F71" s="6" t="n">
        <v>-4500000</v>
      </c>
      <c r="G71" s="6" t="n">
        <v>-2000000</v>
      </c>
    </row>
    <row r="72" spans="1:7">
      <c r="A72" s="3" t="s">
        <v>148</v>
      </c>
    </row>
    <row r="73" spans="1:7">
      <c r="A73" s="4" t="s">
        <v>118</v>
      </c>
      <c r="F73" s="6" t="n">
        <v>0</v>
      </c>
      <c r="G73" s="6" t="n">
        <v>0</v>
      </c>
    </row>
    <row r="74" spans="1:7">
      <c r="A74" s="4" t="s">
        <v>113</v>
      </c>
      <c r="F74" s="6" t="n">
        <v>0</v>
      </c>
      <c r="G74" s="6" t="n">
        <v>0</v>
      </c>
    </row>
    <row r="75" spans="1:7">
      <c r="A75" s="4" t="s">
        <v>149</v>
      </c>
      <c r="G75" s="6" t="n">
        <v>0</v>
      </c>
    </row>
    <row r="76" spans="1:7">
      <c r="A76" s="4" t="s">
        <v>150</v>
      </c>
      <c r="F76" s="6" t="n">
        <v>0</v>
      </c>
      <c r="G76" s="6" t="n">
        <v>0</v>
      </c>
    </row>
    <row r="77" spans="1:7">
      <c r="A77" s="4" t="s">
        <v>583</v>
      </c>
      <c r="F77" s="6" t="n">
        <v>0</v>
      </c>
      <c r="G77" s="6" t="n">
        <v>0</v>
      </c>
    </row>
    <row r="78" spans="1:7">
      <c r="A78" s="4" t="s">
        <v>151</v>
      </c>
      <c r="F78" s="6" t="n">
        <v>0</v>
      </c>
      <c r="G78" s="6" t="n">
        <v>0</v>
      </c>
    </row>
    <row r="79" spans="1:7">
      <c r="A79" s="4" t="s">
        <v>153</v>
      </c>
      <c r="G79" s="6" t="n">
        <v>0</v>
      </c>
    </row>
    <row r="80" spans="1:7">
      <c r="A80" s="4" t="s">
        <v>152</v>
      </c>
      <c r="F80" s="6" t="n">
        <v>0</v>
      </c>
    </row>
    <row r="81" spans="1:7">
      <c r="A81" s="4" t="s">
        <v>154</v>
      </c>
      <c r="F81" s="6" t="n">
        <v>0</v>
      </c>
      <c r="G81" s="6" t="n">
        <v>0</v>
      </c>
    </row>
    <row r="82" spans="1:7">
      <c r="A82" s="4" t="s">
        <v>116</v>
      </c>
      <c r="F82" s="6" t="n">
        <v>0</v>
      </c>
    </row>
    <row r="83" spans="1:7">
      <c r="A83" s="4" t="s">
        <v>585</v>
      </c>
      <c r="F83" s="6" t="n">
        <v>4500000</v>
      </c>
      <c r="G83" s="6" t="n">
        <v>2000000</v>
      </c>
    </row>
    <row r="84" spans="1:7">
      <c r="A84" s="4" t="s">
        <v>155</v>
      </c>
      <c r="F84" s="6" t="n">
        <v>0</v>
      </c>
    </row>
    <row r="85" spans="1:7">
      <c r="A85" s="4" t="s">
        <v>156</v>
      </c>
      <c r="F85" s="6" t="n">
        <v>0</v>
      </c>
      <c r="G85" s="6" t="n">
        <v>0</v>
      </c>
    </row>
    <row r="86" spans="1:7">
      <c r="A86" s="4" t="s">
        <v>157</v>
      </c>
      <c r="F86" s="6" t="n">
        <v>4500000</v>
      </c>
      <c r="G86" s="6" t="n">
        <v>2000000</v>
      </c>
    </row>
    <row r="87" spans="1:7">
      <c r="A87" s="4" t="s">
        <v>158</v>
      </c>
      <c r="F87" s="6" t="n">
        <v>0</v>
      </c>
      <c r="G87" s="6" t="n">
        <v>0</v>
      </c>
    </row>
    <row r="88" spans="1:7">
      <c r="A88" s="4" t="s">
        <v>159</v>
      </c>
      <c r="D88" s="6" t="n">
        <v>0</v>
      </c>
      <c r="F88" s="6" t="n">
        <v>0</v>
      </c>
      <c r="G88" s="6" t="n">
        <v>0</v>
      </c>
    </row>
    <row r="89" spans="1:7">
      <c r="A89" s="4" t="s">
        <v>160</v>
      </c>
      <c r="C89" s="6" t="n">
        <v>0</v>
      </c>
      <c r="E89" s="6" t="n">
        <v>0</v>
      </c>
      <c r="F89" s="6" t="n">
        <v>0</v>
      </c>
      <c r="G89" s="6" t="n">
        <v>0</v>
      </c>
    </row>
    <row r="90" spans="1:7">
      <c r="A90" s="4" t="s">
        <v>565</v>
      </c>
    </row>
    <row r="91" spans="1:7">
      <c r="A91" s="3" t="s">
        <v>578</v>
      </c>
    </row>
    <row r="92" spans="1:7">
      <c r="A92" s="4" t="s">
        <v>87</v>
      </c>
      <c r="C92" s="6" t="n">
        <v>-24700000</v>
      </c>
      <c r="E92" s="6" t="n">
        <v>-800000</v>
      </c>
      <c r="F92" s="6" t="n">
        <v>-71200000</v>
      </c>
      <c r="G92" s="6" t="n">
        <v>11800000</v>
      </c>
    </row>
    <row r="93" spans="1:7">
      <c r="A93" s="4" t="s">
        <v>579</v>
      </c>
      <c r="F93" s="6" t="n">
        <v>72000000</v>
      </c>
      <c r="G93" s="6" t="n">
        <v>-10500000</v>
      </c>
    </row>
    <row r="94" spans="1:7">
      <c r="A94" s="3" t="s">
        <v>580</v>
      </c>
    </row>
    <row r="95" spans="1:7">
      <c r="A95" s="4" t="s">
        <v>79</v>
      </c>
      <c r="C95" s="6" t="n">
        <v>0</v>
      </c>
      <c r="E95" s="6" t="n">
        <v>0</v>
      </c>
      <c r="F95" s="6" t="n">
        <v>0</v>
      </c>
      <c r="G95" s="6" t="n">
        <v>0</v>
      </c>
    </row>
    <row r="96" spans="1:7">
      <c r="A96" s="4" t="s">
        <v>134</v>
      </c>
      <c r="F96" s="6" t="n">
        <v>1100000</v>
      </c>
      <c r="G96" s="6" t="n">
        <v>0</v>
      </c>
    </row>
    <row r="97" spans="1:7">
      <c r="A97" s="4" t="s">
        <v>135</v>
      </c>
      <c r="F97" s="6" t="n">
        <v>0</v>
      </c>
      <c r="G97" s="6" t="n">
        <v>0</v>
      </c>
    </row>
    <row r="98" spans="1:7">
      <c r="A98" s="4" t="s">
        <v>136</v>
      </c>
      <c r="F98" s="6" t="n">
        <v>0</v>
      </c>
      <c r="G98" s="6" t="n">
        <v>0</v>
      </c>
    </row>
    <row r="99" spans="1:7">
      <c r="A99" s="4" t="s">
        <v>81</v>
      </c>
      <c r="E99" s="6" t="n">
        <v>0</v>
      </c>
      <c r="F99" s="6" t="n">
        <v>0</v>
      </c>
      <c r="G99" s="6" t="n">
        <v>0</v>
      </c>
    </row>
    <row r="100" spans="1:7">
      <c r="A100" s="3" t="s">
        <v>137</v>
      </c>
    </row>
    <row r="101" spans="1:7">
      <c r="A101" s="4" t="s">
        <v>138</v>
      </c>
      <c r="F101" s="6" t="n">
        <v>0</v>
      </c>
      <c r="G101" s="6" t="n">
        <v>0</v>
      </c>
    </row>
    <row r="102" spans="1:7">
      <c r="A102" s="4" t="s">
        <v>42</v>
      </c>
      <c r="F102" s="6" t="n">
        <v>0</v>
      </c>
      <c r="G102" s="6" t="n">
        <v>0</v>
      </c>
    </row>
    <row r="103" spans="1:7">
      <c r="A103" s="4" t="s">
        <v>139</v>
      </c>
      <c r="F103" s="6" t="n">
        <v>0</v>
      </c>
      <c r="G103" s="6" t="n">
        <v>0</v>
      </c>
    </row>
    <row r="104" spans="1:7">
      <c r="A104" s="4" t="s">
        <v>140</v>
      </c>
      <c r="G104" s="6" t="n">
        <v>0</v>
      </c>
    </row>
    <row r="105" spans="1:7">
      <c r="A105" s="4" t="s">
        <v>141</v>
      </c>
      <c r="F105" s="6" t="n">
        <v>1900000</v>
      </c>
      <c r="G105" s="6" t="n">
        <v>1300000</v>
      </c>
    </row>
    <row r="106" spans="1:7">
      <c r="A106" s="3" t="s">
        <v>142</v>
      </c>
    </row>
    <row r="107" spans="1:7">
      <c r="A107" s="4" t="s">
        <v>143</v>
      </c>
      <c r="F107" s="6" t="n">
        <v>0</v>
      </c>
      <c r="G107" s="6" t="n">
        <v>0</v>
      </c>
    </row>
    <row r="108" spans="1:7">
      <c r="A108" s="4" t="s">
        <v>144</v>
      </c>
      <c r="F108" s="6" t="n">
        <v>0</v>
      </c>
      <c r="G108" s="6" t="n">
        <v>0</v>
      </c>
    </row>
    <row r="109" spans="1:7">
      <c r="A109" s="4" t="s">
        <v>145</v>
      </c>
      <c r="G109" s="6" t="n">
        <v>0</v>
      </c>
    </row>
    <row r="110" spans="1:7">
      <c r="A110" s="4" t="s">
        <v>581</v>
      </c>
      <c r="F110" s="6" t="n">
        <v>900900000</v>
      </c>
      <c r="G110" s="6" t="n">
        <v>0</v>
      </c>
    </row>
    <row r="111" spans="1:7">
      <c r="A111" s="4" t="s">
        <v>146</v>
      </c>
      <c r="F111" s="6" t="n">
        <v>0</v>
      </c>
    </row>
    <row r="112" spans="1:7">
      <c r="A112" s="4" t="s">
        <v>582</v>
      </c>
      <c r="F112" s="6" t="n">
        <v>-80800000</v>
      </c>
      <c r="G112" s="6" t="n">
        <v>-97300000</v>
      </c>
    </row>
    <row r="113" spans="1:7">
      <c r="A113" s="4" t="s">
        <v>583</v>
      </c>
      <c r="F113" s="6" t="n">
        <v>-70300000</v>
      </c>
    </row>
    <row r="114" spans="1:7">
      <c r="A114" s="4" t="s">
        <v>584</v>
      </c>
      <c r="G114" s="6" t="n">
        <v>323800000</v>
      </c>
    </row>
    <row r="115" spans="1:7">
      <c r="A115" s="4" t="s">
        <v>147</v>
      </c>
      <c r="F115" s="6" t="n">
        <v>749800000</v>
      </c>
      <c r="G115" s="6" t="n">
        <v>226500000</v>
      </c>
    </row>
    <row r="116" spans="1:7">
      <c r="A116" s="3" t="s">
        <v>148</v>
      </c>
    </row>
    <row r="117" spans="1:7">
      <c r="A117" s="4" t="s">
        <v>118</v>
      </c>
      <c r="F117" s="6" t="n">
        <v>0</v>
      </c>
      <c r="G117" s="6" t="n">
        <v>0</v>
      </c>
    </row>
    <row r="118" spans="1:7">
      <c r="A118" s="4" t="s">
        <v>113</v>
      </c>
      <c r="F118" s="6" t="n">
        <v>0</v>
      </c>
      <c r="G118" s="6" t="n">
        <v>0</v>
      </c>
    </row>
    <row r="119" spans="1:7">
      <c r="A119" s="4" t="s">
        <v>149</v>
      </c>
      <c r="G119" s="6" t="n">
        <v>0</v>
      </c>
    </row>
    <row r="120" spans="1:7">
      <c r="A120" s="4" t="s">
        <v>150</v>
      </c>
      <c r="F120" s="6" t="n">
        <v>80800000</v>
      </c>
      <c r="G120" s="6" t="n">
        <v>98800000</v>
      </c>
    </row>
    <row r="121" spans="1:7">
      <c r="A121" s="4" t="s">
        <v>583</v>
      </c>
      <c r="F121" s="6" t="n">
        <v>68400000</v>
      </c>
      <c r="G121" s="6" t="n">
        <v>-323800000</v>
      </c>
    </row>
    <row r="122" spans="1:7">
      <c r="A122" s="4" t="s">
        <v>151</v>
      </c>
      <c r="F122" s="6" t="n">
        <v>0</v>
      </c>
      <c r="G122" s="6" t="n">
        <v>0</v>
      </c>
    </row>
    <row r="123" spans="1:7">
      <c r="A123" s="4" t="s">
        <v>153</v>
      </c>
      <c r="G123" s="6" t="n">
        <v>0</v>
      </c>
    </row>
    <row r="124" spans="1:7">
      <c r="A124" s="4" t="s">
        <v>152</v>
      </c>
      <c r="F124" s="6" t="n">
        <v>0</v>
      </c>
    </row>
    <row r="125" spans="1:7">
      <c r="A125" s="4" t="s">
        <v>154</v>
      </c>
      <c r="F125" s="6" t="n">
        <v>0</v>
      </c>
      <c r="G125" s="6" t="n">
        <v>0</v>
      </c>
    </row>
    <row r="126" spans="1:7">
      <c r="A126" s="4" t="s">
        <v>116</v>
      </c>
      <c r="F126" s="6" t="n">
        <v>0</v>
      </c>
    </row>
    <row r="127" spans="1:7">
      <c r="A127" s="4" t="s">
        <v>585</v>
      </c>
      <c r="F127" s="6" t="n">
        <v>-900900000</v>
      </c>
      <c r="G127" s="6" t="n">
        <v>-2800000</v>
      </c>
    </row>
    <row r="128" spans="1:7">
      <c r="A128" s="4" t="s">
        <v>155</v>
      </c>
      <c r="F128" s="6" t="n">
        <v>0</v>
      </c>
    </row>
    <row r="129" spans="1:7">
      <c r="A129" s="4" t="s">
        <v>156</v>
      </c>
      <c r="F129" s="6" t="n">
        <v>0</v>
      </c>
      <c r="G129" s="6" t="n">
        <v>0</v>
      </c>
    </row>
    <row r="130" spans="1:7">
      <c r="A130" s="4" t="s">
        <v>157</v>
      </c>
      <c r="F130" s="6" t="n">
        <v>-751700000</v>
      </c>
      <c r="G130" s="6" t="n">
        <v>-227800000</v>
      </c>
    </row>
    <row r="131" spans="1:7">
      <c r="A131" s="4" t="s">
        <v>158</v>
      </c>
      <c r="F131" s="6" t="n">
        <v>0</v>
      </c>
      <c r="G131" s="6" t="n">
        <v>0</v>
      </c>
    </row>
    <row r="132" spans="1:7">
      <c r="A132" s="4" t="s">
        <v>159</v>
      </c>
      <c r="D132" s="6" t="n">
        <v>0</v>
      </c>
      <c r="F132" s="6" t="n">
        <v>0</v>
      </c>
      <c r="G132" s="6" t="n">
        <v>0</v>
      </c>
    </row>
    <row r="133" spans="1:7">
      <c r="A133" s="4" t="s">
        <v>160</v>
      </c>
      <c r="C133" s="6" t="n">
        <v>0</v>
      </c>
      <c r="E133" s="6" t="n">
        <v>0</v>
      </c>
      <c r="F133" s="6" t="n">
        <v>0</v>
      </c>
      <c r="G133" s="6" t="n">
        <v>0</v>
      </c>
    </row>
    <row r="134" spans="1:7">
      <c r="A134" s="4" t="s">
        <v>107</v>
      </c>
    </row>
    <row r="135" spans="1:7">
      <c r="A135" s="3" t="s">
        <v>578</v>
      </c>
    </row>
    <row r="136" spans="1:7">
      <c r="A136" s="4" t="s">
        <v>87</v>
      </c>
      <c r="C136" s="6" t="n">
        <v>4600000</v>
      </c>
      <c r="E136" s="6" t="n">
        <v>-4500000</v>
      </c>
      <c r="F136" s="6" t="n">
        <v>17500000</v>
      </c>
      <c r="G136" s="6" t="n">
        <v>-15700000</v>
      </c>
    </row>
    <row r="137" spans="1:7">
      <c r="A137" s="4" t="s">
        <v>579</v>
      </c>
      <c r="F137" s="6" t="n">
        <v>-17500000</v>
      </c>
      <c r="G137" s="6" t="n">
        <v>15700000</v>
      </c>
    </row>
    <row r="138" spans="1:7">
      <c r="A138" s="3" t="s">
        <v>580</v>
      </c>
    </row>
    <row r="139" spans="1:7">
      <c r="A139" s="4" t="s">
        <v>79</v>
      </c>
      <c r="C139" s="6" t="n">
        <v>0</v>
      </c>
      <c r="E139" s="6" t="n">
        <v>0</v>
      </c>
      <c r="F139" s="6" t="n">
        <v>0</v>
      </c>
      <c r="G139" s="6" t="n">
        <v>0</v>
      </c>
    </row>
    <row r="140" spans="1:7">
      <c r="A140" s="4" t="s">
        <v>134</v>
      </c>
      <c r="F140" s="6" t="n">
        <v>0</v>
      </c>
      <c r="G140" s="6" t="n">
        <v>0</v>
      </c>
    </row>
    <row r="141" spans="1:7">
      <c r="A141" s="4" t="s">
        <v>135</v>
      </c>
      <c r="F141" s="6" t="n">
        <v>0</v>
      </c>
      <c r="G141" s="6" t="n">
        <v>0</v>
      </c>
    </row>
    <row r="142" spans="1:7">
      <c r="A142" s="4" t="s">
        <v>136</v>
      </c>
      <c r="F142" s="6" t="n">
        <v>0</v>
      </c>
      <c r="G142" s="6" t="n">
        <v>0</v>
      </c>
    </row>
    <row r="143" spans="1:7">
      <c r="A143" s="4" t="s">
        <v>81</v>
      </c>
      <c r="E143" s="6" t="n">
        <v>0</v>
      </c>
      <c r="F143" s="6" t="n">
        <v>0</v>
      </c>
      <c r="G143" s="6" t="n">
        <v>0</v>
      </c>
    </row>
    <row r="144" spans="1:7">
      <c r="A144" s="3" t="s">
        <v>137</v>
      </c>
    </row>
    <row r="145" spans="1:7">
      <c r="A145" s="4" t="s">
        <v>138</v>
      </c>
      <c r="F145" s="6" t="n">
        <v>0</v>
      </c>
      <c r="G145" s="6" t="n">
        <v>0</v>
      </c>
    </row>
    <row r="146" spans="1:7">
      <c r="A146" s="4" t="s">
        <v>42</v>
      </c>
      <c r="F146" s="6" t="n">
        <v>0</v>
      </c>
      <c r="G146" s="6" t="n">
        <v>0</v>
      </c>
    </row>
    <row r="147" spans="1:7">
      <c r="A147" s="4" t="s">
        <v>139</v>
      </c>
      <c r="F147" s="6" t="n">
        <v>0</v>
      </c>
      <c r="G147" s="6" t="n">
        <v>0</v>
      </c>
    </row>
    <row r="148" spans="1:7">
      <c r="A148" s="4" t="s">
        <v>140</v>
      </c>
      <c r="G148" s="6" t="n">
        <v>0</v>
      </c>
    </row>
    <row r="149" spans="1:7">
      <c r="A149" s="4" t="s">
        <v>141</v>
      </c>
      <c r="F149" s="6" t="n">
        <v>0</v>
      </c>
      <c r="G149" s="6" t="n">
        <v>0</v>
      </c>
    </row>
    <row r="150" spans="1:7">
      <c r="A150" s="3" t="s">
        <v>142</v>
      </c>
    </row>
    <row r="151" spans="1:7">
      <c r="A151" s="4" t="s">
        <v>143</v>
      </c>
      <c r="F151" s="6" t="n">
        <v>0</v>
      </c>
      <c r="G151" s="6" t="n">
        <v>0</v>
      </c>
    </row>
    <row r="152" spans="1:7">
      <c r="A152" s="4" t="s">
        <v>144</v>
      </c>
      <c r="F152" s="6" t="n">
        <v>0</v>
      </c>
      <c r="G152" s="6" t="n">
        <v>0</v>
      </c>
    </row>
    <row r="153" spans="1:7">
      <c r="A153" s="4" t="s">
        <v>145</v>
      </c>
      <c r="G153" s="6" t="n">
        <v>0</v>
      </c>
    </row>
    <row r="154" spans="1:7">
      <c r="A154" s="4" t="s">
        <v>581</v>
      </c>
      <c r="F154" s="6" t="n">
        <v>-448200000</v>
      </c>
      <c r="G154" s="6" t="n">
        <v>-202900000</v>
      </c>
    </row>
    <row r="155" spans="1:7">
      <c r="A155" s="4" t="s">
        <v>146</v>
      </c>
      <c r="F155" s="6" t="n">
        <v>0</v>
      </c>
    </row>
    <row r="156" spans="1:7">
      <c r="A156" s="4" t="s">
        <v>582</v>
      </c>
      <c r="F156" s="6" t="n">
        <v>80800000</v>
      </c>
      <c r="G156" s="6" t="n">
        <v>41300000</v>
      </c>
    </row>
    <row r="157" spans="1:7">
      <c r="A157" s="4" t="s">
        <v>583</v>
      </c>
      <c r="F157" s="6" t="n">
        <v>14900000</v>
      </c>
    </row>
    <row r="158" spans="1:7">
      <c r="A158" s="4" t="s">
        <v>584</v>
      </c>
      <c r="G158" s="6" t="n">
        <v>1700000</v>
      </c>
    </row>
    <row r="159" spans="1:7">
      <c r="A159" s="4" t="s">
        <v>147</v>
      </c>
      <c r="F159" s="6" t="n">
        <v>-352500000</v>
      </c>
      <c r="G159" s="6" t="n">
        <v>-159900000</v>
      </c>
    </row>
    <row r="160" spans="1:7">
      <c r="A160" s="3" t="s">
        <v>148</v>
      </c>
    </row>
    <row r="161" spans="1:7">
      <c r="A161" s="4" t="s">
        <v>118</v>
      </c>
      <c r="F161" s="6" t="n">
        <v>448600000</v>
      </c>
      <c r="G161" s="6" t="n">
        <v>799300000</v>
      </c>
    </row>
    <row r="162" spans="1:7">
      <c r="A162" s="4" t="s">
        <v>113</v>
      </c>
      <c r="F162" s="6" t="n">
        <v>-1600000</v>
      </c>
      <c r="G162" s="6" t="n">
        <v>-800000</v>
      </c>
    </row>
    <row r="163" spans="1:7">
      <c r="A163" s="4" t="s">
        <v>149</v>
      </c>
      <c r="G163" s="6" t="n">
        <v>-596400000</v>
      </c>
    </row>
    <row r="164" spans="1:7">
      <c r="A164" s="4" t="s">
        <v>150</v>
      </c>
      <c r="F164" s="6" t="n">
        <v>-80800000</v>
      </c>
      <c r="G164" s="6" t="n">
        <v>-40500000</v>
      </c>
    </row>
    <row r="165" spans="1:7">
      <c r="A165" s="4" t="s">
        <v>583</v>
      </c>
      <c r="F165" s="6" t="n">
        <v>0</v>
      </c>
      <c r="G165" s="6" t="n">
        <v>0</v>
      </c>
    </row>
    <row r="166" spans="1:7">
      <c r="A166" s="4" t="s">
        <v>151</v>
      </c>
      <c r="F166" s="6" t="n">
        <v>0</v>
      </c>
      <c r="G166" s="6" t="n">
        <v>0</v>
      </c>
    </row>
    <row r="167" spans="1:7">
      <c r="A167" s="4" t="s">
        <v>153</v>
      </c>
      <c r="G167" s="6" t="n">
        <v>0</v>
      </c>
    </row>
    <row r="168" spans="1:7">
      <c r="A168" s="4" t="s">
        <v>152</v>
      </c>
      <c r="F168" s="6" t="n">
        <v>0</v>
      </c>
    </row>
    <row r="169" spans="1:7">
      <c r="A169" s="4" t="s">
        <v>154</v>
      </c>
      <c r="F169" s="6" t="n">
        <v>0</v>
      </c>
      <c r="G169" s="6" t="n">
        <v>0</v>
      </c>
    </row>
    <row r="170" spans="1:7">
      <c r="A170" s="4" t="s">
        <v>116</v>
      </c>
      <c r="F170" s="6" t="n">
        <v>-13700000</v>
      </c>
    </row>
    <row r="171" spans="1:7">
      <c r="A171" s="4" t="s">
        <v>585</v>
      </c>
      <c r="F171" s="6" t="n">
        <v>0</v>
      </c>
      <c r="G171" s="6" t="n">
        <v>0</v>
      </c>
    </row>
    <row r="172" spans="1:7">
      <c r="A172" s="4" t="s">
        <v>155</v>
      </c>
      <c r="F172" s="6" t="n">
        <v>0</v>
      </c>
    </row>
    <row r="173" spans="1:7">
      <c r="A173" s="4" t="s">
        <v>156</v>
      </c>
      <c r="F173" s="6" t="n">
        <v>0</v>
      </c>
      <c r="G173" s="6" t="n">
        <v>0</v>
      </c>
    </row>
    <row r="174" spans="1:7">
      <c r="A174" s="4" t="s">
        <v>157</v>
      </c>
      <c r="F174" s="6" t="n">
        <v>352500000</v>
      </c>
      <c r="G174" s="6" t="n">
        <v>161600000</v>
      </c>
    </row>
    <row r="175" spans="1:7">
      <c r="A175" s="4" t="s">
        <v>158</v>
      </c>
      <c r="F175" s="6" t="n">
        <v>0</v>
      </c>
      <c r="G175" s="6" t="n">
        <v>1700000</v>
      </c>
    </row>
    <row r="176" spans="1:7">
      <c r="A176" s="4" t="s">
        <v>159</v>
      </c>
      <c r="D176" s="6" t="n">
        <v>0</v>
      </c>
      <c r="F176" s="6" t="n">
        <v>0</v>
      </c>
      <c r="G176" s="6" t="n">
        <v>0</v>
      </c>
    </row>
    <row r="177" spans="1:7">
      <c r="A177" s="4" t="s">
        <v>160</v>
      </c>
      <c r="C177" s="6" t="n">
        <v>0</v>
      </c>
      <c r="E177" s="6" t="n">
        <v>1700000</v>
      </c>
      <c r="F177" s="6" t="n">
        <v>0</v>
      </c>
      <c r="G177" s="6" t="n">
        <v>1700000</v>
      </c>
    </row>
    <row r="178" spans="1:7">
      <c r="A178" s="4" t="s">
        <v>567</v>
      </c>
    </row>
    <row r="179" spans="1:7">
      <c r="A179" s="3" t="s">
        <v>578</v>
      </c>
    </row>
    <row r="180" spans="1:7">
      <c r="A180" s="4" t="s">
        <v>87</v>
      </c>
      <c r="C180" s="6" t="n">
        <v>4600000</v>
      </c>
      <c r="E180" s="6" t="n">
        <v>-5200000</v>
      </c>
      <c r="F180" s="6" t="n">
        <v>17500000</v>
      </c>
      <c r="G180" s="6" t="n">
        <v>-20300000</v>
      </c>
    </row>
    <row r="181" spans="1:7">
      <c r="A181" s="4" t="s">
        <v>579</v>
      </c>
      <c r="F181" s="6" t="n">
        <v>-53500000</v>
      </c>
      <c r="G181" s="6" t="n">
        <v>-7800000</v>
      </c>
    </row>
    <row r="182" spans="1:7">
      <c r="A182" s="3" t="s">
        <v>580</v>
      </c>
    </row>
    <row r="183" spans="1:7">
      <c r="A183" s="4" t="s">
        <v>79</v>
      </c>
      <c r="C183" s="6" t="n">
        <v>0</v>
      </c>
      <c r="E183" s="6" t="n">
        <v>0</v>
      </c>
      <c r="F183" s="6" t="n">
        <v>0</v>
      </c>
      <c r="G183" s="6" t="n">
        <v>0</v>
      </c>
    </row>
    <row r="184" spans="1:7">
      <c r="A184" s="4" t="s">
        <v>134</v>
      </c>
      <c r="F184" s="6" t="n">
        <v>10000000</v>
      </c>
      <c r="G184" s="6" t="n">
        <v>2300000</v>
      </c>
    </row>
    <row r="185" spans="1:7">
      <c r="A185" s="4" t="s">
        <v>135</v>
      </c>
      <c r="F185" s="6" t="n">
        <v>0</v>
      </c>
      <c r="G185" s="6" t="n">
        <v>0</v>
      </c>
    </row>
    <row r="186" spans="1:7">
      <c r="A186" s="4" t="s">
        <v>136</v>
      </c>
      <c r="F186" s="6" t="n">
        <v>0</v>
      </c>
      <c r="G186" s="6" t="n">
        <v>0</v>
      </c>
    </row>
    <row r="187" spans="1:7">
      <c r="A187" s="4" t="s">
        <v>81</v>
      </c>
      <c r="E187" s="6" t="n">
        <v>0</v>
      </c>
      <c r="F187" s="6" t="n">
        <v>0</v>
      </c>
      <c r="G187" s="6" t="n">
        <v>0</v>
      </c>
    </row>
    <row r="188" spans="1:7">
      <c r="A188" s="3" t="s">
        <v>137</v>
      </c>
    </row>
    <row r="189" spans="1:7">
      <c r="A189" s="4" t="s">
        <v>138</v>
      </c>
      <c r="F189" s="6" t="n">
        <v>0</v>
      </c>
      <c r="G189" s="6" t="n">
        <v>-800000</v>
      </c>
    </row>
    <row r="190" spans="1:7">
      <c r="A190" s="4" t="s">
        <v>42</v>
      </c>
      <c r="F190" s="6" t="n">
        <v>-100000</v>
      </c>
      <c r="G190" s="6" t="n">
        <v>9300000</v>
      </c>
    </row>
    <row r="191" spans="1:7">
      <c r="A191" s="4" t="s">
        <v>139</v>
      </c>
      <c r="F191" s="6" t="n">
        <v>0</v>
      </c>
      <c r="G191" s="6" t="n">
        <v>0</v>
      </c>
    </row>
    <row r="192" spans="1:7">
      <c r="A192" s="4" t="s">
        <v>140</v>
      </c>
      <c r="G192" s="6" t="n">
        <v>0</v>
      </c>
    </row>
    <row r="193" spans="1:7">
      <c r="A193" s="4" t="s">
        <v>141</v>
      </c>
      <c r="F193" s="6" t="n">
        <v>-26100000</v>
      </c>
      <c r="G193" s="6" t="n">
        <v>-17300000</v>
      </c>
    </row>
    <row r="194" spans="1:7">
      <c r="A194" s="3" t="s">
        <v>142</v>
      </c>
    </row>
    <row r="195" spans="1:7">
      <c r="A195" s="4" t="s">
        <v>143</v>
      </c>
      <c r="F195" s="6" t="n">
        <v>0</v>
      </c>
      <c r="G195" s="6" t="n">
        <v>0</v>
      </c>
    </row>
    <row r="196" spans="1:7">
      <c r="A196" s="4" t="s">
        <v>144</v>
      </c>
      <c r="F196" s="6" t="n">
        <v>0</v>
      </c>
      <c r="G196" s="6" t="n">
        <v>0</v>
      </c>
    </row>
    <row r="197" spans="1:7">
      <c r="A197" s="4" t="s">
        <v>145</v>
      </c>
      <c r="G197" s="6" t="n">
        <v>0</v>
      </c>
    </row>
    <row r="198" spans="1:7">
      <c r="A198" s="4" t="s">
        <v>581</v>
      </c>
      <c r="F198" s="6" t="n">
        <v>-448200000</v>
      </c>
      <c r="G198" s="6" t="n">
        <v>0</v>
      </c>
    </row>
    <row r="199" spans="1:7">
      <c r="A199" s="4" t="s">
        <v>146</v>
      </c>
      <c r="F199" s="6" t="n">
        <v>0</v>
      </c>
    </row>
    <row r="200" spans="1:7">
      <c r="A200" s="4" t="s">
        <v>582</v>
      </c>
      <c r="F200" s="6" t="n">
        <v>0</v>
      </c>
      <c r="G200" s="6" t="n">
        <v>81000000</v>
      </c>
    </row>
    <row r="201" spans="1:7">
      <c r="A201" s="4" t="s">
        <v>583</v>
      </c>
      <c r="F201" s="6" t="n">
        <v>55900000</v>
      </c>
    </row>
    <row r="202" spans="1:7">
      <c r="A202" s="4" t="s">
        <v>584</v>
      </c>
      <c r="G202" s="6" t="n">
        <v>-323800000</v>
      </c>
    </row>
    <row r="203" spans="1:7">
      <c r="A203" s="4" t="s">
        <v>147</v>
      </c>
      <c r="F203" s="6" t="n">
        <v>-392300000</v>
      </c>
      <c r="G203" s="6" t="n">
        <v>-242800000</v>
      </c>
    </row>
    <row r="204" spans="1:7">
      <c r="A204" s="3" t="s">
        <v>148</v>
      </c>
    </row>
    <row r="205" spans="1:7">
      <c r="A205" s="4" t="s">
        <v>118</v>
      </c>
      <c r="F205" s="6" t="n">
        <v>0</v>
      </c>
      <c r="G205" s="6" t="n">
        <v>0</v>
      </c>
    </row>
    <row r="206" spans="1:7">
      <c r="A206" s="4" t="s">
        <v>113</v>
      </c>
      <c r="F206" s="6" t="n">
        <v>0</v>
      </c>
      <c r="G206" s="6" t="n">
        <v>0</v>
      </c>
    </row>
    <row r="207" spans="1:7">
      <c r="A207" s="4" t="s">
        <v>149</v>
      </c>
      <c r="G207" s="6" t="n">
        <v>0</v>
      </c>
    </row>
    <row r="208" spans="1:7">
      <c r="A208" s="4" t="s">
        <v>150</v>
      </c>
      <c r="F208" s="6" t="n">
        <v>-82800000</v>
      </c>
      <c r="G208" s="6" t="n">
        <v>-58300000</v>
      </c>
    </row>
    <row r="209" spans="1:7">
      <c r="A209" s="4" t="s">
        <v>583</v>
      </c>
      <c r="F209" s="6" t="n">
        <v>-14900000</v>
      </c>
      <c r="G209" s="6" t="n">
        <v>0</v>
      </c>
    </row>
    <row r="210" spans="1:7">
      <c r="A210" s="4" t="s">
        <v>151</v>
      </c>
      <c r="F210" s="6" t="n">
        <v>530000000</v>
      </c>
      <c r="G210" s="6" t="n">
        <v>220000000</v>
      </c>
    </row>
    <row r="211" spans="1:7">
      <c r="A211" s="4" t="s">
        <v>153</v>
      </c>
      <c r="G211" s="6" t="n">
        <v>103800000</v>
      </c>
    </row>
    <row r="212" spans="1:7">
      <c r="A212" s="4" t="s">
        <v>152</v>
      </c>
      <c r="F212" s="6" t="n">
        <v>-460000000</v>
      </c>
    </row>
    <row r="213" spans="1:7">
      <c r="A213" s="4" t="s">
        <v>154</v>
      </c>
      <c r="F213" s="6" t="n">
        <v>0</v>
      </c>
      <c r="G213" s="6" t="n">
        <v>0</v>
      </c>
    </row>
    <row r="214" spans="1:7">
      <c r="A214" s="4" t="s">
        <v>116</v>
      </c>
      <c r="F214" s="6" t="n">
        <v>0</v>
      </c>
    </row>
    <row r="215" spans="1:7">
      <c r="A215" s="4" t="s">
        <v>585</v>
      </c>
      <c r="F215" s="6" t="n">
        <v>448200000</v>
      </c>
      <c r="G215" s="6" t="n">
        <v>0</v>
      </c>
    </row>
    <row r="216" spans="1:7">
      <c r="A216" s="4" t="s">
        <v>155</v>
      </c>
      <c r="F216" s="6" t="n">
        <v>0</v>
      </c>
    </row>
    <row r="217" spans="1:7">
      <c r="A217" s="4" t="s">
        <v>156</v>
      </c>
      <c r="F217" s="6" t="n">
        <v>-2100000</v>
      </c>
      <c r="G217" s="6" t="n">
        <v>-5400000</v>
      </c>
    </row>
    <row r="218" spans="1:7">
      <c r="A218" s="4" t="s">
        <v>157</v>
      </c>
      <c r="F218" s="6" t="n">
        <v>418400000</v>
      </c>
      <c r="G218" s="6" t="n">
        <v>260100000</v>
      </c>
    </row>
    <row r="219" spans="1:7">
      <c r="A219" s="4" t="s">
        <v>158</v>
      </c>
      <c r="F219" s="6" t="n">
        <v>0</v>
      </c>
      <c r="G219" s="6" t="n">
        <v>0</v>
      </c>
    </row>
    <row r="220" spans="1:7">
      <c r="A220" s="4" t="s">
        <v>159</v>
      </c>
      <c r="D220" s="6" t="n">
        <v>0</v>
      </c>
      <c r="F220" s="6" t="n">
        <v>0</v>
      </c>
      <c r="G220" s="6" t="n">
        <v>0</v>
      </c>
    </row>
    <row r="221" spans="1:7">
      <c r="A221" s="4" t="s">
        <v>160</v>
      </c>
      <c r="C221" s="6" t="n">
        <v>0</v>
      </c>
      <c r="E221" s="6" t="n">
        <v>0</v>
      </c>
      <c r="F221" s="6" t="n">
        <v>0</v>
      </c>
      <c r="G221" s="6" t="n">
        <v>0</v>
      </c>
    </row>
    <row r="222" spans="1:7">
      <c r="A222" s="4" t="s">
        <v>568</v>
      </c>
    </row>
    <row r="223" spans="1:7">
      <c r="A223" s="3" t="s">
        <v>578</v>
      </c>
    </row>
    <row r="224" spans="1:7">
      <c r="A224" s="4" t="s">
        <v>87</v>
      </c>
      <c r="C224" s="6" t="n">
        <v>0</v>
      </c>
      <c r="E224" s="6" t="n">
        <v>0</v>
      </c>
      <c r="F224" s="6" t="n">
        <v>0</v>
      </c>
      <c r="G224" s="6" t="n">
        <v>0</v>
      </c>
    </row>
    <row r="225" spans="1:7">
      <c r="A225" s="4" t="s">
        <v>579</v>
      </c>
      <c r="F225" s="6" t="n">
        <v>0</v>
      </c>
      <c r="G225" s="6" t="n">
        <v>0</v>
      </c>
    </row>
    <row r="226" spans="1:7">
      <c r="A226" s="3" t="s">
        <v>580</v>
      </c>
    </row>
    <row r="227" spans="1:7">
      <c r="A227" s="4" t="s">
        <v>79</v>
      </c>
      <c r="C227" s="6" t="n">
        <v>0</v>
      </c>
      <c r="E227" s="6" t="n">
        <v>0</v>
      </c>
      <c r="F227" s="6" t="n">
        <v>0</v>
      </c>
      <c r="G227" s="6" t="n">
        <v>0</v>
      </c>
    </row>
    <row r="228" spans="1:7">
      <c r="A228" s="4" t="s">
        <v>134</v>
      </c>
      <c r="F228" s="6" t="n">
        <v>0</v>
      </c>
      <c r="G228" s="6" t="n">
        <v>0</v>
      </c>
    </row>
    <row r="229" spans="1:7">
      <c r="A229" s="4" t="s">
        <v>135</v>
      </c>
      <c r="F229" s="6" t="n">
        <v>0</v>
      </c>
      <c r="G229" s="6" t="n">
        <v>0</v>
      </c>
    </row>
    <row r="230" spans="1:7">
      <c r="A230" s="4" t="s">
        <v>136</v>
      </c>
      <c r="F230" s="6" t="n">
        <v>0</v>
      </c>
      <c r="G230" s="6" t="n">
        <v>0</v>
      </c>
    </row>
    <row r="231" spans="1:7">
      <c r="A231" s="4" t="s">
        <v>81</v>
      </c>
      <c r="E231" s="6" t="n">
        <v>0</v>
      </c>
      <c r="F231" s="6" t="n">
        <v>0</v>
      </c>
      <c r="G231" s="6" t="n">
        <v>0</v>
      </c>
    </row>
    <row r="232" spans="1:7">
      <c r="A232" s="3" t="s">
        <v>137</v>
      </c>
    </row>
    <row r="233" spans="1:7">
      <c r="A233" s="4" t="s">
        <v>138</v>
      </c>
      <c r="F233" s="6" t="n">
        <v>0</v>
      </c>
      <c r="G233" s="6" t="n">
        <v>0</v>
      </c>
    </row>
    <row r="234" spans="1:7">
      <c r="A234" s="4" t="s">
        <v>42</v>
      </c>
      <c r="F234" s="6" t="n">
        <v>0</v>
      </c>
      <c r="G234" s="6" t="n">
        <v>0</v>
      </c>
    </row>
    <row r="235" spans="1:7">
      <c r="A235" s="4" t="s">
        <v>139</v>
      </c>
      <c r="F235" s="6" t="n">
        <v>0</v>
      </c>
      <c r="G235" s="6" t="n">
        <v>0</v>
      </c>
    </row>
    <row r="236" spans="1:7">
      <c r="A236" s="4" t="s">
        <v>140</v>
      </c>
      <c r="G236" s="6" t="n">
        <v>0</v>
      </c>
    </row>
    <row r="237" spans="1:7">
      <c r="A237" s="4" t="s">
        <v>141</v>
      </c>
      <c r="F237" s="6" t="n">
        <v>0</v>
      </c>
      <c r="G237" s="6" t="n">
        <v>0</v>
      </c>
    </row>
    <row r="238" spans="1:7">
      <c r="A238" s="3" t="s">
        <v>142</v>
      </c>
    </row>
    <row r="239" spans="1:7">
      <c r="A239" s="4" t="s">
        <v>143</v>
      </c>
      <c r="F239" s="6" t="n">
        <v>0</v>
      </c>
      <c r="G239" s="6" t="n">
        <v>0</v>
      </c>
    </row>
    <row r="240" spans="1:7">
      <c r="A240" s="4" t="s">
        <v>144</v>
      </c>
      <c r="F240" s="6" t="n">
        <v>0</v>
      </c>
      <c r="G240" s="6" t="n">
        <v>0</v>
      </c>
    </row>
    <row r="241" spans="1:7">
      <c r="A241" s="4" t="s">
        <v>145</v>
      </c>
      <c r="G241" s="6" t="n">
        <v>0</v>
      </c>
    </row>
    <row r="242" spans="1:7">
      <c r="A242" s="4" t="s">
        <v>581</v>
      </c>
      <c r="F242" s="6" t="n">
        <v>0</v>
      </c>
      <c r="G242" s="6" t="n">
        <v>0</v>
      </c>
    </row>
    <row r="243" spans="1:7">
      <c r="A243" s="4" t="s">
        <v>146</v>
      </c>
      <c r="F243" s="6" t="n">
        <v>0</v>
      </c>
    </row>
    <row r="244" spans="1:7">
      <c r="A244" s="4" t="s">
        <v>582</v>
      </c>
      <c r="F244" s="6" t="n">
        <v>0</v>
      </c>
      <c r="G244" s="6" t="n">
        <v>0</v>
      </c>
    </row>
    <row r="245" spans="1:7">
      <c r="A245" s="4" t="s">
        <v>583</v>
      </c>
      <c r="F245" s="6" t="n">
        <v>0</v>
      </c>
    </row>
    <row r="246" spans="1:7">
      <c r="A246" s="4" t="s">
        <v>584</v>
      </c>
      <c r="G246" s="6" t="n">
        <v>0</v>
      </c>
    </row>
    <row r="247" spans="1:7">
      <c r="A247" s="4" t="s">
        <v>147</v>
      </c>
      <c r="F247" s="6" t="n">
        <v>0</v>
      </c>
      <c r="G247" s="6" t="n">
        <v>0</v>
      </c>
    </row>
    <row r="248" spans="1:7">
      <c r="A248" s="3" t="s">
        <v>148</v>
      </c>
    </row>
    <row r="249" spans="1:7">
      <c r="A249" s="4" t="s">
        <v>118</v>
      </c>
      <c r="F249" s="6" t="n">
        <v>0</v>
      </c>
      <c r="G249" s="6" t="n">
        <v>0</v>
      </c>
    </row>
    <row r="250" spans="1:7">
      <c r="A250" s="4" t="s">
        <v>113</v>
      </c>
      <c r="F250" s="6" t="n">
        <v>0</v>
      </c>
      <c r="G250" s="6" t="n">
        <v>0</v>
      </c>
    </row>
    <row r="251" spans="1:7">
      <c r="A251" s="4" t="s">
        <v>149</v>
      </c>
      <c r="G251" s="6" t="n">
        <v>0</v>
      </c>
    </row>
    <row r="252" spans="1:7">
      <c r="A252" s="4" t="s">
        <v>150</v>
      </c>
      <c r="F252" s="6" t="n">
        <v>0</v>
      </c>
      <c r="G252" s="6" t="n">
        <v>0</v>
      </c>
    </row>
    <row r="253" spans="1:7">
      <c r="A253" s="4" t="s">
        <v>583</v>
      </c>
      <c r="F253" s="6" t="n">
        <v>0</v>
      </c>
      <c r="G253" s="6" t="n">
        <v>0</v>
      </c>
    </row>
    <row r="254" spans="1:7">
      <c r="A254" s="4" t="s">
        <v>151</v>
      </c>
      <c r="F254" s="6" t="n">
        <v>0</v>
      </c>
      <c r="G254" s="6" t="n">
        <v>0</v>
      </c>
    </row>
    <row r="255" spans="1:7">
      <c r="A255" s="4" t="s">
        <v>153</v>
      </c>
      <c r="G255" s="6" t="n">
        <v>0</v>
      </c>
    </row>
    <row r="256" spans="1:7">
      <c r="A256" s="4" t="s">
        <v>152</v>
      </c>
      <c r="F256" s="6" t="n">
        <v>0</v>
      </c>
    </row>
    <row r="257" spans="1:7">
      <c r="A257" s="4" t="s">
        <v>154</v>
      </c>
      <c r="F257" s="6" t="n">
        <v>0</v>
      </c>
      <c r="G257" s="6" t="n">
        <v>0</v>
      </c>
    </row>
    <row r="258" spans="1:7">
      <c r="A258" s="4" t="s">
        <v>116</v>
      </c>
      <c r="F258" s="6" t="n">
        <v>0</v>
      </c>
    </row>
    <row r="259" spans="1:7">
      <c r="A259" s="4" t="s">
        <v>585</v>
      </c>
      <c r="F259" s="6" t="n">
        <v>0</v>
      </c>
      <c r="G259" s="6" t="n">
        <v>0</v>
      </c>
    </row>
    <row r="260" spans="1:7">
      <c r="A260" s="4" t="s">
        <v>155</v>
      </c>
      <c r="F260" s="6" t="n">
        <v>0</v>
      </c>
    </row>
    <row r="261" spans="1:7">
      <c r="A261" s="4" t="s">
        <v>156</v>
      </c>
      <c r="F261" s="6" t="n">
        <v>0</v>
      </c>
      <c r="G261" s="6" t="n">
        <v>0</v>
      </c>
    </row>
    <row r="262" spans="1:7">
      <c r="A262" s="4" t="s">
        <v>157</v>
      </c>
      <c r="F262" s="6" t="n">
        <v>0</v>
      </c>
      <c r="G262" s="6" t="n">
        <v>0</v>
      </c>
    </row>
    <row r="263" spans="1:7">
      <c r="A263" s="4" t="s">
        <v>158</v>
      </c>
      <c r="F263" s="6" t="n">
        <v>0</v>
      </c>
      <c r="G263" s="6" t="n">
        <v>0</v>
      </c>
    </row>
    <row r="264" spans="1:7">
      <c r="A264" s="4" t="s">
        <v>159</v>
      </c>
      <c r="D264" s="6" t="n">
        <v>0</v>
      </c>
      <c r="F264" s="6" t="n">
        <v>0</v>
      </c>
      <c r="G264" s="6" t="n">
        <v>0</v>
      </c>
    </row>
    <row r="265" spans="1:7">
      <c r="A265" s="4" t="s">
        <v>160</v>
      </c>
      <c r="C265" s="6" t="n">
        <v>0</v>
      </c>
      <c r="E265" s="6" t="n">
        <v>0</v>
      </c>
      <c r="F265" s="6" t="n">
        <v>0</v>
      </c>
      <c r="G265" s="6" t="n">
        <v>0</v>
      </c>
    </row>
    <row r="266" spans="1:7">
      <c r="A266" s="4" t="s">
        <v>569</v>
      </c>
    </row>
    <row r="267" spans="1:7">
      <c r="A267" s="3" t="s">
        <v>578</v>
      </c>
    </row>
    <row r="268" spans="1:7">
      <c r="A268" s="4" t="s">
        <v>87</v>
      </c>
      <c r="C268" s="6" t="n">
        <v>16800000</v>
      </c>
      <c r="E268" s="6" t="n">
        <v>6000000</v>
      </c>
      <c r="F268" s="6" t="n">
        <v>53500000</v>
      </c>
      <c r="G268" s="6" t="n">
        <v>7800000</v>
      </c>
    </row>
    <row r="269" spans="1:7">
      <c r="A269" s="4" t="s">
        <v>579</v>
      </c>
      <c r="F269" s="6" t="n">
        <v>-800000</v>
      </c>
      <c r="G269" s="6" t="n">
        <v>2400000</v>
      </c>
    </row>
    <row r="270" spans="1:7">
      <c r="A270" s="3" t="s">
        <v>580</v>
      </c>
    </row>
    <row r="271" spans="1:7">
      <c r="A271" s="4" t="s">
        <v>79</v>
      </c>
      <c r="C271" s="6" t="n">
        <v>53600000</v>
      </c>
      <c r="E271" s="6" t="n">
        <v>38300000</v>
      </c>
      <c r="F271" s="6" t="n">
        <v>136300000</v>
      </c>
      <c r="G271" s="6" t="n">
        <v>99500000</v>
      </c>
    </row>
    <row r="272" spans="1:7">
      <c r="A272" s="4" t="s">
        <v>134</v>
      </c>
      <c r="F272" s="6" t="n">
        <v>0</v>
      </c>
      <c r="G272" s="6" t="n">
        <v>0</v>
      </c>
    </row>
    <row r="273" spans="1:7">
      <c r="A273" s="4" t="s">
        <v>135</v>
      </c>
      <c r="F273" s="6" t="n">
        <v>8500000</v>
      </c>
      <c r="G273" s="6" t="n">
        <v>10500000</v>
      </c>
    </row>
    <row r="274" spans="1:7">
      <c r="A274" s="4" t="s">
        <v>136</v>
      </c>
      <c r="F274" s="6" t="n">
        <v>900000</v>
      </c>
      <c r="G274" s="6" t="n">
        <v>300000</v>
      </c>
    </row>
    <row r="275" spans="1:7">
      <c r="A275" s="4" t="s">
        <v>81</v>
      </c>
      <c r="E275" s="6" t="n">
        <v>4900000</v>
      </c>
      <c r="F275" s="6" t="n">
        <v>0</v>
      </c>
      <c r="G275" s="6" t="n">
        <v>13500000</v>
      </c>
    </row>
    <row r="276" spans="1:7">
      <c r="A276" s="3" t="s">
        <v>137</v>
      </c>
    </row>
    <row r="277" spans="1:7">
      <c r="A277" s="4" t="s">
        <v>138</v>
      </c>
      <c r="F277" s="6" t="n">
        <v>-29000000</v>
      </c>
      <c r="G277" s="6" t="n">
        <v>-17900000</v>
      </c>
    </row>
    <row r="278" spans="1:7">
      <c r="A278" s="4" t="s">
        <v>42</v>
      </c>
      <c r="F278" s="6" t="n">
        <v>2600000</v>
      </c>
      <c r="G278" s="6" t="n">
        <v>-700000</v>
      </c>
    </row>
    <row r="279" spans="1:7">
      <c r="A279" s="4" t="s">
        <v>139</v>
      </c>
      <c r="F279" s="6" t="n">
        <v>-6200000</v>
      </c>
      <c r="G279" s="6" t="n">
        <v>800000</v>
      </c>
    </row>
    <row r="280" spans="1:7">
      <c r="A280" s="4" t="s">
        <v>140</v>
      </c>
      <c r="G280" s="6" t="n">
        <v>-1500000</v>
      </c>
    </row>
    <row r="281" spans="1:7">
      <c r="A281" s="4" t="s">
        <v>141</v>
      </c>
      <c r="F281" s="6" t="n">
        <v>165800000</v>
      </c>
      <c r="G281" s="6" t="n">
        <v>114700000</v>
      </c>
    </row>
    <row r="282" spans="1:7">
      <c r="A282" s="3" t="s">
        <v>142</v>
      </c>
    </row>
    <row r="283" spans="1:7">
      <c r="A283" s="4" t="s">
        <v>143</v>
      </c>
      <c r="F283" s="6" t="n">
        <v>-131100000</v>
      </c>
      <c r="G283" s="6" t="n">
        <v>-17300000</v>
      </c>
    </row>
    <row r="284" spans="1:7">
      <c r="A284" s="4" t="s">
        <v>144</v>
      </c>
      <c r="F284" s="6" t="n">
        <v>-424400000</v>
      </c>
      <c r="G284" s="6" t="n">
        <v>-140200000</v>
      </c>
    </row>
    <row r="285" spans="1:7">
      <c r="A285" s="4" t="s">
        <v>145</v>
      </c>
      <c r="G285" s="6" t="n">
        <v>-398400000</v>
      </c>
    </row>
    <row r="286" spans="1:7">
      <c r="A286" s="4" t="s">
        <v>581</v>
      </c>
      <c r="F286" s="6" t="n">
        <v>0</v>
      </c>
      <c r="G286" s="6" t="n">
        <v>202900000</v>
      </c>
    </row>
    <row r="287" spans="1:7">
      <c r="A287" s="4" t="s">
        <v>146</v>
      </c>
      <c r="F287" s="6" t="n">
        <v>1500000</v>
      </c>
    </row>
    <row r="288" spans="1:7">
      <c r="A288" s="4" t="s">
        <v>582</v>
      </c>
      <c r="F288" s="6" t="n">
        <v>0</v>
      </c>
      <c r="G288" s="6" t="n">
        <v>-23000000</v>
      </c>
    </row>
    <row r="289" spans="1:7">
      <c r="A289" s="4" t="s">
        <v>583</v>
      </c>
      <c r="F289" s="6" t="n">
        <v>0</v>
      </c>
    </row>
    <row r="290" spans="1:7">
      <c r="A290" s="4" t="s">
        <v>584</v>
      </c>
      <c r="G290" s="6" t="n">
        <v>-1700000</v>
      </c>
    </row>
    <row r="291" spans="1:7">
      <c r="A291" s="4" t="s">
        <v>147</v>
      </c>
      <c r="F291" s="6" t="n">
        <v>-554000000</v>
      </c>
      <c r="G291" s="6" t="n">
        <v>-377700000</v>
      </c>
    </row>
    <row r="292" spans="1:7">
      <c r="A292" s="3" t="s">
        <v>148</v>
      </c>
    </row>
    <row r="293" spans="1:7">
      <c r="A293" s="4" t="s">
        <v>118</v>
      </c>
      <c r="F293" s="6" t="n">
        <v>0</v>
      </c>
      <c r="G293" s="6" t="n">
        <v>0</v>
      </c>
    </row>
    <row r="294" spans="1:7">
      <c r="A294" s="4" t="s">
        <v>113</v>
      </c>
      <c r="F294" s="6" t="n">
        <v>0</v>
      </c>
      <c r="G294" s="6" t="n">
        <v>0</v>
      </c>
    </row>
    <row r="295" spans="1:7">
      <c r="A295" s="4" t="s">
        <v>149</v>
      </c>
      <c r="G295" s="6" t="n">
        <v>0</v>
      </c>
    </row>
    <row r="296" spans="1:7">
      <c r="A296" s="4" t="s">
        <v>150</v>
      </c>
      <c r="F296" s="6" t="n">
        <v>0</v>
      </c>
      <c r="G296" s="6" t="n">
        <v>-58300000</v>
      </c>
    </row>
    <row r="297" spans="1:7">
      <c r="A297" s="4" t="s">
        <v>583</v>
      </c>
      <c r="F297" s="6" t="n">
        <v>-53500000</v>
      </c>
      <c r="G297" s="6" t="n">
        <v>323800000</v>
      </c>
    </row>
    <row r="298" spans="1:7">
      <c r="A298" s="4" t="s">
        <v>151</v>
      </c>
      <c r="F298" s="6" t="n">
        <v>0</v>
      </c>
      <c r="G298" s="6" t="n">
        <v>0</v>
      </c>
    </row>
    <row r="299" spans="1:7">
      <c r="A299" s="4" t="s">
        <v>153</v>
      </c>
      <c r="G299" s="6" t="n">
        <v>0</v>
      </c>
    </row>
    <row r="300" spans="1:7">
      <c r="A300" s="4" t="s">
        <v>152</v>
      </c>
      <c r="F300" s="6" t="n">
        <v>0</v>
      </c>
    </row>
    <row r="301" spans="1:7">
      <c r="A301" s="4" t="s">
        <v>154</v>
      </c>
      <c r="F301" s="6" t="n">
        <v>-6000000</v>
      </c>
      <c r="G301" s="6" t="n">
        <v>-3000000</v>
      </c>
    </row>
    <row r="302" spans="1:7">
      <c r="A302" s="4" t="s">
        <v>116</v>
      </c>
      <c r="F302" s="6" t="n">
        <v>0</v>
      </c>
    </row>
    <row r="303" spans="1:7">
      <c r="A303" s="4" t="s">
        <v>585</v>
      </c>
      <c r="F303" s="6" t="n">
        <v>448200000</v>
      </c>
      <c r="G303" s="6" t="n">
        <v>0</v>
      </c>
    </row>
    <row r="304" spans="1:7">
      <c r="A304" s="4" t="s">
        <v>155</v>
      </c>
      <c r="F304" s="6" t="n">
        <v>-1500000</v>
      </c>
    </row>
    <row r="305" spans="1:7">
      <c r="A305" s="4" t="s">
        <v>156</v>
      </c>
      <c r="F305" s="6" t="n">
        <v>0</v>
      </c>
      <c r="G305" s="6" t="n">
        <v>0</v>
      </c>
    </row>
    <row r="306" spans="1:7">
      <c r="A306" s="4" t="s">
        <v>157</v>
      </c>
      <c r="F306" s="6" t="n">
        <v>387200000</v>
      </c>
      <c r="G306" s="6" t="n">
        <v>262500000</v>
      </c>
    </row>
    <row r="307" spans="1:7">
      <c r="A307" s="4" t="s">
        <v>158</v>
      </c>
      <c r="F307" s="6" t="n">
        <v>-1000000</v>
      </c>
      <c r="G307" s="6" t="n">
        <v>-500000</v>
      </c>
    </row>
    <row r="308" spans="1:7">
      <c r="A308" s="4" t="s">
        <v>159</v>
      </c>
      <c r="D308" s="6" t="n">
        <v>10400000</v>
      </c>
      <c r="F308" s="6" t="n">
        <v>10400000</v>
      </c>
      <c r="G308" s="6" t="n">
        <v>33500000</v>
      </c>
    </row>
    <row r="309" spans="1:7">
      <c r="A309" s="4" t="s">
        <v>160</v>
      </c>
      <c r="C309" s="6" t="n">
        <v>9400000</v>
      </c>
      <c r="E309" s="6" t="n">
        <v>33000000</v>
      </c>
      <c r="F309" s="6" t="n">
        <v>9400000</v>
      </c>
      <c r="G309" s="6" t="n">
        <v>33000000</v>
      </c>
    </row>
    <row r="310" spans="1:7">
      <c r="A310" s="4" t="s">
        <v>553</v>
      </c>
    </row>
    <row r="311" spans="1:7">
      <c r="A311" s="3" t="s">
        <v>578</v>
      </c>
    </row>
    <row r="312" spans="1:7">
      <c r="A312" s="4" t="s">
        <v>87</v>
      </c>
      <c r="C312" s="6" t="n">
        <v>3000000</v>
      </c>
      <c r="E312" s="6" t="n">
        <v>-800000</v>
      </c>
      <c r="F312" s="6" t="n">
        <v>1600000</v>
      </c>
      <c r="G312" s="6" t="n">
        <v>-2400000</v>
      </c>
    </row>
    <row r="313" spans="1:7">
      <c r="A313" s="4" t="s">
        <v>579</v>
      </c>
      <c r="F313" s="6" t="n">
        <v>0</v>
      </c>
      <c r="G313" s="6" t="n">
        <v>0</v>
      </c>
    </row>
    <row r="314" spans="1:7">
      <c r="A314" s="3" t="s">
        <v>580</v>
      </c>
    </row>
    <row r="315" spans="1:7">
      <c r="A315" s="4" t="s">
        <v>79</v>
      </c>
      <c r="C315" s="6" t="n">
        <v>-3000000</v>
      </c>
      <c r="E315" s="6" t="n">
        <v>800000</v>
      </c>
      <c r="F315" s="6" t="n">
        <v>-1700000</v>
      </c>
      <c r="G315" s="6" t="n">
        <v>2100000</v>
      </c>
    </row>
    <row r="316" spans="1:7">
      <c r="A316" s="4" t="s">
        <v>134</v>
      </c>
      <c r="F316" s="6" t="n">
        <v>0</v>
      </c>
      <c r="G316" s="6" t="n">
        <v>0</v>
      </c>
    </row>
    <row r="317" spans="1:7">
      <c r="A317" s="4" t="s">
        <v>135</v>
      </c>
      <c r="F317" s="6" t="n">
        <v>0</v>
      </c>
      <c r="G317" s="6" t="n">
        <v>0</v>
      </c>
    </row>
    <row r="318" spans="1:7">
      <c r="A318" s="4" t="s">
        <v>136</v>
      </c>
      <c r="F318" s="6" t="n">
        <v>0</v>
      </c>
      <c r="G318" s="6" t="n">
        <v>0</v>
      </c>
    </row>
    <row r="319" spans="1:7">
      <c r="A319" s="4" t="s">
        <v>81</v>
      </c>
      <c r="E319" s="6" t="n">
        <v>0</v>
      </c>
      <c r="F319" s="6" t="n">
        <v>0</v>
      </c>
      <c r="G319" s="6" t="n">
        <v>0</v>
      </c>
    </row>
    <row r="320" spans="1:7">
      <c r="A320" s="3" t="s">
        <v>137</v>
      </c>
    </row>
    <row r="321" spans="1:7">
      <c r="A321" s="4" t="s">
        <v>138</v>
      </c>
      <c r="F321" s="6" t="n">
        <v>0</v>
      </c>
      <c r="G321" s="6" t="n">
        <v>1800000</v>
      </c>
    </row>
    <row r="322" spans="1:7">
      <c r="A322" s="4" t="s">
        <v>42</v>
      </c>
      <c r="F322" s="6" t="n">
        <v>100000</v>
      </c>
      <c r="G322" s="6" t="n">
        <v>1300000</v>
      </c>
    </row>
    <row r="323" spans="1:7">
      <c r="A323" s="4" t="s">
        <v>139</v>
      </c>
      <c r="F323" s="6" t="n">
        <v>0</v>
      </c>
      <c r="G323" s="6" t="n">
        <v>0</v>
      </c>
    </row>
    <row r="324" spans="1:7">
      <c r="A324" s="4" t="s">
        <v>140</v>
      </c>
      <c r="G324" s="6" t="n">
        <v>0</v>
      </c>
    </row>
    <row r="325" spans="1:7">
      <c r="A325" s="4" t="s">
        <v>141</v>
      </c>
      <c r="F325" s="6" t="n">
        <v>0</v>
      </c>
      <c r="G325" s="6" t="n">
        <v>2800000</v>
      </c>
    </row>
    <row r="326" spans="1:7">
      <c r="A326" s="3" t="s">
        <v>142</v>
      </c>
    </row>
    <row r="327" spans="1:7">
      <c r="A327" s="4" t="s">
        <v>143</v>
      </c>
      <c r="F327" s="6" t="n">
        <v>0</v>
      </c>
      <c r="G327" s="6" t="n">
        <v>0</v>
      </c>
    </row>
    <row r="328" spans="1:7">
      <c r="A328" s="4" t="s">
        <v>144</v>
      </c>
      <c r="F328" s="6" t="n">
        <v>-1000000</v>
      </c>
      <c r="G328" s="6" t="n">
        <v>-700000</v>
      </c>
    </row>
    <row r="329" spans="1:7">
      <c r="A329" s="4" t="s">
        <v>145</v>
      </c>
      <c r="G329" s="6" t="n">
        <v>0</v>
      </c>
    </row>
    <row r="330" spans="1:7">
      <c r="A330" s="4" t="s">
        <v>581</v>
      </c>
      <c r="F330" s="6" t="n">
        <v>0</v>
      </c>
      <c r="G330" s="6" t="n">
        <v>0</v>
      </c>
    </row>
    <row r="331" spans="1:7">
      <c r="A331" s="4" t="s">
        <v>146</v>
      </c>
      <c r="F331" s="6" t="n">
        <v>0</v>
      </c>
    </row>
    <row r="332" spans="1:7">
      <c r="A332" s="4" t="s">
        <v>582</v>
      </c>
      <c r="F332" s="6" t="n">
        <v>0</v>
      </c>
      <c r="G332" s="6" t="n">
        <v>0</v>
      </c>
    </row>
    <row r="333" spans="1:7">
      <c r="A333" s="4" t="s">
        <v>583</v>
      </c>
      <c r="F333" s="6" t="n">
        <v>-500000</v>
      </c>
    </row>
    <row r="334" spans="1:7">
      <c r="A334" s="4" t="s">
        <v>584</v>
      </c>
      <c r="G334" s="6" t="n">
        <v>0</v>
      </c>
    </row>
    <row r="335" spans="1:7">
      <c r="A335" s="4" t="s">
        <v>147</v>
      </c>
      <c r="F335" s="6" t="n">
        <v>-1500000</v>
      </c>
      <c r="G335" s="6" t="n">
        <v>-700000</v>
      </c>
    </row>
    <row r="336" spans="1:7">
      <c r="A336" s="3" t="s">
        <v>148</v>
      </c>
    </row>
    <row r="337" spans="1:7">
      <c r="A337" s="4" t="s">
        <v>118</v>
      </c>
      <c r="F337" s="6" t="n">
        <v>0</v>
      </c>
      <c r="G337" s="6" t="n">
        <v>0</v>
      </c>
    </row>
    <row r="338" spans="1:7">
      <c r="A338" s="4" t="s">
        <v>113</v>
      </c>
      <c r="F338" s="6" t="n">
        <v>0</v>
      </c>
      <c r="G338" s="6" t="n">
        <v>0</v>
      </c>
    </row>
    <row r="339" spans="1:7">
      <c r="A339" s="4" t="s">
        <v>149</v>
      </c>
      <c r="G339" s="6" t="n">
        <v>0</v>
      </c>
    </row>
    <row r="340" spans="1:7">
      <c r="A340" s="4" t="s">
        <v>150</v>
      </c>
      <c r="F340" s="6" t="n">
        <v>0</v>
      </c>
      <c r="G340" s="6" t="n">
        <v>0</v>
      </c>
    </row>
    <row r="341" spans="1:7">
      <c r="A341" s="4" t="s">
        <v>583</v>
      </c>
      <c r="F341" s="6" t="n">
        <v>0</v>
      </c>
      <c r="G341" s="6" t="n">
        <v>0</v>
      </c>
    </row>
    <row r="342" spans="1:7">
      <c r="A342" s="4" t="s">
        <v>151</v>
      </c>
      <c r="F342" s="6" t="n">
        <v>0</v>
      </c>
      <c r="G342" s="6" t="n">
        <v>0</v>
      </c>
    </row>
    <row r="343" spans="1:7">
      <c r="A343" s="4" t="s">
        <v>153</v>
      </c>
      <c r="G343" s="6" t="n">
        <v>0</v>
      </c>
    </row>
    <row r="344" spans="1:7">
      <c r="A344" s="4" t="s">
        <v>152</v>
      </c>
      <c r="F344" s="6" t="n">
        <v>0</v>
      </c>
    </row>
    <row r="345" spans="1:7">
      <c r="A345" s="4" t="s">
        <v>154</v>
      </c>
      <c r="F345" s="6" t="n">
        <v>-800000</v>
      </c>
      <c r="G345" s="6" t="n">
        <v>-800000</v>
      </c>
    </row>
    <row r="346" spans="1:7">
      <c r="A346" s="4" t="s">
        <v>116</v>
      </c>
      <c r="F346" s="6" t="n">
        <v>0</v>
      </c>
    </row>
    <row r="347" spans="1:7">
      <c r="A347" s="4" t="s">
        <v>585</v>
      </c>
      <c r="F347" s="6" t="n">
        <v>0</v>
      </c>
      <c r="G347" s="6" t="n">
        <v>800000</v>
      </c>
    </row>
    <row r="348" spans="1:7">
      <c r="A348" s="4" t="s">
        <v>155</v>
      </c>
      <c r="F348" s="6" t="n">
        <v>0</v>
      </c>
    </row>
    <row r="349" spans="1:7">
      <c r="A349" s="4" t="s">
        <v>156</v>
      </c>
      <c r="F349" s="6" t="n">
        <v>0</v>
      </c>
      <c r="G349" s="6" t="n">
        <v>0</v>
      </c>
    </row>
    <row r="350" spans="1:7">
      <c r="A350" s="4" t="s">
        <v>157</v>
      </c>
      <c r="F350" s="6" t="n">
        <v>-800000</v>
      </c>
      <c r="G350" s="6" t="n">
        <v>0</v>
      </c>
    </row>
    <row r="351" spans="1:7">
      <c r="A351" s="4" t="s">
        <v>158</v>
      </c>
      <c r="F351" s="6" t="n">
        <v>-2300000</v>
      </c>
      <c r="G351" s="6" t="n">
        <v>2100000</v>
      </c>
    </row>
    <row r="352" spans="1:7">
      <c r="A352" s="4" t="s">
        <v>159</v>
      </c>
      <c r="D352" s="8" t="n">
        <v>3900000</v>
      </c>
      <c r="F352" s="6" t="n">
        <v>3900000</v>
      </c>
      <c r="G352" s="6" t="n">
        <v>3000000</v>
      </c>
    </row>
    <row r="353" spans="1:7">
      <c r="A353" s="4" t="s">
        <v>160</v>
      </c>
      <c r="C353" s="8" t="n">
        <v>1600000</v>
      </c>
      <c r="E353" s="8" t="n">
        <v>5100000</v>
      </c>
      <c r="F353" s="8" t="n">
        <v>1600000</v>
      </c>
      <c r="G353" s="8" t="n">
        <v>510000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3" t="s">
        <v>95</v>
      </c>
    </row>
    <row r="4" spans="1:5">
      <c r="A4" s="4" t="s">
        <v>87</v>
      </c>
      <c r="B4" s="7" t="n">
        <v>4.4</v>
      </c>
      <c r="C4" s="7" t="n">
        <v>-5.3</v>
      </c>
      <c r="D4" s="7" t="n">
        <v>19.1</v>
      </c>
      <c r="E4" s="8" t="n">
        <v>-19</v>
      </c>
    </row>
    <row r="5" spans="1:5">
      <c r="A5" s="3" t="s">
        <v>96</v>
      </c>
    </row>
    <row r="6" spans="1:5">
      <c r="A6" s="4" t="s">
        <v>97</v>
      </c>
      <c r="B6" s="9" t="n">
        <v>-0.7</v>
      </c>
      <c r="C6" s="9" t="n">
        <v>-0.4</v>
      </c>
      <c r="D6" s="9" t="n">
        <v>-0.8</v>
      </c>
      <c r="E6" s="9" t="n">
        <v>-0.4</v>
      </c>
    </row>
    <row r="7" spans="1:5">
      <c r="A7" s="4" t="s">
        <v>98</v>
      </c>
      <c r="B7" s="9" t="n">
        <v>3.7</v>
      </c>
      <c r="C7" s="9" t="n">
        <v>-5.7</v>
      </c>
      <c r="D7" s="9" t="n">
        <v>18.3</v>
      </c>
      <c r="E7" s="9" t="n">
        <v>-19.4</v>
      </c>
    </row>
    <row r="8" spans="1:5">
      <c r="A8" s="4" t="s">
        <v>99</v>
      </c>
      <c r="B8" s="6" t="n">
        <v>0</v>
      </c>
      <c r="C8" s="9" t="n">
        <v>-0.7</v>
      </c>
      <c r="D8" s="6" t="n">
        <v>0</v>
      </c>
      <c r="E8" s="9" t="n">
        <v>-4.6</v>
      </c>
    </row>
    <row r="9" spans="1:5">
      <c r="A9" s="4" t="s">
        <v>100</v>
      </c>
      <c r="B9" s="7" t="n">
        <v>3.7</v>
      </c>
      <c r="C9" s="8" t="n">
        <v>-5</v>
      </c>
      <c r="D9" s="7" t="n">
        <v>18.3</v>
      </c>
      <c r="E9" s="7" t="n">
        <v>-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8"/>
    <col customWidth="1" max="2" min="2" width="11"/>
    <col customWidth="1" max="3" min="3" width="13"/>
    <col customWidth="1" max="4" min="4" width="27"/>
    <col customWidth="1" max="5" min="5" width="20"/>
    <col customWidth="1" max="6" min="6" width="37"/>
    <col customWidth="1" max="7" min="7" width="52"/>
    <col customWidth="1" max="8" min="8" width="26"/>
  </cols>
  <sheetData>
    <row r="1" spans="1:8">
      <c r="A1" s="1" t="s">
        <v>101</v>
      </c>
      <c r="B1" s="2" t="s">
        <v>102</v>
      </c>
      <c r="C1" s="2" t="s">
        <v>103</v>
      </c>
      <c r="D1" s="2" t="s">
        <v>104</v>
      </c>
      <c r="E1" s="2" t="s">
        <v>105</v>
      </c>
      <c r="F1" s="2" t="s">
        <v>106</v>
      </c>
      <c r="G1" s="2" t="s">
        <v>107</v>
      </c>
      <c r="H1" s="2" t="s">
        <v>108</v>
      </c>
    </row>
    <row r="2" spans="1:8">
      <c r="A2" s="4" t="s">
        <v>109</v>
      </c>
      <c r="C2" s="9" t="n">
        <v>38.7</v>
      </c>
    </row>
    <row r="3" spans="1:8">
      <c r="A3" s="4" t="s">
        <v>110</v>
      </c>
      <c r="B3" s="8" t="n">
        <v>717</v>
      </c>
      <c r="C3" s="7" t="n">
        <v>0.4</v>
      </c>
      <c r="D3" s="7" t="n">
        <v>516.5</v>
      </c>
      <c r="E3" s="7" t="n">
        <v>-55.9</v>
      </c>
      <c r="F3" s="7" t="n">
        <v>-0.3</v>
      </c>
      <c r="G3" s="7" t="n">
        <v>460.7</v>
      </c>
      <c r="H3" s="7" t="n">
        <v>256.3</v>
      </c>
    </row>
    <row r="4" spans="1:8">
      <c r="A4" s="3" t="s">
        <v>111</v>
      </c>
    </row>
    <row r="5" spans="1:8">
      <c r="A5" s="4" t="s">
        <v>87</v>
      </c>
      <c r="B5" s="6" t="n">
        <v>-19</v>
      </c>
      <c r="E5" s="6" t="n">
        <v>-19</v>
      </c>
      <c r="G5" s="6" t="n">
        <v>-19</v>
      </c>
    </row>
    <row r="6" spans="1:8">
      <c r="A6" s="4" t="s">
        <v>112</v>
      </c>
      <c r="B6" s="9" t="n">
        <v>4.6</v>
      </c>
      <c r="E6" s="9" t="n">
        <v>4.6</v>
      </c>
      <c r="G6" s="9" t="n">
        <v>4.6</v>
      </c>
      <c r="H6" s="9" t="n">
        <v>-4.6</v>
      </c>
    </row>
    <row r="7" spans="1:8">
      <c r="A7" s="4" t="s">
        <v>113</v>
      </c>
      <c r="B7" s="9" t="n">
        <v>-0.8</v>
      </c>
      <c r="D7" s="9" t="n">
        <v>-0.8</v>
      </c>
      <c r="G7" s="9" t="n">
        <v>-0.8</v>
      </c>
    </row>
    <row r="8" spans="1:8">
      <c r="A8" s="4" t="s">
        <v>114</v>
      </c>
      <c r="C8" s="9" t="n">
        <v>0.3</v>
      </c>
    </row>
    <row r="9" spans="1:8">
      <c r="A9" s="4" t="s">
        <v>115</v>
      </c>
      <c r="B9" s="9" t="n">
        <v>10.5</v>
      </c>
      <c r="D9" s="9" t="n">
        <v>10.5</v>
      </c>
      <c r="G9" s="9" t="n">
        <v>10.5</v>
      </c>
    </row>
    <row r="10" spans="1:8">
      <c r="A10" s="4" t="s">
        <v>116</v>
      </c>
      <c r="B10" s="9" t="n">
        <v>-0.8</v>
      </c>
      <c r="D10" s="9" t="n">
        <v>-0.8</v>
      </c>
      <c r="G10" s="9" t="n">
        <v>-0.8</v>
      </c>
    </row>
    <row r="11" spans="1:8">
      <c r="A11" s="4" t="s">
        <v>117</v>
      </c>
      <c r="C11" s="9" t="n">
        <v>27.3</v>
      </c>
    </row>
    <row r="12" spans="1:8">
      <c r="A12" s="4" t="s">
        <v>118</v>
      </c>
      <c r="B12" s="9" t="n">
        <v>799.3</v>
      </c>
      <c r="C12" s="7" t="n">
        <v>0.2</v>
      </c>
      <c r="D12" s="9" t="n">
        <v>799.1</v>
      </c>
      <c r="G12" s="9" t="n">
        <v>799.3</v>
      </c>
    </row>
    <row r="13" spans="1:8">
      <c r="A13" s="4" t="s">
        <v>119</v>
      </c>
      <c r="B13" s="9" t="n">
        <v>-596.4</v>
      </c>
      <c r="D13" s="9" t="n">
        <v>-412.2</v>
      </c>
      <c r="G13" s="9" t="n">
        <v>-412.2</v>
      </c>
      <c r="H13" s="9" t="n">
        <v>-184.2</v>
      </c>
    </row>
    <row r="14" spans="1:8">
      <c r="A14" s="4" t="s">
        <v>120</v>
      </c>
      <c r="B14" s="9" t="n">
        <v>-0.4</v>
      </c>
      <c r="F14" s="9" t="n">
        <v>-0.4</v>
      </c>
      <c r="G14" s="9" t="n">
        <v>-0.4</v>
      </c>
    </row>
    <row r="15" spans="1:8">
      <c r="A15" s="4" t="s">
        <v>121</v>
      </c>
      <c r="B15" s="9" t="n">
        <v>-68.3</v>
      </c>
      <c r="E15" s="6" t="n">
        <v>-54</v>
      </c>
      <c r="G15" s="6" t="n">
        <v>-54</v>
      </c>
      <c r="H15" s="9" t="n">
        <v>-14.3</v>
      </c>
    </row>
    <row r="16" spans="1:8">
      <c r="A16" s="4" t="s">
        <v>122</v>
      </c>
      <c r="C16" s="9" t="n">
        <v>66.3</v>
      </c>
    </row>
    <row r="17" spans="1:8">
      <c r="A17" s="4" t="s">
        <v>123</v>
      </c>
      <c r="B17" s="9" t="n">
        <v>841.1</v>
      </c>
      <c r="C17" s="7" t="n">
        <v>0.6</v>
      </c>
      <c r="D17" s="9" t="n">
        <v>912.3</v>
      </c>
      <c r="E17" s="9" t="n">
        <v>-124.3</v>
      </c>
      <c r="F17" s="9" t="n">
        <v>-0.7</v>
      </c>
      <c r="G17" s="9" t="n">
        <v>787.9</v>
      </c>
      <c r="H17" s="9" t="n">
        <v>53.2</v>
      </c>
    </row>
    <row r="18" spans="1:8">
      <c r="A18" s="4" t="s">
        <v>124</v>
      </c>
      <c r="C18" s="9" t="n">
        <v>72.59999999999999</v>
      </c>
    </row>
    <row r="19" spans="1:8">
      <c r="A19" s="4" t="s">
        <v>125</v>
      </c>
      <c r="B19" s="9" t="n">
        <v>821.6</v>
      </c>
      <c r="C19" s="7" t="n">
        <v>0.7</v>
      </c>
      <c r="D19" s="9" t="n">
        <v>967.2</v>
      </c>
      <c r="E19" s="9" t="n">
        <v>-145.9</v>
      </c>
      <c r="F19" s="9" t="n">
        <v>-0.4</v>
      </c>
      <c r="G19" s="9" t="n">
        <v>821.6</v>
      </c>
      <c r="H19" s="6" t="n">
        <v>0</v>
      </c>
    </row>
    <row r="20" spans="1:8">
      <c r="A20" s="3" t="s">
        <v>111</v>
      </c>
    </row>
    <row r="21" spans="1:8">
      <c r="A21" s="4" t="s">
        <v>87</v>
      </c>
      <c r="B21" s="9" t="n">
        <v>19.1</v>
      </c>
      <c r="E21" s="9" t="n">
        <v>19.1</v>
      </c>
      <c r="G21" s="9" t="n">
        <v>19.1</v>
      </c>
    </row>
    <row r="22" spans="1:8">
      <c r="A22" s="4" t="s">
        <v>112</v>
      </c>
      <c r="B22" s="6" t="n">
        <v>0</v>
      </c>
      <c r="H22" s="6" t="n">
        <v>0</v>
      </c>
    </row>
    <row r="23" spans="1:8">
      <c r="A23" s="4" t="s">
        <v>113</v>
      </c>
      <c r="B23" s="9" t="n">
        <v>-1.6</v>
      </c>
      <c r="D23" s="9" t="n">
        <v>-1.6</v>
      </c>
      <c r="G23" s="9" t="n">
        <v>-1.6</v>
      </c>
    </row>
    <row r="24" spans="1:8">
      <c r="A24" s="4" t="s">
        <v>114</v>
      </c>
      <c r="C24" s="9" t="n">
        <v>0.6</v>
      </c>
    </row>
    <row r="25" spans="1:8">
      <c r="A25" s="4" t="s">
        <v>115</v>
      </c>
      <c r="B25" s="9" t="n">
        <v>8.5</v>
      </c>
      <c r="D25" s="9" t="n">
        <v>8.5</v>
      </c>
      <c r="G25" s="9" t="n">
        <v>8.5</v>
      </c>
    </row>
    <row r="26" spans="1:8">
      <c r="A26" s="4" t="s">
        <v>126</v>
      </c>
      <c r="C26" s="9" t="n">
        <v>-0.5</v>
      </c>
    </row>
    <row r="27" spans="1:8">
      <c r="A27" s="4" t="s">
        <v>116</v>
      </c>
      <c r="B27" s="9" t="n">
        <v>-13.7</v>
      </c>
      <c r="D27" s="9" t="n">
        <v>-13.7</v>
      </c>
      <c r="G27" s="9" t="n">
        <v>-13.7</v>
      </c>
    </row>
    <row r="28" spans="1:8">
      <c r="A28" s="4" t="s">
        <v>117</v>
      </c>
      <c r="C28" s="9" t="n">
        <v>10.8</v>
      </c>
    </row>
    <row r="29" spans="1:8">
      <c r="A29" s="4" t="s">
        <v>118</v>
      </c>
      <c r="B29" s="9" t="n">
        <v>448.6</v>
      </c>
      <c r="C29" s="7" t="n">
        <v>0.1</v>
      </c>
      <c r="D29" s="9" t="n">
        <v>448.5</v>
      </c>
      <c r="G29" s="9" t="n">
        <v>448.6</v>
      </c>
    </row>
    <row r="30" spans="1:8">
      <c r="A30" s="4" t="s">
        <v>120</v>
      </c>
      <c r="B30" s="9" t="n">
        <v>-0.8</v>
      </c>
      <c r="F30" s="9" t="n">
        <v>-0.8</v>
      </c>
      <c r="G30" s="9" t="n">
        <v>-0.8</v>
      </c>
    </row>
    <row r="31" spans="1:8">
      <c r="A31" s="4" t="s">
        <v>121</v>
      </c>
      <c r="B31" s="6" t="n">
        <v>-92</v>
      </c>
      <c r="E31" s="6" t="n">
        <v>-92</v>
      </c>
      <c r="G31" s="6" t="n">
        <v>-92</v>
      </c>
      <c r="H31" s="6" t="n">
        <v>0</v>
      </c>
    </row>
    <row r="32" spans="1:8">
      <c r="A32" s="4" t="s">
        <v>127</v>
      </c>
      <c r="C32" s="9" t="n">
        <v>83.5</v>
      </c>
    </row>
    <row r="33" spans="1:8">
      <c r="A33" s="4" t="s">
        <v>128</v>
      </c>
      <c r="B33" s="7" t="n">
        <v>1189.7</v>
      </c>
      <c r="C33" s="7" t="n">
        <v>0.8</v>
      </c>
      <c r="D33" s="7" t="n">
        <v>1408.9</v>
      </c>
      <c r="E33" s="7" t="n">
        <v>-218.8</v>
      </c>
      <c r="F33" s="7" t="n">
        <v>-1.2</v>
      </c>
      <c r="G33" s="7" t="n">
        <v>1189.7</v>
      </c>
      <c r="H33" s="8"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129</v>
      </c>
      <c r="B1" s="2" t="s">
        <v>71</v>
      </c>
      <c r="D1" s="2" t="s">
        <v>1</v>
      </c>
    </row>
    <row r="2" spans="1:5">
      <c r="B2" s="2" t="s">
        <v>2</v>
      </c>
      <c r="C2" s="2" t="s">
        <v>72</v>
      </c>
      <c r="D2" s="2" t="s">
        <v>2</v>
      </c>
      <c r="E2" s="2" t="s">
        <v>72</v>
      </c>
    </row>
    <row r="3" spans="1:5">
      <c r="A3" s="3" t="s">
        <v>130</v>
      </c>
    </row>
    <row r="4" spans="1:5">
      <c r="A4" s="4" t="s">
        <v>93</v>
      </c>
      <c r="B4" s="10" t="n">
        <v>0.38</v>
      </c>
      <c r="C4" s="11" t="n">
        <v>0.315</v>
      </c>
      <c r="D4" s="10" t="n">
        <v>1.14</v>
      </c>
      <c r="E4" s="11" t="n">
        <v>0.9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87</v>
      </c>
      <c r="B4" s="8" t="n">
        <v>19100000</v>
      </c>
      <c r="C4" s="8" t="n">
        <v>-19000000</v>
      </c>
    </row>
    <row r="5" spans="1:3">
      <c r="A5" s="3" t="s">
        <v>133</v>
      </c>
    </row>
    <row r="6" spans="1:3">
      <c r="A6" s="4" t="s">
        <v>79</v>
      </c>
      <c r="B6" s="6" t="n">
        <v>134600000</v>
      </c>
      <c r="C6" s="6" t="n">
        <v>101600000</v>
      </c>
    </row>
    <row r="7" spans="1:3">
      <c r="A7" s="4" t="s">
        <v>134</v>
      </c>
      <c r="B7" s="6" t="n">
        <v>11100000</v>
      </c>
      <c r="C7" s="6" t="n">
        <v>2300000</v>
      </c>
    </row>
    <row r="8" spans="1:3">
      <c r="A8" s="4" t="s">
        <v>135</v>
      </c>
      <c r="B8" s="6" t="n">
        <v>8500000</v>
      </c>
      <c r="C8" s="6" t="n">
        <v>10500000</v>
      </c>
    </row>
    <row r="9" spans="1:3">
      <c r="A9" s="4" t="s">
        <v>136</v>
      </c>
      <c r="B9" s="6" t="n">
        <v>900000</v>
      </c>
      <c r="C9" s="6" t="n">
        <v>300000</v>
      </c>
    </row>
    <row r="10" spans="1:3">
      <c r="A10" s="4" t="s">
        <v>81</v>
      </c>
      <c r="B10" s="6" t="n">
        <v>0</v>
      </c>
      <c r="C10" s="6" t="n">
        <v>13500000</v>
      </c>
    </row>
    <row r="11" spans="1:3">
      <c r="A11" s="3" t="s">
        <v>137</v>
      </c>
    </row>
    <row r="12" spans="1:3">
      <c r="A12" s="4" t="s">
        <v>138</v>
      </c>
      <c r="B12" s="6" t="n">
        <v>-29000000</v>
      </c>
      <c r="C12" s="6" t="n">
        <v>-16900000</v>
      </c>
    </row>
    <row r="13" spans="1:3">
      <c r="A13" s="4" t="s">
        <v>42</v>
      </c>
      <c r="B13" s="6" t="n">
        <v>2600000</v>
      </c>
      <c r="C13" s="6" t="n">
        <v>9900000</v>
      </c>
    </row>
    <row r="14" spans="1:3">
      <c r="A14" s="4" t="s">
        <v>139</v>
      </c>
      <c r="B14" s="6" t="n">
        <v>-6200000</v>
      </c>
      <c r="C14" s="6" t="n">
        <v>800000</v>
      </c>
    </row>
    <row r="15" spans="1:3">
      <c r="A15" s="4" t="s">
        <v>140</v>
      </c>
      <c r="B15" s="6" t="n">
        <v>0</v>
      </c>
      <c r="C15" s="6" t="n">
        <v>-1500000</v>
      </c>
    </row>
    <row r="16" spans="1:3">
      <c r="A16" s="4" t="s">
        <v>141</v>
      </c>
      <c r="B16" s="6" t="n">
        <v>141600000</v>
      </c>
      <c r="C16" s="6" t="n">
        <v>101500000</v>
      </c>
    </row>
    <row r="17" spans="1:3">
      <c r="A17" s="3" t="s">
        <v>142</v>
      </c>
    </row>
    <row r="18" spans="1:3">
      <c r="A18" s="4" t="s">
        <v>143</v>
      </c>
      <c r="B18" s="6" t="n">
        <v>-131100000</v>
      </c>
      <c r="C18" s="6" t="n">
        <v>-17300000</v>
      </c>
    </row>
    <row r="19" spans="1:3">
      <c r="A19" s="4" t="s">
        <v>144</v>
      </c>
      <c r="B19" s="6" t="n">
        <v>-425400000</v>
      </c>
      <c r="C19" s="6" t="n">
        <v>-140900000</v>
      </c>
    </row>
    <row r="20" spans="1:3">
      <c r="A20" s="4" t="s">
        <v>145</v>
      </c>
      <c r="B20" s="6" t="n">
        <v>0</v>
      </c>
      <c r="C20" s="6" t="n">
        <v>-398400000</v>
      </c>
    </row>
    <row r="21" spans="1:3">
      <c r="A21" s="4" t="s">
        <v>146</v>
      </c>
      <c r="B21" s="6" t="n">
        <v>1500000</v>
      </c>
      <c r="C21" s="6" t="n">
        <v>0</v>
      </c>
    </row>
    <row r="22" spans="1:3">
      <c r="A22" s="4" t="s">
        <v>147</v>
      </c>
      <c r="B22" s="6" t="n">
        <v>-555000000</v>
      </c>
      <c r="C22" s="6" t="n">
        <v>-556600000</v>
      </c>
    </row>
    <row r="23" spans="1:3">
      <c r="A23" s="3" t="s">
        <v>148</v>
      </c>
    </row>
    <row r="24" spans="1:3">
      <c r="A24" s="4" t="s">
        <v>118</v>
      </c>
      <c r="B24" s="6" t="n">
        <v>448600000</v>
      </c>
      <c r="C24" s="6" t="n">
        <v>799300000</v>
      </c>
    </row>
    <row r="25" spans="1:3">
      <c r="A25" s="4" t="s">
        <v>113</v>
      </c>
      <c r="B25" s="6" t="n">
        <v>-1600000</v>
      </c>
      <c r="C25" s="6" t="n">
        <v>-800000</v>
      </c>
    </row>
    <row r="26" spans="1:3">
      <c r="A26" s="4" t="s">
        <v>149</v>
      </c>
      <c r="B26" s="6" t="n">
        <v>0</v>
      </c>
      <c r="C26" s="6" t="n">
        <v>-596400000</v>
      </c>
    </row>
    <row r="27" spans="1:3">
      <c r="A27" s="4" t="s">
        <v>150</v>
      </c>
      <c r="B27" s="6" t="n">
        <v>-82800000</v>
      </c>
      <c r="C27" s="6" t="n">
        <v>-58300000</v>
      </c>
    </row>
    <row r="28" spans="1:3">
      <c r="A28" s="4" t="s">
        <v>151</v>
      </c>
      <c r="B28" s="6" t="n">
        <v>530000000</v>
      </c>
      <c r="C28" s="6" t="n">
        <v>220000000</v>
      </c>
    </row>
    <row r="29" spans="1:3">
      <c r="A29" s="4" t="s">
        <v>152</v>
      </c>
      <c r="B29" s="6" t="n">
        <v>-460000000</v>
      </c>
      <c r="C29" s="6" t="n">
        <v>0</v>
      </c>
    </row>
    <row r="30" spans="1:3">
      <c r="A30" s="4" t="s">
        <v>153</v>
      </c>
      <c r="B30" s="6" t="n">
        <v>0</v>
      </c>
      <c r="C30" s="6" t="n">
        <v>103800000</v>
      </c>
    </row>
    <row r="31" spans="1:3">
      <c r="A31" s="4" t="s">
        <v>154</v>
      </c>
      <c r="B31" s="6" t="n">
        <v>-6800000</v>
      </c>
      <c r="C31" s="6" t="n">
        <v>-3800000</v>
      </c>
    </row>
    <row r="32" spans="1:3">
      <c r="A32" s="4" t="s">
        <v>155</v>
      </c>
      <c r="B32" s="6" t="n">
        <v>-1500000</v>
      </c>
      <c r="C32" s="6" t="n">
        <v>0</v>
      </c>
    </row>
    <row r="33" spans="1:3">
      <c r="A33" s="4" t="s">
        <v>156</v>
      </c>
      <c r="B33" s="6" t="n">
        <v>-2100000</v>
      </c>
      <c r="C33" s="6" t="n">
        <v>-5400000</v>
      </c>
    </row>
    <row r="34" spans="1:3">
      <c r="A34" s="4" t="s">
        <v>116</v>
      </c>
      <c r="B34" s="6" t="n">
        <v>-13700000</v>
      </c>
      <c r="C34" s="6" t="n">
        <v>0</v>
      </c>
    </row>
    <row r="35" spans="1:3">
      <c r="A35" s="4" t="s">
        <v>157</v>
      </c>
      <c r="B35" s="6" t="n">
        <v>410100000</v>
      </c>
      <c r="C35" s="6" t="n">
        <v>458400000</v>
      </c>
    </row>
    <row r="36" spans="1:3">
      <c r="A36" s="4" t="s">
        <v>158</v>
      </c>
      <c r="B36" s="6" t="n">
        <v>-3300000</v>
      </c>
      <c r="C36" s="6" t="n">
        <v>3300000</v>
      </c>
    </row>
    <row r="37" spans="1:3">
      <c r="A37" s="4" t="s">
        <v>159</v>
      </c>
      <c r="B37" s="6" t="n">
        <v>14300000</v>
      </c>
      <c r="C37" s="6" t="n">
        <v>36500000</v>
      </c>
    </row>
    <row r="38" spans="1:3">
      <c r="A38" s="4" t="s">
        <v>160</v>
      </c>
      <c r="B38" s="6" t="n">
        <v>11000000</v>
      </c>
      <c r="C38" s="6" t="n">
        <v>39800000</v>
      </c>
    </row>
    <row r="39" spans="1:3">
      <c r="A39" s="3" t="s">
        <v>161</v>
      </c>
    </row>
    <row r="40" spans="1:3">
      <c r="A40" s="4" t="s">
        <v>162</v>
      </c>
      <c r="B40" s="6" t="n">
        <v>33400000</v>
      </c>
      <c r="C40" s="6" t="n">
        <v>21400000</v>
      </c>
    </row>
    <row r="41" spans="1:3">
      <c r="A41" s="4" t="s">
        <v>163</v>
      </c>
      <c r="B41" s="6" t="n">
        <v>1200000</v>
      </c>
      <c r="C41" s="6" t="n">
        <v>2500000</v>
      </c>
    </row>
    <row r="42" spans="1:3">
      <c r="A42" s="4" t="s">
        <v>164</v>
      </c>
      <c r="B42" s="6" t="n">
        <v>6800000</v>
      </c>
      <c r="C42" s="6" t="n">
        <v>4200000</v>
      </c>
    </row>
    <row r="43" spans="1:3">
      <c r="A43" s="3" t="s">
        <v>165</v>
      </c>
    </row>
    <row r="44" spans="1:3">
      <c r="A44" s="4" t="s">
        <v>166</v>
      </c>
      <c r="B44" s="6" t="n">
        <v>117700000</v>
      </c>
      <c r="C44" s="6" t="n">
        <v>37900000</v>
      </c>
    </row>
    <row r="45" spans="1:3">
      <c r="A45" s="4" t="s">
        <v>167</v>
      </c>
      <c r="B45" s="6" t="n">
        <v>33600000</v>
      </c>
      <c r="C45" s="6" t="n">
        <v>23500000</v>
      </c>
    </row>
    <row r="46" spans="1:3">
      <c r="A46" s="4" t="s">
        <v>156</v>
      </c>
      <c r="B46" s="8" t="n">
        <v>0</v>
      </c>
      <c r="C46" s="8" t="n">
        <v>3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Description of Business</vt:lpstr>
      <vt:lpstr>Formation and Recent Developmen</vt:lpstr>
      <vt:lpstr>Basis of Presentation</vt:lpstr>
      <vt:lpstr>Significant Accounting Policies</vt:lpstr>
      <vt:lpstr>Purchase of Fixed Assets</vt:lpstr>
      <vt:lpstr>Long-Term Debt, Capital Lease O</vt:lpstr>
      <vt:lpstr>Fair Value of Financial Instrum</vt:lpstr>
      <vt:lpstr>Noncontrolling Interest - Opera</vt:lpstr>
      <vt:lpstr>Dividends</vt:lpstr>
      <vt:lpstr>Stock-Based Compensation Plans</vt:lpstr>
      <vt:lpstr>Income (Loss) per Share</vt:lpstr>
      <vt:lpstr>Related Party Transactions</vt:lpstr>
      <vt:lpstr>Income Taxes</vt:lpstr>
      <vt:lpstr>Guarantors</vt:lpstr>
      <vt:lpstr>Significant Accounting Polici23</vt:lpstr>
      <vt:lpstr>Long-Term Debt, Capital Lease24</vt:lpstr>
      <vt:lpstr>Fair Value of Financial Instr25</vt:lpstr>
      <vt:lpstr>Noncontrolling Interest - Ope26</vt:lpstr>
      <vt:lpstr>Stock-Based Compensation Plans </vt:lpstr>
      <vt:lpstr>Income (Loss) per Share (Tables</vt:lpstr>
      <vt:lpstr>Guarantors (Tables)</vt:lpstr>
      <vt:lpstr>Description of Business - Narra</vt:lpstr>
      <vt:lpstr>Formation and Recent Developm31</vt:lpstr>
      <vt:lpstr>Basis of Presentation (Details)</vt:lpstr>
      <vt:lpstr>Significant Accounting Polici33</vt:lpstr>
      <vt:lpstr>Purchase of Fixed Assets - Narr</vt:lpstr>
      <vt:lpstr>Long-Term Debt, Capital Lease35</vt:lpstr>
      <vt:lpstr>Long-Term Debt, Capital Lease36</vt:lpstr>
      <vt:lpstr>Fair Value of Financial Instr37</vt:lpstr>
      <vt:lpstr>Noncontrolling Interest - Ope38</vt:lpstr>
      <vt:lpstr>Noncontrolling Interest - Ope39</vt:lpstr>
      <vt:lpstr>Dividends - Narrative (Details)</vt:lpstr>
      <vt:lpstr>Stock-Based Compensation Plan41</vt:lpstr>
      <vt:lpstr>Stock-Based Compensation Plan42</vt:lpstr>
      <vt:lpstr>Income (Loss) per Share - Compu</vt:lpstr>
      <vt:lpstr>Related Party Transactions - Na</vt:lpstr>
      <vt:lpstr>Income Taxes - Narrative (Detai</vt:lpstr>
      <vt:lpstr>Guarantors - Narrative (Details</vt:lpstr>
      <vt:lpstr>Guarantors - Consolidating Bala</vt:lpstr>
      <vt:lpstr>Guarantors - Consolidating Stat</vt:lpstr>
      <vt:lpstr>Guarantors - Consolidating St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8:25:04Z</dcterms:created>
  <dcterms:modified xmlns:dcterms="http://purl.org/dc/terms/" xmlns:xsi="http://www.w3.org/2001/XMLSchema-instance" xsi:type="dcterms:W3CDTF">2016-10-28T18:25:04Z</dcterms:modified>
  <dc:title xmlns:dc="http://purl.org/dc/elements/1.1/">Untitled</dc:title>
  <dc:description xmlns:dc="http://purl.org/dc/elements/1.1/"/>
  <dc:subject xmlns:dc="http://purl.org/dc/elements/1.1/"/>
  <cp:keywords/>
  <cp:category/>
</cp:coreProperties>
</file>